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Operations"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Commitments" sheetId="10" state="visible" r:id="rId10"/>
    <sheet xmlns:r="http://schemas.openxmlformats.org/officeDocument/2006/relationships" name="Intangible Assets" sheetId="11" state="visible" r:id="rId11"/>
    <sheet xmlns:r="http://schemas.openxmlformats.org/officeDocument/2006/relationships" name="Derivative Liabilities Embedded" sheetId="12" state="visible" r:id="rId12"/>
    <sheet xmlns:r="http://schemas.openxmlformats.org/officeDocument/2006/relationships" name="Notes Payable and Convertible N" sheetId="13" state="visible" r:id="rId13"/>
    <sheet xmlns:r="http://schemas.openxmlformats.org/officeDocument/2006/relationships" name="Related Parties" sheetId="14" state="visible" r:id="rId14"/>
    <sheet xmlns:r="http://schemas.openxmlformats.org/officeDocument/2006/relationships" name="Concentration of Risk" sheetId="15" state="visible" r:id="rId15"/>
    <sheet xmlns:r="http://schemas.openxmlformats.org/officeDocument/2006/relationships" name="Stockholders' Deficit" sheetId="16" state="visible" r:id="rId16"/>
    <sheet xmlns:r="http://schemas.openxmlformats.org/officeDocument/2006/relationships" name="Provision for Income Taxes" sheetId="17" state="visible" r:id="rId17"/>
    <sheet xmlns:r="http://schemas.openxmlformats.org/officeDocument/2006/relationships" name="Investments" sheetId="18" state="visible" r:id="rId18"/>
    <sheet xmlns:r="http://schemas.openxmlformats.org/officeDocument/2006/relationships" name="Litigation"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Commitments (Tables)" sheetId="25" state="visible" r:id="rId25"/>
    <sheet xmlns:r="http://schemas.openxmlformats.org/officeDocument/2006/relationships" name="Notes Payable and Convertible26" sheetId="26" state="visible" r:id="rId26"/>
    <sheet xmlns:r="http://schemas.openxmlformats.org/officeDocument/2006/relationships" name="Concentration of Risk (Tables)" sheetId="27" state="visible" r:id="rId27"/>
    <sheet xmlns:r="http://schemas.openxmlformats.org/officeDocument/2006/relationships" name="Stockholders' Deficit (Tables)" sheetId="28" state="visible" r:id="rId28"/>
    <sheet xmlns:r="http://schemas.openxmlformats.org/officeDocument/2006/relationships" name="Provision for Income Taxes (Tab" sheetId="29" state="visible" r:id="rId29"/>
    <sheet xmlns:r="http://schemas.openxmlformats.org/officeDocument/2006/relationships" name="Fair Value Measurements (Tables" sheetId="30" state="visible" r:id="rId30"/>
    <sheet xmlns:r="http://schemas.openxmlformats.org/officeDocument/2006/relationships" name="Basis of Operations (Details Na" sheetId="31" state="visible" r:id="rId31"/>
    <sheet xmlns:r="http://schemas.openxmlformats.org/officeDocument/2006/relationships" name="Summary of Significant Accoun32" sheetId="32" state="visible" r:id="rId32"/>
    <sheet xmlns:r="http://schemas.openxmlformats.org/officeDocument/2006/relationships" name="Inventory - Schedule of Invento"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Commitments (Details Narrative)" sheetId="36" state="visible" r:id="rId36"/>
    <sheet xmlns:r="http://schemas.openxmlformats.org/officeDocument/2006/relationships" name="Commitments - Schedule of Lease" sheetId="37" state="visible" r:id="rId37"/>
    <sheet xmlns:r="http://schemas.openxmlformats.org/officeDocument/2006/relationships" name="Intangible Assets (Details Narr" sheetId="38" state="visible" r:id="rId38"/>
    <sheet xmlns:r="http://schemas.openxmlformats.org/officeDocument/2006/relationships" name="Derivative Liabilities Embedd39" sheetId="39" state="visible" r:id="rId39"/>
    <sheet xmlns:r="http://schemas.openxmlformats.org/officeDocument/2006/relationships" name="Notes Payable and Convertible40" sheetId="40" state="visible" r:id="rId40"/>
    <sheet xmlns:r="http://schemas.openxmlformats.org/officeDocument/2006/relationships" name="Notes Payable and Convertible41" sheetId="41" state="visible" r:id="rId41"/>
    <sheet xmlns:r="http://schemas.openxmlformats.org/officeDocument/2006/relationships" name="Notes Payable and Convertible42" sheetId="42" state="visible" r:id="rId42"/>
    <sheet xmlns:r="http://schemas.openxmlformats.org/officeDocument/2006/relationships" name="Related Parties (Details Narrat" sheetId="43" state="visible" r:id="rId43"/>
    <sheet xmlns:r="http://schemas.openxmlformats.org/officeDocument/2006/relationships" name="Concentration of Risk (Details " sheetId="44" state="visible" r:id="rId44"/>
    <sheet xmlns:r="http://schemas.openxmlformats.org/officeDocument/2006/relationships" name="Concentration of Risk - Schedul" sheetId="45" state="visible" r:id="rId45"/>
    <sheet xmlns:r="http://schemas.openxmlformats.org/officeDocument/2006/relationships" name="Stockholders' Deficit (Details " sheetId="46" state="visible" r:id="rId46"/>
    <sheet xmlns:r="http://schemas.openxmlformats.org/officeDocument/2006/relationships" name="Stockholders' Deficit - Schedul" sheetId="47" state="visible" r:id="rId47"/>
    <sheet xmlns:r="http://schemas.openxmlformats.org/officeDocument/2006/relationships" name="Stockholders' Deficit - Sched48" sheetId="48" state="visible" r:id="rId48"/>
    <sheet xmlns:r="http://schemas.openxmlformats.org/officeDocument/2006/relationships" name="Stockholders' Deficit - Sched49" sheetId="49" state="visible" r:id="rId49"/>
    <sheet xmlns:r="http://schemas.openxmlformats.org/officeDocument/2006/relationships" name="Provision for Income Taxes (Det" sheetId="50" state="visible" r:id="rId50"/>
    <sheet xmlns:r="http://schemas.openxmlformats.org/officeDocument/2006/relationships" name="Provision for Income Taxes - Sc" sheetId="51" state="visible" r:id="rId51"/>
    <sheet xmlns:r="http://schemas.openxmlformats.org/officeDocument/2006/relationships" name="Investments (Details Narrative)" sheetId="52" state="visible" r:id="rId52"/>
    <sheet xmlns:r="http://schemas.openxmlformats.org/officeDocument/2006/relationships" name="Litigation (Details Narrative)" sheetId="53" state="visible" r:id="rId53"/>
    <sheet xmlns:r="http://schemas.openxmlformats.org/officeDocument/2006/relationships" name="Fair Value Measurements - Summa"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774">
  <si>
    <t>Document and Entity Information - shares</t>
  </si>
  <si>
    <t>9 Months Ended</t>
  </si>
  <si>
    <t>Dec. 31, 2017</t>
  </si>
  <si>
    <t>Feb. 12, 2018</t>
  </si>
  <si>
    <t>Document And Entity Information</t>
  </si>
  <si>
    <t>Entity Registrant Name</t>
  </si>
  <si>
    <t>TAURIGA SCIENCES, INC.</t>
  </si>
  <si>
    <t>Entity Central Index Key</t>
  </si>
  <si>
    <t>Document Type</t>
  </si>
  <si>
    <t>10-Q</t>
  </si>
  <si>
    <t>Document Period End Date</t>
  </si>
  <si>
    <t>Dec. 31,
		2017</t>
  </si>
  <si>
    <t>Amendment Flag</t>
  </si>
  <si>
    <t>false</t>
  </si>
  <si>
    <t>Current Fiscal Year End Date</t>
  </si>
  <si>
    <t>--03-31</t>
  </si>
  <si>
    <t>Entity Filer Category</t>
  </si>
  <si>
    <t>Smaller Reporting Company</t>
  </si>
  <si>
    <t>Entity Common Stock, Shares Outstanding</t>
  </si>
  <si>
    <t>Trading Symbol</t>
  </si>
  <si>
    <t>TAUG</t>
  </si>
  <si>
    <t>Document Fiscal Period Focus</t>
  </si>
  <si>
    <t>Q3</t>
  </si>
  <si>
    <t>Document Fiscal Year Focus</t>
  </si>
  <si>
    <t>Condensed Consolidated Balance Sheets - USD ($)</t>
  </si>
  <si>
    <t>Mar. 31, 2017</t>
  </si>
  <si>
    <t>Current assets:</t>
  </si>
  <si>
    <t>Cash</t>
  </si>
  <si>
    <t>Due from related party</t>
  </si>
  <si>
    <t xml:space="preserve"> </t>
  </si>
  <si>
    <t>Inventory</t>
  </si>
  <si>
    <t>Investment - trading securities</t>
  </si>
  <si>
    <t>Prepaid expenses and other current assets</t>
  </si>
  <si>
    <t>Total current assets</t>
  </si>
  <si>
    <t>Property and equipment, net</t>
  </si>
  <si>
    <t>Total assets</t>
  </si>
  <si>
    <t>Current liabilities:</t>
  </si>
  <si>
    <t>Notes payable to individuals and companies, net of discounts</t>
  </si>
  <si>
    <t>Accounts payable</t>
  </si>
  <si>
    <t>Accrued interest</t>
  </si>
  <si>
    <t>Accrued expenses</t>
  </si>
  <si>
    <t>Liability for common stock to be issued</t>
  </si>
  <si>
    <t>Total current liabilities</t>
  </si>
  <si>
    <t>Other liabilities:</t>
  </si>
  <si>
    <t>Contingent liability</t>
  </si>
  <si>
    <t>Total other liabilities</t>
  </si>
  <si>
    <t>Stockholders' deficit:</t>
  </si>
  <si>
    <t>Common stock, par value $0.00001; 7,500,000,000 and 2,500,000,000 shares authorized, 3,786,135,968 and 1,734,920,049 issued and outstanding at December 31, 2017 and March 31, 2017, respectively</t>
  </si>
  <si>
    <t>Additional paid-in capital</t>
  </si>
  <si>
    <t>Accumulated deficit</t>
  </si>
  <si>
    <t>Accumulated other comprehensive loss</t>
  </si>
  <si>
    <t>Total stockholders' equity (deficit)</t>
  </si>
  <si>
    <t>Total liabilities and stockholders' equity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t>
  </si>
  <si>
    <t>3 Months Ended</t>
  </si>
  <si>
    <t>Dec. 31, 2016</t>
  </si>
  <si>
    <t>Income Statement [Abstract]</t>
  </si>
  <si>
    <t>Revenues</t>
  </si>
  <si>
    <t>Cost of goods sold</t>
  </si>
  <si>
    <t>Gross profit</t>
  </si>
  <si>
    <t>Operating expenses</t>
  </si>
  <si>
    <t>Marketing and advertising</t>
  </si>
  <si>
    <t>Research and development</t>
  </si>
  <si>
    <t>General and administrative</t>
  </si>
  <si>
    <t>Depreciation and amortization expense</t>
  </si>
  <si>
    <t>Total operating expenses</t>
  </si>
  <si>
    <t>Loss from operations</t>
  </si>
  <si>
    <t>Other income (expense)</t>
  </si>
  <si>
    <t>Interest expense</t>
  </si>
  <si>
    <t>Gain (loss) on extinguishment of debt</t>
  </si>
  <si>
    <t>Gain (loss) on derivative liability</t>
  </si>
  <si>
    <t>Gain on settlement of debt</t>
  </si>
  <si>
    <t>Loss on asset disposal</t>
  </si>
  <si>
    <t>Loss on trading securities</t>
  </si>
  <si>
    <t>Gain on legal settlement</t>
  </si>
  <si>
    <t>Total other income (expense)</t>
  </si>
  <si>
    <t>Net income (loss)</t>
  </si>
  <si>
    <t>Deemed dividend</t>
  </si>
  <si>
    <t>Net income (loss) to shareholders</t>
  </si>
  <si>
    <t>Other comprehensive income (loss)</t>
  </si>
  <si>
    <t>Change in unrealized gain (loss) on available for sale security</t>
  </si>
  <si>
    <t>Total other comprehensive loss</t>
  </si>
  <si>
    <t>Comprehensive income (loss)</t>
  </si>
  <si>
    <t>Income (loss) per share - basic</t>
  </si>
  <si>
    <t>Weighted average number of shares outstanding - basic and diluted</t>
  </si>
  <si>
    <t>Income (loss) per share - fully diluted</t>
  </si>
  <si>
    <t>Weighted average number of shares outstanding - fully diluted</t>
  </si>
  <si>
    <t>Condensed Consolidated Statements of Cash Flows - USD ($)</t>
  </si>
  <si>
    <t>Cash flows from operating activities</t>
  </si>
  <si>
    <t>Adjustments to reconcile net loss to cash provided by (used in) operating activities:</t>
  </si>
  <si>
    <t>Stock-based compensation</t>
  </si>
  <si>
    <t>Amortization of original issue discount</t>
  </si>
  <si>
    <t>Gain on settlement</t>
  </si>
  <si>
    <t>Depreciation and amortization</t>
  </si>
  <si>
    <t>Non-cash interest</t>
  </si>
  <si>
    <t>Amortization of debt discount</t>
  </si>
  <si>
    <t>Common stock issued for services (including stock to be issued)</t>
  </si>
  <si>
    <t>Common stock issued for financing</t>
  </si>
  <si>
    <t>Legal fees deducted from proceeds of notes payable</t>
  </si>
  <si>
    <t>Change in derivative liability</t>
  </si>
  <si>
    <t>Loss on extinguishment of debt</t>
  </si>
  <si>
    <t>Gain on conversion of payable</t>
  </si>
  <si>
    <t>Loss on disposal of fixed assets</t>
  </si>
  <si>
    <t>Decrease (increase) in assets</t>
  </si>
  <si>
    <t>Prepaid expenses</t>
  </si>
  <si>
    <t>Due from Ice+Jam</t>
  </si>
  <si>
    <t>Increase (decrease) in liabilities</t>
  </si>
  <si>
    <t>Cash provided by (used in) operating activities</t>
  </si>
  <si>
    <t>Cash flows from investing activities</t>
  </si>
  <si>
    <t>Purchase of securities held for resale</t>
  </si>
  <si>
    <t>Purchases of property and equipment</t>
  </si>
  <si>
    <t>Cash (used in) investing activities</t>
  </si>
  <si>
    <t>Cash flows from financing activities</t>
  </si>
  <si>
    <t>Bank overdraft</t>
  </si>
  <si>
    <t>Repayment of principal on notes payable</t>
  </si>
  <si>
    <t>Proceeds from the sale of common stock (including to be issued)</t>
  </si>
  <si>
    <t>Proceeds from convertible notes</t>
  </si>
  <si>
    <t>Cash provided by financing activities</t>
  </si>
  <si>
    <t>Foreign currency translation effect</t>
  </si>
  <si>
    <t>Net increase in cash</t>
  </si>
  <si>
    <t>Cash, beginning of period</t>
  </si>
  <si>
    <t>Cash, end of period</t>
  </si>
  <si>
    <t>SUPPLEMENTAL DISCLOSURE OF CASH FLOW INFORMATION:</t>
  </si>
  <si>
    <t>Interest Paid</t>
  </si>
  <si>
    <t>Taxes Paid</t>
  </si>
  <si>
    <t>NON-CASH ITEMS</t>
  </si>
  <si>
    <t>Conversion of notes payable and accrued interest for common stock</t>
  </si>
  <si>
    <t>Shares issued for accrued expense</t>
  </si>
  <si>
    <t>Change in value of investment</t>
  </si>
  <si>
    <t>Reclassification of derivative liability</t>
  </si>
  <si>
    <t>Recognition of debt discount</t>
  </si>
  <si>
    <t>Related party forgiveness of debt classified to additional paid in capital</t>
  </si>
  <si>
    <t>Basis of Operations</t>
  </si>
  <si>
    <t>Organization, Consolidation and Presentation of Financial Statements [Abstract]</t>
  </si>
  <si>
    <t>NOTE 1 – BASIS OF OPERATIONS The unaudited financial
statements included herein have been prepared, without audit, pursuant to the rules and regulations of the U.S. Securities and
Exchange Commission (“SEC”). The financial statements and notes are presented as permitted on Form 10-Q and do not
contain cer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financial statements be read in conjunction
with the March 31, 2017 Form 10-K filed with the SEC, including the audited financial statements and the accompanying notes thereto.
While management believes the procedures followed in preparing these financial statements are reasonable, the accuracy of the amounts
is in some respects dependent upon the facts that will exist, and procedures that will be accomplished by the Company later in
the year. These unaudited financial
statements reflect all adjustments, including normal recurring adjustments which, in the opinion of management, are necessary to
present fairly the operations and cash flows for the periods presented. Nature of Business The Company, prior to December 12, 2011, was
involved in the business of exploiting new technologies for the production of clean energy. The Company was then moving in the
direction of a diversified biotechnology company. The mission of the Company is to evaluate potential acquisition candidates operating
in the life sciences technology space. During the quarter ended December 31, 2017,
the Company emerged as an operating company with one product that was initially launched during December 2017. The Company is hopeful
that its in-licensed cupuaçu butter-based lip balm product (branded as HerMan® The Company’s activities are subject
to significant risks and uncertainties, including failing to secure additional funding, success in developing and marketing its
products and the level of competition. These risks and others are described in greater detail in the risk factors set forth in
our annual report on 10-K for the year ended March 31, 2017, as supplemented by the risk factors set forth in Item 1A of Part II
of this Form 10-Q. Honeywood On March 10, 2014,
the Company entered into a definitive agreement to acquire California-based Honeywood LLC (“Honeywood”), developer
of a topical medicinal cannabis product, that, at the time, sold in numerous dispensaries across the state of California. This
definitive agreement was valid for a period of 120 days and the Company advanced to Honeywood $217,000 to be applied towards the
final closing requisite cash total and incurred $178,000 in legal fees as of March 31, 2014 in connection with the acquisition. On September 24, 2014
(the “Unwinding Date”), the Company, Honeywood and each of Honeywood’s principals entered into a Termination
Agreement (the “Termination Agreement”) to unwind the effects of the Merger (the “Unwinding Transaction”).
In accordance with the Termination Agreement, Honeywood agreed to repay to the Company substantially all of the advances made by
the Company to Honeywood prior to and after the Merger by delivering to the Company on the Unwinding Date a Secured Promissory
Note in the principal amount of $170,000 (the “Note”). The Note bore interest at 6% per annum and was repayable in
six quarterly installments on the last day of each calendar quarter starting on March 31, 2015 and ending on June 30, 2016. The
Note was secured by a blanket security interest in Honeywood’s assets pursuant to a Security Agreement entered into on the
Unwinding Date between Honeywood and the Company. Honeywood never made any payments under the Note prior to the Honeywood Conversion
Agreement (as defined below). As a result, the Company had fully reserved this amount and it was not reflected as a receivable
on its financial statements. Effective August 1, 2017, the Company entered
into a Debt Conversion Agreement, whereby the Company agreed to convert the entire principal and accrued but unpaid interest due
into a 5% membership interest in Honeywood (the “Honeywood Conversion Agreement”). The Company
made an assessment for impairment of its investment in Honeywood at the entity level. During the relationship between the Company
and Honeywood, Honeywood had a working capital deficiency and had a history of operating losses. In accordance with 320-10-35-28,
“ Investments—Debt and Equity Securities Pilus Energy On November 25, 2013, the Company executed
a definitive merger agreement to acquire Pilus Energy, LLC (“Pilus”), an Ohio limited liability company and a developer
of alternative cleantech energy platforms using proprietary microbial solutions that create electricity while consuming polluting
molecules from wastewater. On January 28, 2014, the Company completed its acquisition of Pilus. As a condition of the acquisition,
Pilus was supposed to get one seat on the board of directors, and the shareholders of Pilus received a warrant to purchase 100,000,000
shares of common stock of the Company, which represented a fair market value of approximately $2,000,000. In addition, the Company
paid Open Therapeutics, LLC (f/k/a Bacterial Robotics, LLC and Microbial Robots, LLC) (“Open Therapeutics”), formerly
the parent company of Pilus, $50,000 on signing the merger agreement and $50,000 at the time of closing. The only asset Pilus had
on its balance sheet at the time of the acquisition was a patent. The Company determined that the value of the acquisition on January
28, 2014 would be equal to the value of cash paid to Pilus plus the value of the 100,000,000 warrants the Company issued to acquire
Pilus. Through March 31, 2014, the Company amortized the patent over its estimated useful life, then on March 31, 2014, the Company
conducted its annual impairment test and determined that the entire unamortized balance should be impaired as the necessary funding
to further develop the patent was not available at that time. On December 22, 2016, the Company entered in
a membership interest transfer agreement with Open Therapeutics whereby the Company sold 80% of its membership interest in Pilus
back to Open Therapeutics. Open Therapeutics agreed to terminate and cancel 80% of the unexercised portion of the warrant to purchase
28,917,647 shares (or 23,134,118 warrants) of the Company’s common stock. Open Therapeutics agreed to pay to the Company
20% of the net profit generated Pilus Energy from its previous year’s earnings, if any. The first $75,000 of such payments
would be retained by Pilus Energy as additional consideration for the sale, which is reflected as a contingent liability on the
Company’s consolidated balance sheet. The Company further agreed it would vote its 20% membership interest in Pilus Energy
in the same manner that Open Therapeutics votes its membership interest on all matters for which a member vote is required. Through
December 31, 2017, there has been no activity recorded by Open Therapeutics with respect to Pilus Energy, and thus the $75,000
remains contingently owed to them. ColluMauxil On November 15, 2016, the Company announced
that it would form a new wholly-owned subsidiary focused on the development, marketing and distribution of products that target
muscle tension. The subsidiary was to be called ColluMauxil Therapeutics LLC (“ColluMauxil”), which is based on the
Latin terms for neck relief - “collum” and “auxilium.” The Company filed for trademarks in respect of this
business with the United States Patent and Trademark Office. The Company planned to develop, market, distribute and potentially
license a broad array of products and technologies that would help individuals affected by muscle tension. Due to financial constraints
and changing regulations, the Company decided to discontinue this business plan entirely and has allowed all trademarks obtained
in relation to ColluMauxil to expire. Cupuaçu Butter Lip Balm On December 23, 2016,
the Company entered into a non-exclusive, 12-month license agreement (the “License Agreement”) with Cleveland, Ohio
based cosmetics products firm Ice + Jam LLC (“Ice + Jam”). Under terms of the License Agreement, the Company will market
Ice + Jam’s proprietary cupuaçu butter lip balm, sold under the trademark HerMan®
On November 27, 2017, the Company announced
a 2-year extension to the existing non-exclusive License Agreement, extending the life of the License Agreement through December
23, 2019. Based on mutual agreement, at that time, the companies reserve the option to extend for an additional 2 years (if exercised
at that time, this License Agreement would be extended through December 23, 2021). The two companies reserve the right to request
amendment of the License Agreement at any point during the effective duration. The Company recognized
its first sales of the HerMan® Going Concern In the three months ended December 31, 2017,
the Company had two substantial events occur. The Company launched its joint venture product as noted above, resulting in operations
that the Company recognized its initial sales orders from and currently maintain inventory that will translate in future product
sales. In addition, the Company settled the case entitled Tauriga Sciences, Inc. v. Cowan, Gunteski &amp; Co., P.A., et al. that
was ongoing for over one year. As a result of these two events, the Company was able to recognize a net income to common shareholders
of $336,854, however, the Company still incurred $1,629,818 in losses from operations compared to $1,501,497 in the nine months
ended December 31, 2017 and 2016, respectively. Due to the settlement of the lawsuit, the Company was able to record $2,050,000
in other income in the nine months ended December 31, 2017. With the collection of proceeds from the lawsuit, the Company was
able to settle long outstanding payables and pay convertible notes payable, as well as invest in trading securities to leverage
its operating business. The result of this activity, was that the Company went from having a working capital deficit of $2,013,368
at March 31, 2017 to having positive working capital of $617,744. The Company believes that there is uncertainty with respect
to continuing as a going concern until the operating business can achieve more than nominal sales and profitable operations and
sustain cash flow to operate the Company for a period of 12 months. Management’s plans with respect to this include raising
capital through equity markets to fund future operations and cultivating new license agreements or acquiring ownership in technology
or other operating companies. The Company intends to continue funding its operations either through cash-on-hand or through financing
alternatives. In the event the Company does need to raise additional capital to fund operations or engage in a transaction, failure
to raise adequate capital and generate adequate sales revenues could result in the Company having to curtail or cease operations.
Additionally, even if the Company does raise sufficient capital to support its operating expenses, acquire new license agreements
or ownership interests in life science companies and generate adequate revenues, or the agreements entered into recently are unsuccessful,
there can be no assurances that the revenues will be sufficient to enable it to develop business to a level where it will generate
profits and cash flows from operations. These matters raise substantial doubt about the Company’s ability to continue as
a going concern as determined by management. However, the accompanying condensed consolidated financial statements have been prepared
on a going concern basis, which contemplates the realization of assets and satisfaction of liabilities in the normal course of
business. These condensed consolidated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NOTE 2 – SUMMARY OF SIGNIFICANT ACCOUNTING
POLICIES Condensed Consolidated Financial Statements The condensed consolidated financial statements
include the accounts and activities of Tauriga Sciences, Inc. and its wholly-owned Canadian subsidiary, Tauriga Canada, Inc. and
its Blockchain technology investment subsidiary Tauriga IP Acquisition Corp. formed January 4, 2018. All intercompany transactions
have been eliminated in consolidation. Revenue Recognition As the Company commenced sales of HerMan®
Revenue from Contracts with Customer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Foreign Currency Translation As of the quarter ended June 30, 2012, the
Company considers the U.S. dollar to be its functional currency. Prior to March 31, 2012, the Company considered the Canadian dollar
to be its functional currency. Assets and liabilities were translated into U.S. dollars at year-end exchange rates. Statement of
operations amounts were translated using the average rate during the year. Gains and losses resulting from translating foreign
currency financial statements were included in accumulated other comprehensive gain or loss, a separate component of stockholders’
deficit. Cash Equivalents For purposes of reporting cash flows, cash
equivalents include investment instruments purchased with an original maturity of three months or less. At December 31, 2017, the
Company had cash on deposit with a financial institution which exceeded the total FDIC insurance limit of $250,000. To reduce its
risk associated with the failure of such financial institution, the Company evaluates at least annually the rating of the financial
institution in which it holds deposits. The Company has opened an account with another major financial institution and plans to
mitigate its cash concentration. The Company had no cash equivalents as of December 31, 2017. Investment in Trading Securities Investment in trading securities consist of
investments in shares of common stock of companies traded on public markets. These shares are carried on the Company’s balance
sheet at fair value based on the closing bids of the shares owned on the last trading day before the balance sheet date of this
report. Fluctuations in the underlying bid price of the stocks result in unrealized gains or losses. The Company recognizes these
fluctuations in value as other operating income or loss. Inventory Inventory consists of finished goods in salable
condition and is stated at the lower of cost or market determined by the first-in, first-out method. The inventory consists of
packaged, labeled salable inventory. Shipping of product to finished good inventory fulfillment center is also included in the
total inventory cost. Shipping of product upon sale for online sales is paid by the customer upon ordering. For wholesale product
orders shipping cost is paid by the Company. Property and Equipment Property and equipment is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Intangible Assets Intangible assets consisted of licensing fees
and a patent prior to being impaired which were stated at cost. Licenses were amortized over the life of the agreement and patents
were amortized over the remaining life of the patent at the date of acquisition. Net Income (Loss) Per Common Share The Company computes per share amounts in accordance
with FASB ASC Topic 260 “ Earnings per Share Stock-Based Compensation The Company accounts for Stock-Based Compensation
under ASC 718 “ Compensation-Stock Compensation The Company accounts for stock-based compensation
awards to non-employees in accordance with ASC 505-50, “E quity-Based Payments to Non-Employees The Company issues stock to consultants for
various services. The costs for these transactions are measured at the fair value on the grant date of the consideration received
or the fair value of the equity instruments issued, whichever is more reliably measurable. The Company recognized consulting expense
and a corresponding increase to additional paid-in-capital related to stock issued for services over the term of the related services. Comprehensive Income (Loss) The Company accounts for comprehensive income
(loss) under ASC 220, “ Income Statement – Reporting Comprehensive Income Reclassifications Certain prior year amounts have been reclassified
to conform to the current period presentation. The reclassifications had no effect on the net loss or cash flows of the Company. 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Research and Development The Company expenses research and development
costs as incurred. Research and development costs were $4,543 and $8,543 for the three and nine months ended December 31, 2017,
respectively, compared to $106,485 for three and nine months ended December 31, 2016. The Company is continually evaluating products
and technologies in the natural wellness space, including its cupuaçu butter lip balm, as well as blockchain and cryptocurrency-related
technologies. As the Company investigates and develops relationships in these areas resultant expenses for trademark filings, license
agreements, product development and design materials will be expensed as research and development. Some costs will be accumulated
for subsidiaries prior to formation of entities. 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 Derivative Financial Instruments Derivatives are recorded on the condensed consolidated
balance sheet at fair value. The conversion features of the convertible debentures are embedded derivatives and are separately
valued and accounted for on the condensed consolidated balance sheet with changes in fair value recognized during the period of
change as a separate component of other income/expense. Fair values for exchange-traded securities and derivatives are based on
quoted market prices. The pricing model we use for determining the fair value of our derivatives are binomial pricing models. Valuations
derived from this model are subject to ongoing internal and external verification and review. The model uses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Under current GAAP, an equity-linked financial
instrument with a down round feature that otherwise is not required to be classified as a liability under the guidance in Topic
480 is evaluated under the guidance in Topic 815, “ Derivatives and Hedging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identified that instruments
previously carried as derivative liabilities were deemed to be such on the basis of embedded features containing down round provisions,
resulting in the strike price being reduced on the basis of the pricing of future equity offerings. In accordance with the adoption
of ASU 2017-11, the Company recorded a gain on derivative liability in the amount of $0 and $271,280 for the three and nine months
ended December 31, 2017 compared to loss of $150,233 and gain of $111,825 for the same period in the prior year. The Company also
recorded a corresponding loss on extinguishment of debt in the amount of $0 and $271,280 for the three and nine months ended December
31, 2017 compared to gain of $150,233 and a loss of $111,825 for the same period in the prior year. Along with this transaction,
the Company recorded a deemed dividend to shareholders in the amount of $0 and $271,280 for the three and nine months ended December
31, 2017 compared to a deemed dividend recapture of $150,233 and a deemed dividend of $111,825 for the same period in the prior
year. The three instruments affected by this adoption
were the May 28, 2015, 7% Convertible Redeemable Note with a principal amount of $104,000 with a maturity date of May 28, 2016
with Union Capital, LLC which contains an anti-ratchet clause; the July 14, 2015, 12% convertible redeemable note with Group 10
Holdings, LLC having a principal amount of $96,000 issued with an original issue discount of $16,000 and the November 7, 2016,
12% convertible redeemable note with Group 10 Holdings, LLC having a principal amount of $45,000 issued with an original issue
discount of $7,000. The two Group 10 Holdings, LLC notes contain a most favored nations clause, allowing the note holder to adopt
any term of future convertible redeemable notes which would be beneficial to them. All of these instruments have been fully repaid
or converted as of October 10, 2017.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 Income Taxe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December 31,
2017. Recent Accounting Pronouncements In July 2017, the FASB issued ASU 2017-11,
“Earnings Per Share (Topic 260) Distinguishing Liabilities from Equity (Topic 480) Derivatives and Hedging (Topic 815),” In January 2017, the FASB issued Accounting
Standard Update (“ASU”) 2017-04 Intangibles – Goodwill and Other (Topic 350), Simplifying the Test for Goodwill
Impairment. In January 2017, the FASB issued ASU 2017-01
Business Combinations (Topic 805), Clarifying the Definition of a Business. In August 2016, the FASB issued ASU No. 2016-15,
“ Statement of Cash Flows (Topic 230), Classification of Certain Cash Receipts and Cash Payments” In February 2016, FASB issued ASU 2016-02,
“ Leases (Topic 842) In May 2014, August 2015 and May 2016, the
FASB issued ASU 2014-09, “Revenue from Contracts with Customers,” “Revenue from Contracts
with Customers, Deferral of the Effective Date,” “Revenue from Contracts with Customers, Narrow-Scope
Improvements and Practical Expedient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r operating results. Subsequent Events In accordance with ASC 855 “ Subsequent
Events</t>
  </si>
  <si>
    <t>Inventory Disclosure [Abstract]</t>
  </si>
  <si>
    <t>NOTE 3– INVENTORY Inventory as of December 31, 2017 is as follows:
December 31, 2017
(Unaudited)
Finished goods $ 16,897
Less: reserves (- )
Net $ 16,897</t>
  </si>
  <si>
    <t>Property and Equipment</t>
  </si>
  <si>
    <t>Property, Plant and Equipment [Abstract]</t>
  </si>
  <si>
    <t>NOTE 4– PROPERTY AND EQUIPMENT The Company’s property and equipment is as follows:
December 31, 2017 March 31, 2017 Estimated Life
(Unaudited)
Computers, office furniture and equipment $ 59,050 $ 57,023 3-5 years
Less: accumulated depreciation (56,301 ) (56,062 )
Net $ 2,750 $ 961 Depreciation expense for nine months ended
December 31, 2017 was $537 compared to $6,929 for the nine months ended December 31, 2016. Included in depreciation expense for
the nine months ended December 31, 2017 was $298 which was recorded on computer equipment which was disposed of in this period.
The Company recognized a loss on disposal of $783.</t>
  </si>
  <si>
    <t>Commitments</t>
  </si>
  <si>
    <t>Commitments and Contingencies Disclosure [Abstract]</t>
  </si>
  <si>
    <t>NOTE 5 – COMMITMENTS On December 23, 2016,
the Company entered into a non-exclusive, 12-month, license agreement (the “License Agreement”) with Cleveland, Ohio
based cosmetics products firm Ice + Jam. Under terms of the License Agreement, the Company will market Ice + Jam’s proprietary
cupuaçu butter lip balm sold under the trademark HerMan® On November 27, 2017, the Company announced
a 2-year extension to the existing non-exclusive License Agreement, extending the life of the License Agreement through December
23, 2019. Based on mutual agreement, at that time, the companies reserve the option to extend for an additional 2 years (if exercised
at that time, this License Agreement would be extended through December 23, 2021). On August 31, 2017, the Company entered into
a Securities Purchase Agreement with GS Capital whereby the Company issued two 8% Convertible Redeemable Notes each in the principal
amount of $48,000. The first 8% note was funded with gross cash proceeds of $45,600, after the deduction of $2,400 in legal fees.
The second 8% note (the “Back-End Note”) was initially paid for by an offsetting promissory note issued by GS Capital
to the Company (the “Note Receivable”). The terms of the Back-End Note require cash funding prior to any conversion
thereunder. The Note Receivable is due April 30, 2018,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See NOTE 8). The note receivable and the
note payable are not reflected in the Company’s financial statements. On September 11, 2017, the Company entered
into a Securities Purchase Agreement with Adar Bays, LLC whereby the Company issued to Adar Bays seven 8% Convertible Redeemable
Notes each in the principal amount of $30,000, or in the aggregate principal amount of $210,000. The first 8% Convertible Redeemable
Note was funded with gross cash proceeds of $28,000, after deduction of $2,000 in legal fees, by September 12, 2017. The remaining
six 8% Convertible Redeemable Note (collectively, the “Back-End Notes”) were each initially paid for by a corresponding
offsetting promissory note issued by Adar Bays to the Company. The terms of the Back-End Notes require cash funding prior to any
conversion thereunder. Upon the request of the Company, the Back-End Notes may be funded at any time from March 11, 2018 until
September 11, 2018. The Company may cancel the Back-End Notes and the Note Receivables prior to funding by giving written notice
to Adar Bays by February 11, 2018 that the Company does not wish to close on the funding of the Back-End Notes. Each of the First
Note, the Back-End Notes and the Notes Receivable has a maturity date of September 11, 2018 upon which any outstanding principal
and interest is due and payable (See NOTE 8). The notes receivable and the notes payable are not reflected in the Company’s
financial statements. On December 1, 2017, the Company relocated
its corporate headquarters from Danbury, Connecticut to New York City, New York. The Company has entered into a 24-month lease
at $1,010 per month for the term of the lease. The Company recorded rent expense of $1,010 for the three and nine months ended
December 31, 2017 compared to $0 for the same periods in prior years.
Lease obligation for Fiscal Year Ended March 31,
2018 3,030
2019 12,120
2020 8,080</t>
  </si>
  <si>
    <t>Intangible Assets</t>
  </si>
  <si>
    <t>Goodwill and Intangible Assets Disclosure [Abstract]</t>
  </si>
  <si>
    <t>NOTE 6 – INTANGIBLE ASSETS Patents: Pilus Energy, LLC The Company, through the acquisition of Pilus
Energy on January 28, 2014, acquired a patent to develop cleantech energy using proprietary microbiological solution that creates
electricity while consuming polluting molecules from wastewater. On December 22, 2016, the Company entered in
a membership interest transfer agreement with Open Therapeutics whereby the Company sold 80% of its membership interest in Pilus
to Open Therapeutics. Open Therapeutics agreed to terminate and cancel 80% of the unexercised portion of Open Therapeutics agreed
to pay to the Company 20% of the net profit generated Pilus Energy from its previous year’s earnings, if any. The first $75,000
of such payments would be retained by Pilus Energy as additional consideration for the sale, which is reflected as a contingent
liability on the Company’s consolidated balance sheet. The Company further agreed it would vote its 20% membership interest
in Pilus Energy in the same manner that Open Therapeutics votes its membership interest on all matters for which a member vote
is required. Through December 31, 2017, there has been no activity recorded by Open Therapeutics with respect to Pilus Energy,
and thus the $75,000 remains contingently owed to them. The Company had fully impaired the value of
the patents prior to the sale, and the warrants canceled as a result of this transaction was valueless as there is no intrinsic
value to them. The Company recorded no gain or loss. Upon Open Therapeutics achieving profitability with respect to this technology,
the Company will be the beneficiary of a profit split as noted in the agreement and will recognize revenue from that in the future.</t>
  </si>
  <si>
    <t>Derivative Liabilities Embedded in Convertible Notes</t>
  </si>
  <si>
    <t>Derivative Instruments and Hedging Activities Disclosure [Abstract]</t>
  </si>
  <si>
    <t>NOTE 7 – DERIVATIVE LIABILITIES EMBEDDED IN CONVERTIBLE
NOTES The Company has entered into several financial
instruments, which consist of notes payable, containing various conversion features. Generally, the financial instruments are convertible
into shares of the Company’s common stock at prices that are either marked to the volume weighted average price of the Company’s
intended publicly traded stock or a static price determinative from the financial instrument agreements. These prices may be at
a significant discount to market determined by the volume weighted average price once the Company completes its reverse acquisition
with the intended publicly traded company. The Company, for all intents and purposes, considers this discount to be fair market
value as would be determined in an arm’s length transaction with a willing buyer. The Company accounts for the fair value of
the conversion feature in accordance with ASC 815-15, “ Derivatives and Hedging; Embedded Derivative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Under current GAAP, an equity-linked financial
instrument with a down round feature that otherwise is not required to be classified as a liability under the guidance in Topic
480 is evaluated under the guidance in Topic 815, “ Derivatives and Hedging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identified that instruments
previously carried as derivative liabilities were deemed to be such on the basis of embedded features containing down round provisions,
resulting in the strike price being reduced on the basis of the pricing of future equity offerings. In accordance with the adoption
of ASU 2017-11, the Company recorded a gain on derivative liability in the amount of $0 and $271,280 for the three and nine months
ended December 31, 2017 compared to a loss of $150,233 and a gain of $111,825 for the same period in the prior year. The Company
also recorded a corresponding loss on extinguishment of debt in the amount of $0 and $271,280 for the three and nine months ended
December 31, 2017 compared to a gain of $150,233 and a loss of $111,825 for the same period in the prior year. Along with this
transaction, the Company recorded a deemed dividend to shareholders in the amount of $0 and $271,280 for the three and nine months
ended December 31, 2017 compared to $150,233 dividend recapture and a dividend of $111,825 for the same period in the prior year. The three instruments affected by this adoption
were the May 28, 2015, 7% Convertible Redeemable Note with a principal amount of $104,000 with a maturity date of May 28, 2016
with Union Capital, LLC which contains an anti-ratchet clause; the July 14, 2015, 12% convertible redeemable note with Group 10
Holdings, LLC having a principal amount of $96,000 issued with an original issue discount of $16,000 and the November 7, 2016,
12% convertible redeemable note with Group 10 Holdings, LLC having a principal amount of $45,000 issued with an original issue
discount of $7,000. The two Group 10 Holdings, LLC notes contain a most favored nations clause, allowing the note holder to adopt
any term of future convertible redeemable notes which would be beneficial to them. All of these instruments have been fully repaid
or converted as of October 10, 2017.</t>
  </si>
  <si>
    <t>Notes Payable and Convertible Notes</t>
  </si>
  <si>
    <t>Debt Disclosure [Abstract]</t>
  </si>
  <si>
    <t>NOTE 8 – NOTES PAYABLE AND CONVERTIBLE
NOTES Notes payable and convertible notes consisted
of the following as of:
December 31, 2017
(Unaudited) March 31, 2017
Convertible note payable – Union Capital – (May 15) (a) $ - $ 121,800
Convertible note payable - Group 10 - (Jul 15) (b) - 113,280
Convertible note payable - Group 10 - (Aug 16) (c) - -
Convertible note payable - Group 10 - (Nov 16) (d) - 45,000
Convertible note payable - Group 10 - (Mar 17) (e) - -
Alternative Strategy Partners PTE Ltd. (f) 90,000 90,000
ADAR Bays -Dec 2016 (g) - 67,045
ADAR Bays -Feb 2017 (h) - 27,500
Eagle Equities, LLC - Jan 2017 (i) - 18,000
Eagle Equities, LLC - Mar 2017 (j) - 35,000
Eagle Equities, LLC - Jun 2017 (k) - -
GS Capital Partners LLC - Apr 2017 (l) - -
GS Capital Partners LLC - May 2017 (m) - -
GS Capital Partners LLC - Jun 2017 (n) - -
ADAR Bays -August 2017 (o) - -
GS Capital Partners LLC - August 2017 (p) 48,000 -
ADAR Bays -September 2017 (q) 30,000 -
GS Capital Partners LLC - Oct 2017 (r) 105,000 -
ADAR Bays -October 2017 (s) 27,500 -
Individuals – June 2015 (t) - 20,000
Individuals – Feb to April 2013 (u) 15,000 48,775
Total notes payable and convertible notes 315,500 586,400
Less - note discounts (7,316 ) (6,482 )
Less - current portion of these notes (308,184 ) (579,918 )
Total notes payable and convertible notes, net discounts $ - $ -
(a) Twelve-month $104,000 convertible note, dated May 28, 2015 bearing interest at the rate of 7% per annum, and having a default rate of 24%. The note matured in May 2016. The Company granted the noteholder 12,500,000 shares of Company common stock as a commitment fee in consideration of the note. The Company defaulted on the note on July 15, 2015 with the Company’s delisting from the OTCQB market resulting from failure to timely file the Company’s annual report with the SEC. Due to the breach, the outstanding principal due under this note was increased by 50% to $156,000, then increased again another 10% to $171,600. Pursuant to the terms of the this note, at any time Union Capital (“Union”) was able to convert any principal and interest due to it at a 20% discount to the lowest closing bid price of Company common stock for the five trading days prior to the conversion notice. Additionally, the discount would have been adjusted on a ratchet basis in the event the Company offers a more favorable discount rate or look-back period to a third party during the term of the Union. Under multiple conversions, Union retired the entire note for 305,432,752 shares converting $171,600 of principal and $73,250 of interest.
(b) Twelve-month $96,000 convertible note, bearing 20% original issue discount, dated July 14, 2015 bearing interest at the rate of 12% per annum, and having a default rate of 18%. The note matured in May 2016. The Company granted the noteholder 15,000,000 shares of Company common stock as a commitment fee in consideration of the note. The Company defaulted on the note on July 15, 2015 with the Company’s delisting from the OTCQB market resulting from failure to timely file the Company’s annual report with the SEC. Due to the breach, the outstanding principal due under this note was increased by 18% to $113,280. The holder had the right, but not the obligation, to convert all or any portion of the outstanding principal amount, accrued interest and fees due and payable thereon into fully paid and non-assessable shares of common stock of borrower at the conversion price, which was the lesser of (a) 50% multiplied by the lowest closing price as of the date a notice of conversion is given (which represents a discount rate of 50%) or (b) $0.005. If the market capitalization of the Company is less than $1,000,000 on the day immediately prior to the date of the notice of conversion, then the conversion price shall be 25% multiplied by the lowest closing price as of the date a notice of conversion is given (which represents a discount rate of 75%). Additionally, if the closing price of the borrower’s common stock on the day immediately prior to the date of the notice of conversion is less than $0.001 then the conversion price shall be 25% multiplied by the lowest closing price as of the date a notice of conversion is given (which represents a discount rate of 75%). On October 10, 2017, the Company entered into an amendment to a convertible note dated July 14, 2015 with the noteholder, Group 10, pursuant to a note amendment dated May 11, 2017. This amendment waived the right of the holder to convert outstanding principal and interest at 75% discount to the lowest conversion price and prescribed that future conversions would take place at a rate not lower than 55% of the lowest trading price. Subsequent to the agreement, the noteholder completed a final conversion to fully retire this note, with the Company issuing 121,249,200 shares for the amount of $27,281 of principal and interest ($0.000225 per share). On December 6, 2016, Group 10 formally notified the Company of the amount of the default penalty being charged under their default penalty clause. This penalty resulted in the amount of $348,000 being recorded as interest expense. On November 28, 2017, the Company entered into a settlement agreement whereby this penalty was fully satisfied for a one-time cash payment of $60,000 and the issuance of 25,000,000 shares of common stock valued at $15,000 ($0.0006 per share).
(c) Twelve-month $48,000 convertible note, with original issue discount in the amount of $8,000, dated August 3, 2016 bearing interest at the rate of 12% per annum, and having a default rate of 18%. The note matured in May 2016. The Company granted noteholder 8,000,000 shares of Company common stock for a commitment fee in consideration of the note. For the period of October 1, 2016 to December 5, 2016, the Company was not current with its periodic reporting under Section 13 of the Exchange Act and failed to timely file, when due, any SEC reports, which was considered an event of default. Following the occurrence and during the continuance of an event of default, the Company agreed to pay to the holder in the amount equal to $1,000 per business day commencing the business day following the date of the event of default. The default penalty of $45,000 for the period of 45 days was settled for 10,000,000 common shares of Company stock ($0.0045 per share). This amount was recorded as interest expense. On November 7, 2016, the holder converted $50,160 ($0.00114 per share) into 44,000,000 common shares. Upon conversion the note had a face value of $48,000 with accrued interest of $2,160.
(d) Twelve-month $45,000 convertible note, with original issue discount in the amount of $7,000, dated November 7, 2016 bearing interest at the rate of 12% per annum and having a default rate of 18%. The note matured in November 2017. The Company granted the noteholder 8,000,000 shares of Company common stock as a commitment fee in consideration of the note. If any event of default occurs, the outstanding principal shall be increased to 118% of the outstanding principal. The holder had the right, but not the obligation, to convert all or any portion of the outstanding principal amount, accrued interest and fees due and payable thereon into fully paid and non-assessable shares of common stock of borrower at the conversion price, which meant the lesser of (a) 50% multiplied by the lowest closing price as of the date a notice of conversion is given (which represented a discount rate of 50%) or (b) $0.003. If the market capitalization of the Company was less than $1,000,000 on the day immediately prior to the date of the notice of conversion, then the conversion price was set at 25% multiplied by the lowest closing price as of the date a notice of conversion is given (which represents a discount rate of 75%). Additionally, if the closing price of the Company’s common stock on the day immediately prior to the date of the notice of conversion was less than $0.001, then the conversion price was 25% multiplied by the lowest closing price as of the date a notice of conversion is given (which represents a discount rate of 75%). This note was allowed to be prepaid in cash by the Company after 180 days until maturity, including a prepayment penalty of 145% of the prepayment amount. On October 10, 2017, the Company fully retired this note for a cash payment of $72,458, including principal of $45,000; a 45% prepayment penalty of $22,620, recorded as interest expense as well as accrued interest of $4,838. As part of this negotiation, the Company agreed to and did issue 10,000,000 shares of common stock on January 8, 2018.
(e) Twelve-month $40,000 convertible note with original issue discount in the amount of $5,000 dated March 31, 2017. As additional consideration for the purchase of the note, the Company issued 15,000,000 shares of common stock. This note bore a 12% interest per annum with a default interest rate of 18%. In the event default occurred, the outstanding principal amount of this debenture was to increase to 118% of the outstanding principal amount of this debenture. The holder shall had the right to convert any portion of the outstanding principal amount, accrued interest and fees due and payable thereon into fully paid and non-assessable shares of common stock of borrower at the conversion price, (the “conversion shares”) which meant the lesser of (a) 60% multiplied by the lowest closing price during the 35 trading days prior to the notice of conversion is given (which represents a discount rate of 40%) or (b) $0.002. If the market capitalization of the Company was less than $1,000,000 or the closing price of the Company’s common stock was below $0.001 on the day immediately prior to the date of the notice of conversion, then the conversion price was to be 25% multiplied by the lowest closing price during the 35 trading days prior to the date a notice of conversion is given (which represents a discount rate of 75%). The Company was able to prepay in cash the principal amount of this debenture and accrued interest thereon, with a premium payment equal to 145% of the prepayment amount. Prepayments after 180 days but before maturity were subject to the approval of holder. The note was effective as of March 31, 2017 but was not funded until April 3, 2017; accordingly, this amount is not included in the balance of notes payable and there was no accrued interest reflected as of March 31, 2017. On June 26, 2017, the Company settled this note in full for a one-time cash payment in the amount of $59,659. The Company recorded, as interest expense, a prepayment penalty of $18,594 in addition to the repayment of accrued interest of $1,065.
(f) Three-month $180,000 non-convertible debenture (“note”) dated September 23, 2015 bearing and interest rate of 11.50% per annum. The note matured in December 2015. The Company received cash of $90,000 ($75,000 wired directly to the Company and $15,000 wired directly from ASP to compensate a consultant). The balance of this note ($90,000) was to be wired directly to a Japanese based consumer product firm called Eishin, Inc., but the holder never provided any documentation evidencing that $90,000 was paid to Eishin. The Company is in dispute with the noteholder, and noteholder and has not recorded this liability as of December 31, 2017 or March 31, 2017. If the proper documentation is provided to the Company, the Company will record the liability at that time. The Company has not received any type of default notice with respect to this $180,000 non-convertible note. Additionally, the Company has not received any shares in Eishin Co., Ltd. up to this point. The Company did follow up with Eishin in March 2017, and it was noted that Eishin did not reflect the Company as having this ownership. As a result, the additional $90,000 has not been recognized as outstanding. As of December 31, 2017, this note had accrued interest of $23,468.
(g) Fifty-eight-day $60,950 convertible note dated December 19, 2016, with original issue discount in the amount of $7,950 bearing an interest rate of 12% with a default interest rate of 24%. As additional consideration for the purchase of the note, the Company issued the noteholder 5,000,000 common shares as a commitment fee recorded at a value of $32,000 ($0.0065 per share). The holder of this note was entitled to convert any amount of the principal face amount of this note then outstanding into shares of the Company’s common stock at a conversion price for each share of Common Stock equal to 80% of the lowest trading price (representing a 20% discount) of the common stock for the 20 trading days immediately preceding the delivery of a notice of conversion. If the note was outstanding on the 6-month anniversary, then the conversion discount would have increased from 20% to 35% such that the conversion price would be equal to 65%. On February 15, 2017, the Company defaulted on the note for failure to timely pay principal and interest upon maturity. Since this note was not paid at maturity, the outstanding principal due under this note increased by 10% to $67,045. This note was further guaranteed by Seth Shaw, Chief Executive Officer of the Company. Mr. Shaw pledged 37,500,000 shares of his common stock as collateral for payment obligation under this note. As of August 8, 2017, the Company fully converted the principal and accrued interest of $56,896 for 125,007,653 common shares.
(h) Twelve-month $27,500 convertible note dated February 8, 2017, with 10% original issue discount in the amount of $2,500 with an interest rate of 8% and a default rate of 24%. The holder of this note was entitled to convert any amount of the principal face amount of this note into shares of the Company’s common stock at a conversion price for each share of Common Stock equal to 60% of the lowest trading price (representing a 40% discount) of the common stock of the lowest trading price of the for the twenty trading days immediately preceding the delivery of a notice of conversion. During the first 180 days, the Company may have prepaid the principal amount of this note and accrued interest thereon, with a premium, as set forth below. The amount of each prepayment premium was as follows: (a) 115% for redemptions in the first 30 days after the note issuance; (b) 120% of the prepayment amount if such prepayment is made at any time from 31 days after the issuance date until 60 days after the issuance date; (c) 125% of the prepayment amount if such prepayment is made at any time from 61 days after the issuance date until 90 days after the issuance date made; (d) 130% of the prepayment amount if such prepayment is made at any time from 91 days after the issuance date until 120 days after the issuance date made; (e) 135% of the prepayment amount if such prepayment is made at any time from 120 days after the issuance date until 150 days after the issuance; and (f) 140% of the prepayment amount if such prepayment is made at any time from 120 days after the issuance date until 180 days after the issuance date made. This note was not permitted to be prepaid after 180 days after the issuance date. If this Note was not paid at maturity, the outstanding principal due under this Note would have increased by 10%. Under multiple conversions, the holder converted $27,500 in principal and $2,413 in interest for 78,781,041 shares of common stock.
(i) Twelve-month $18,000 convertible note dated January 27, 2017 that bore an interest rate of 8% with a default interest rate of 24%. The holder of this note may have converted any amount of the principal face amount of this note then outstanding into shares of the Company’s common stock at a conversion price for each share equal to 75% of the lowest closing bid price as future for the 10 prior trading days. As additional consideration for the purchase of the note, the Company issued note holder 3,500,000 shares of restricted common stock valued at $15,750 ($0.0045 per share). During the first 180 days, the Company may have prepaid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 90 days after the issuance date made; (d) 120% of the prepayment amount if such prepayment was made at any time from 91 days after the issuance date until 120 days after the issuance date made; and (e) 125% of the prepayment amount if such prepayment was made at any time from 120 days after the issuance date until 180 days after the issuance date. This note was not able to be prepaid after 180 days after the issuance date. If there had been an event of default whereby the Company’s common stock got delisted from an exchange, the outstanding principal due under this note would have increased by fifty percent (50%). If this note was not paid at maturity, the outstanding principal due under this note would have increased by 10%. Further, if the Company had defaulted on the note by becoming delinquent in its periodic report filings with the SEC and continued after the 6-month anniversary of the Note, then the holder would have been entitled to use the lowest closing bid price during the delinquency period as a base price for the conversion. On November 8, 2017 the noteholder fully converted the $18,000 in principal and $1,140 of interest into 31,900,000 shares of common stock.
(j) The first of two twelve-month convertible notes as part of a securities purchase agreement, dated March 20, 2017, to sell one year 8% convertible notes totaling $70,000 ($35,000 each). As additional consideration under this security purchase agreement, the Company issued to the noteholder 16,000,000 shares of restricted common stock valued at $43,200 ($0.0027 per share). Both notes mature on March 20, 2018. On March 22, 2017, the noteholder funded the first note through the direct payment of cash to third parties. The holder of the notes was entitled to convert any amount of the principal face amount of this note then outstanding into shares of the Company’s common stock at a conversion price for each share equal to 75% of the lowest closing bid price for the 10 prior trading days. During the first 180 days, the Company was permitted to prepay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90 days after the issuance date made; (d) 120% of the prepayment amount if such prepayment was made at any time from 91 days after the issuance date until 120 days after the issuance date made; and (e) 125% of the prepayment amount if such prepayment was made at any time after 120 days after the issuance date until 180 days after the issuance date made. This note was not permitted to be prepaid after 180 days after the issuance date. If this note was not paid at maturity, the outstanding principal due under this note would have increased by 10%. On June 8, 2017, the noteholder advanced funds in the amount of $8,623 in the form of a direct payment to a third party. On June 15, 2017, the Company was advanced $8,000 towards the second note. On June 26, 2017, the noteholder fully funded the second note with a payment to the Company in the amount of $16,377. Legal fees in the amount of $2,000 were deducted from the proceeds. On December 7, 2017 the noteholder fully converted the $35,000 in principal and $2,022 of interest into 98,725,920 common shares.
(k) The second of two twelve-month convertible notes (back-end note) as part of a securities purchase agreement, dated March 20, 2017, to sell one year 8% convertible notes totaling $70,000 ($35,000 each). On June 15, 2017, Eagle Equities advanced the Company $8,000 as part of this back-end note. This back-end convertible note was to mature in twelve-months. On June 8, 2017, the noteholder advanced funds in the amount of $8,623 to a third party for administrative services. The holder of the note was entitled to convert any amount of the principal face amount of this note then outstanding into shares of the Company’s common stock at a conversion price for each share equal to 75% of the lowest closing bid price for the 10 prior trading days. During the first 180 days, the Company was able to be prepay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 90 after the issuance date made; (d) 120% of the prepayment amount if such prepayment was made at any time from 91 days after the issuance date until 120 days after the issuance date made; and (e) 125% of the prepayment amount if such prepayment was made at any time from 121 days after the issuance date until 180 days after the issuance date made. This note was not able to be prepaid after 180 days. If this note was not paid at maturity, the outstanding principal due under this note would have increased by 10%. On June 26, 2017, the noteholder fully funded the second note with a payment to the Company in the amount of $16,377. Legal fees in the amount of $2,000 were deducted from the proceeds. On December 8, 2017 the Company fully repaid the note principal of $35,000 along with $1,327 of accrued interest and a prepayment penalty of $13,689 which was recorded as interest in the Company’s condensed consolidated financial statements.
(l) One year 8% $45,000 convertible note dated April 27, 2017. This note was funded May 2, 2017. This note had a maturity date of April 27, 2018. This note had a default interest rate of 24%. If this note was not paid at maturity, the outstanding principal due under this note would have increased by 10%. The holder was entitled to convert any amount of the principal and accrued interest of then outstanding into shares of the Company’s common stock at a price for each share of common stock equal to 70% of the lowest daily volume weighted average price (“VWAP”) of the common stock for the 15 prior trading days. In the event the Company experienced a DTC “chill” on its shares, the conversion price would have decreased to 60% instead of 70% while that “chill” was in effect. During the first 6 months this note was in effect, the Company was permitted to redeem the note by paying to the holder an amount as follows: (i) if the redemption was within the first 90 days of the issuance date, then for an amount equal to 120% of the unpaid principal amount of this Note along with any interest that has accrued during that period, and (ii) if the redemption was after the 91st day, but less than the 180th day of the issuance date, then for an amount equal to 133% of the unpaid principal amount of this note along with any accrued interest. This note was not redeemable after 180 days. On November 2, 2017 the note principal of $45,000 was fully converted along with $1,815 of accrued interest into 83,597,839 shares of common stock.
(m) On May 30, 2017, GS Capital Partners, LLC funded a one year 8% $45,000 convertible redeemable note in accordance with a securities purchase agreement dated May 30, 2017. As additional consideration under this security purchase agreement, the Company issued note holder 25,000,000 shares of restricted common stock valued at $30,000 ($0.0012 per share). This note had a maturity date of May 30, 2018. This note had a default interest rate of 24%. If this note was not paid at maturity, the outstanding principal due under this note would have increased by 10%. The holder was entitled to convert any amount of the principal and accrued interest of then outstanding into shares of the Company’s common stock at a price per share equal to 70% of the lowest daily VWAP of the common stock for the 15 prior trading days. In the event the Company experienced a DTC “chill” on its shares, the conversion price would be decreased to 60% instead of 70% while that “chill” is in effect. During the first six months this note was in effect, the Company may have redeemed the note by paying to the holder an amount as follows: (i) if the redemption was within the first 90 days of the issuance date, then for an amount equal to 120% of the unpaid principal amount of this note along with any interest that has accrued during that period, (ii) if the redemption was after the 91st day, but less than the 180th day of the issuance date, then for an amount equal to 133% of the unpaid principal amount of this note along with any accrued interest. This note was not redeemable after 180 days. On November 30, 2017, the Company fully repaid the $45,000 of principal of this note along with accrued interest of $2,407 and a prepayment penalty of $14,258 which was recorded as interest in the Company’s condensed consolidated financial statements.
(n) On June 27, 2017, the Company entered into a one-year 5% convertible note in the amount of $80,000 with GS Capital Partners, LLC. The noteholder was entitled, at its option, at any time after cash payment, to convert any amount of the principal face amount of this note then outstanding into shares of the Company’s common stock at a price equal to $0.00125 per share. Upon an event of default, interest would accrue at a default interest rate of 24% per annum. If this note was not paid at maturity, the outstanding principal due under this note would have increased by 10%. Additionally, the Company issued the noteholder 5,000,000 shares of restricted common stock, as well as 16,000,000 five-year cashless warrants with an exercise price of $0.0035 per share, as additional consideration for the purchase of the note. All the terms set forth, including but not limited to interest rate, prepayment terms, conversion discount or lookback period would be adjusted downward (i.e. for the benefit of the holder) if the Company offers a more favorable conversion discount (whether via interest, rate, original issue discount or otherwise) or lookback period to another party or otherwise grants any more favorable terms to any third party than those contained herein while this note was in effect. During the first six months this Note was in effect, the Company was able to redeem this note by paying to the holder an amount as follows: (i) if the redemption was within the first 90 days this note was in effect, then for an amount equal to 120% of the unpaid principal amount of this note along with any interest that has accrued during that period; and (ii) if the redemption was after the 91st day this note was in effect, but less than the 180th day this note is in effect, then for an amount equal to 133% of the unpaid principal amount of this note along with any accrued interest. This note was not redeemable after 180 days. This note was funded on June 30, 2017. On December 13, 2017, the Company fully repaid the $80,000 of principal of this note along with accrued interest of $2,016 and a prepayment penalty of $26,148 which was recorded as interest in the Company’s condensed consolidated financial statements.
(o) On August 31, 2017, the Company entered into a twelve-month $27,500 convertible note dated February 8, 2017, with 10% original issue discount in the amount of $2,500 bearing an interest rate of 8% with a default rate of 24%. Legal fees of $2,000 were deducted from the cash proceeds. The holder of this note was entitled to convert any amount of the principal face amount of this note then outstanding into shares of the Company’s common stock at a conversion price for each share of Common Stock equal to 60% of the lowest trading price (40% discount) of the common stock of the lowest trading price of the common stock for the twenty trading days immediately preceding the delivery of a notice of conversion. If this note was not paid at maturity, the outstanding principal due under this note would have increase by 10%. On December 27, 2017 the note principal of $27,500 was fully converted along with $721 of accrued interest into 94,070,367 shares of common stock.
(p) On August 31, 2017, the Company entered into a Securities Purchase Agreement with GS Capital whereby the Company issued two 8% convertible redeemable notes each in the principal amount of $48,000. The first 8% note was funded with gross cash proceeds of $45,600, after the deduction of $2,400 in legal fees. The second 8% note (the “Back-End Note”) was initially paid for by an offsetting promissory note issued by GS Capital to the Company (the “Note Receivable”). The terms of the Back-End Note require cash funding prior to any conversion thereunder. The Note Receivable is due April 30, 2018,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amounts cash funded plus accrued interest under both the First Note and the Back-End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Th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six months First Note and the Back-End Note are in effect, the Company may redeem either note by paying to GS Capital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Neither note may be redeemed after 180 days. Additionally, and pursuant to the Purchase Agreement, the Company shall issue to GS Capital 17,000,000 shares of the Company’s common stock. As of the report date the shares were pending issuance. As of December 31, 2017, the first note had accrued interest of $1,284.
(q) On September 11, 2017, the Company entered into a Securities Purchase Agreement with Adar Bays, LLC whereby the Company issued to Adar Bays seven 8% convertible redeemable notes each in the principal amount of $30,000, or in the aggregate principal amount of $210,000. The first 8% convertible redeemable note (the “First Note”) was funded with gross cash proceeds of $28,000, after deduction of $2,000 in legal fees, by September 12, 2017. The remaining six 8% convertible redeemable notes (collectively, the “Back-End Notes”) were each initially paid for by a corresponding offsetting promissory note issued by Adar Bays to the Company (the “Note Receivables”). The terms of the Back-End Notes require ca</t>
  </si>
  <si>
    <t>Related Parties</t>
  </si>
  <si>
    <t>Related Party Transactions [Abstract]</t>
  </si>
  <si>
    <t>NOTE 9 – RELATED PARTIES On June 15, 2017, Seth Shaw, Chief Executive
Officer made a personal investment into the Company of $95,000. This investment is structured as an equity private placement of
76,000,000 shares of Company common stock at $0.00125 per share. The Company used the proceeds for general and administrative purposes.
The shares were issued on August 1, 2017. On June 21, 2017, Seth Shaw, Chief Executive
Officer made a personal investment into the Company of $55,000. This investment is structured as an equity private placement of
44,000,000 shares of Company common stock at $0.00125 per share. The Company used the proceeds for general and administrative purposes.
The shares were issued on August 1, 2017. On October 6, 2017, Seth Shaw, Chief Executive
Officer made a personal investment into the Company of $137,500. This investment is structured as an equity private placement of
110,000,000 shares of Company common stock at $0.00125 per share. The Company used the proceeds for general and administrative
purposes. The shares were issued December 19, 2017. As a
result of the Company’s joint venture with Ice + Jam, a receivable was recorded on the Company’s books representing
cash Ice + Jam collected from sales of HerMan® Jam was $468.</t>
  </si>
  <si>
    <t>Concentration of Risk</t>
  </si>
  <si>
    <t>Risks and Uncertainties [Abstract]</t>
  </si>
  <si>
    <t xml:space="preserve">NOTE 10 – CONCENTRATION OF RISK Any customer or vendor representing greater
than 10% of the total sales or cost of sales is considered a major customer or major vendor. The Company had a certain customer whose receipts
individually represented 10% or more of the Company’s total fiscal year to date sales. This was one wholesale client whose
purchase constituted a very large part of our total sales.
December 31, 2017 December 31, 2016
Customer A 54 % -
As sales efforts continue we do not expect
this customer to be a significant portion of total annual sales. * Less than 10% of total sales The Company, through its joint venture with
Ice + Jam, has a certain vendor who represents 51.8% of the cost of goods sold cost for the HerMan®
HerMan® </t>
  </si>
  <si>
    <t>Stockholders' Deficit</t>
  </si>
  <si>
    <t>Equity [Abstract]</t>
  </si>
  <si>
    <t>NOTE 11 – STOCKHOLDERS’ DEFICIT Common Stock As of December 31, 2017, the Company is authorized
to issue 7,500,000,000 shares of its common stock. As of December 31, 2017, there were 3,786,135,968 shares of common stock are
outstanding. On April 27, 2017, the Company’s Board
of Directors (“BOD”) approved an amendment to the Company’s Articles of Incorporation to increase the Company’s
authorized common stock from 2,500,000,000 to 7,500,000,000 shares and on June 28, 2017, the Company held a special meeting of
the stockholders to approve the amendment. The articles of amendment were filed with the Florida Secretary of State on June 29,
2017. Fiscal Year 2017 During the year ended March 31, 2017, the Company
issued 33,900,000 shares of common stock at a value $135,600 ($0.004 per share) to convert notes payable in the aggregate amount
of $113,000 (including a related party note in the amount of $18,000), plus a 20% conversion premium, which was recorded as interest
expense in the amount of $22,600. During the year ended March 31, 2017, the Company
issued 104,375,000 shares of common stock ($0.004 per share) for aggregate proceeds of $428,500. During the year ended March 31, 2017, the Company
issued 197,000,000 shares of common stock for services rendered and to be rendered which is reflected in stock-based compensation.
Value represents contracts entered into with various consultants, with the grant date fair value amortized over the life of the
contracts. During the year ended March 31, 2017, the Company
issued 63,800,000 shares of common stock as commitment fees to noteholders at an aggregate value of $378,550 ($0.0027 to $0.01
per share). During the year ended March 31, 2017, the Company
issued 100,639,501 shares of common stock to convert principal and interest of outstanding notes in the aggregate amount of $118,126
($0.00114 to $0.0012 per share). On November 18, 2016, the Company issued 15,384,615
shares of common stock to settle an outstanding payable in the amount of $194,516. The Company recognized a gain on the settlement
of this liability in the amount of $94,516, as the shares were valued at $100,000. Fiscal Year 2018 During the nine months ended December 31, 2017,
the Company issued 1,388,687,348 shares of common stock to holders of convertible notes to retire $555,430 in principal and $84,168
of accrued interest (at $0.00035 to $0.0012 per share) under the convertible notes. During the nine months ended December 31, 2017,
the Company issued 141,428,571 shares of common stock to a private investor for an aggregate value of $177,500 (at $0.0013 per
share). During the nine months ended December 31, 2017,
the Company issued 120,000,000 shares of common stock to Seth Shaw, the Company’s Chief Executive Officer, for an aggregate
value of $150,000 ($0.00125 per share). During the nine months ended December 31, 2017,
the Company issued 144,500,000 shares of common stock for services rendered and to be rendered which is reflected in stock-based
compensation. Value represents contracts entered into with various consultants, with the grant date fair value amortized over the
life of the contracts. During the nine months ended December 31, 2017,
the Company issued 85,000,000 shares of common stock as commitment fees to noteholders at an aggregate value of $86,600 ($0.001
per share). During the nine months ended December 31, 2017,
the Company issued 106,500,000 shares of common stock for debt and legal settlements at an aggregate value of $74,050 ($0.0007
per share). During the nine months ended December 31, 2017,
the Company issued 65,100,000 shares of common stock to former officers and directors for amounts previously accrued at an aggregate
value of $174,000 ($0.0027 per share). Fiscal Year 2018 In connection with some of the consulting agreements
and board advisory agreements the Company has entered into, as the following clauses are part of the compensation arrangements:
(a) the consultant will be reimbursed for all reasonable out of pocket expenses and (b) the Company, in its sole discretion, may
make additional cash payments and/or issue additional shares of common stock to the consultant based upon the consultant’s
performance. The Company recognized $120,865 and $624,621 in stock-based compensation expense related to these agreements in the
three and nine months ended December 31, 2017 compared to $228,108 and $534,017 for the same period in the prior year. Warrants for Common Stock The following table summarizes warrant activity
for the three months and year ended December 31, 2017 and March 31, 2017:
Weighted
Weighted Average
Average Remaining Aggregate
Exercise Contractual Intrinsic
Shares Price Term Value
Outstanding at March 31, 2016 77,303,529 $ 0.0200 3.49 Years $ 10,050,000
Granted 37,350,000 0.0100 2.44 Years -
Expired - -
Exercised - -
Canceled (23,134,118 ) $ (0.0200 ) $ -
Outstanding at March 31, 2017 91,519,411 $ 0.0200 3.16 Years $ -
Granted 16,000,000 0.0035 4.99 Years -
Expired - -
Exercised - -
Canceled - -
Outstanding and exercisable at December 31, 2017 107,519,411 $ 0.0169 2.72 Years $ - The warrants were valued utilizing the following
assumptions employing the Black-Scholes Pricing Model:
Period Ended December 31, 2017 Year Ended March 31, 2017
Volatility 108.6 % 203 %
Risk-free rate 1.24 % 0.66 %
Dividend - -
Expected life of warrants 5.00 2.35 On December 22, 2016, the Company entered in
a membership interest transfer agreement with Open Therapeutics whereby the Company sold 80% of its membership interest in Pilus
to Open Therapeutics. Open Therapeutics agreed to terminate and cancel 80% of the unexercised portion of Open Therapeutics agreed
to pay to the Company 20% of the net profit generated Pilus Energy from its previous year’s earnings, if any. The first $75,000
of such payments would be retained by Pilus Energy as additional consideration for the sale, which is reflected as a contingent
liability on the Company’s consolidated balance sheet. The Company further agreed it would vote its 20% membership interest
in Pilus Energy in the same manner that Open Therapeutics votes its membership interest on all matters for which a member vote
is required. Through December 31, 2017, there has been no activity recorded by Open Therapeutics with respect to Pilus Energy,
and thus the $75,000 remains contingently owed to them. Warrants for Common Stock During the year ended March 31, 2017, the Company
entered into stock purchase agreements with 20 accredited investors, subsequently issuing 93,375,000 shares of common stock. Each
investor was issued 1 non-cashless-exercise warrant with a term of 36 months for every 2.5 shares of stock purchased. The strike
price of these warrants is 1 cent per share. The total warrants of 37,350,000 are classified as additional paid in capital. The
warrants are classified as equity as they contain no provisions that would enable liability classification. On June 27, 2017, the Company entered into
a one-year 5% convertible note in the amount of $80,000 with GS Capital Partners, LLC. As partial consideration for the purchase
of the note the Company granted 16,000,000 five-year cashless warrants with an exercise price of $0.0035 per share. Based on the
relative fair value of the warrants, the Company recorded a debt discount of $12,546 on the $80,000 note, which is being amortized
over a period of one-year. Stock Options On February 1, 2012, the Company awarded to
each of two former executives options to purchase 5,000,000 common shares, an aggregate of 10,000,000 shares. These options vested
immediately and were for services performed.
Volatility 220 %
Expected dividend rate -
Expected life of options in years 10
Risk-free rate 1.87 % The following table summarizes option activity
for the nine months and year ended December 31, 2017 and March 31, 2017:
Shares Weighted- Average Exercise Price Weighted Average Remaining Contractual Term Aggregate Intrinsic Value
Outstanding at March 31, 2016 10,000,000 $ 0.10 5.85 Years $ —
Granted — —
Expired — —
Exercised — —
Outstanding at March 31, 2017 10,000,000 $ 0.10 4.85 Years $ —
Granted — —
Expired — —
Exercised — —
Outstanding and exercisable at December 31, 2017 10,000,000 $ 0.10 4.10 Years $ —</t>
  </si>
  <si>
    <t>Provision for Income Taxes</t>
  </si>
  <si>
    <t>Income Tax Disclosure [Abstract]</t>
  </si>
  <si>
    <t>NOTE 12 –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Deferred tax assets consist of the following:
December 31, 2017 March 31, 2017
Net operating losses $ 7,260,000 $ 8,479,000
Valuation allowance (7,260,000 ) (8,479,000 )
$ - $ - At December 31, 2017, the Company had a U.S.
net operating loss carryforward in the approximate amount of $20 million available to offset future taxable income through 2037.
The Company established valuation allowances equal to the full amount of the deferred tax assets due to the uncertainty of the
utilization of the operating losses in future periods. The Company also has a Canadian carry forward loss which approximates $700,000.
The valuation allowance decreased by $1,219,000 in the nine months ended December 31, 2017 and increased by and $809,000 for the
year ended March 31, 2017, respectively. On December
22, 2017, Public Law 115-97, informally referred to as the Tax Cuts and Jobs Act (“the TCJA”) was enacted into law.
The TCJA provides for significant changes to the U.S. Internal Revenue Code of 1986, as amended, that impact corporate taxation
requirements. Effective January 1, 2018, the federal tax rate for corporations was reduced from 35% to 21% for US taxable income
and requires one-time re-measurement of deferred taxes to reflect their value at a lower tax rate of 21%. Also, mandatory repatriation
of untaxed foreign earnings and profits will be taxed at 15.5% to the extent the underlying assets are liquid and 8% on the remaining
balance. There are other provisions to the TCJA, such as conversion of a worldwide system to a territorial system, limitations
on interest expense and domestic production deductions, which will be effective in fiscal 2019. The Company anticipates its effective
tax rate to be 28% to 30%, excluding the one-time impact of the TCJA for fiscal 2018 primarily due to the reduction in the federal
tax rate. The Company’s actual effective tax rate for fiscal 2018 may differ from management’s estimate due to changes
in interpretations and assumptions. Due to the timing of enactment and complexity of the TCJA, the Company is unable to estimate
a reasonable range of the one-time impact associated with mandatory repatriation, re-measurement of deferred taxes and other provisions
of the TCJA.</t>
  </si>
  <si>
    <t>Investments</t>
  </si>
  <si>
    <t>Investments, Debt and Equity Securities [Abstract]</t>
  </si>
  <si>
    <t>NOTE 13 – INVESTMENTS Trading securities The Company’s investments in Green Innovations,
Ltd. is included within Current Assets as they are expected to be realized in cash within one year. The investments are recorded
at fair valve with unrealized gains and losses, reflected in other operating income. The Company’s investment in Green Innovations,
Ltd. has a cost of $250,000, unrealized loss of $249,000 and a fair value of $1,000 at December 31, 2017. At March 31, 2017, the
unrealized loss was $249,375 and the fair value was $625. On December 11, 2017 the Company invested $480,000
in the common stock of VistaGen Therapeutics, Inc. (“VTGN”). The Company purchased 320,000 common shares along with
320,000 five-year warrants with a strike price of $1.50. The investment in the common shares is recorded at fair valve with unrealized
gains and losses, reflected in other operating income. The Company’s investment in VTGN has a cost of $480,000, unrealized
loss of $123,712 and a fair value of $356,288 at December 31, 2017. Equity investments Honeywood Effective August 1, 2017, the Company entered
into a Debt Conversion Agreement in respect to a secured promissory note issued following the unwinding of the Honeywood acquisition
(See NOTE 1), whereby the Company agreed to convert the entire principal and accrued but unpaid interest due under the note into
a 5% membership interest in Honeywood. The
Company made an assessment for impairment of its investment in Honeywood at the entity level. During the relationship between
the Company and Honeywood, Honeywood had a working capital deficiency and had a history of operating losses. In accordance with
FASB ASC 320-10-35-28, “ Investments—Debt and Equity Securities,</t>
  </si>
  <si>
    <t>Litigation</t>
  </si>
  <si>
    <t>NOTE 14 –LITIGATION On November 9, 2017, the Company entered into
a Confidential Settlement Agreement and Release (the “Settlement Agreement”) in connection with the case entitled
Tauriga Sciences, Inc. v. Cowan, Gunteski &amp; Co., P.A., et al.) before the United States District Court of the District of
New Jersey, Civil Action No. 3:16-cv-06285 (the “Action”) to resolve all claims between the parties in the Action
for aggregate consideration to the Company of $2,050,000. Also, as part of the Settlement Agreement, the defendants agreed to
release any and all claims against the Company. Upon receipt of the Settlement Payment, the Company dismissed the Action with
prejudice. The settlement amount was funded in its entirety by professional liability insurance for the defendants. The Company
and the defendants also exchanged general releases of all claims against the other as part of the Settlement Agreement, including
any potential derivative actions, and to avoid any future public comments on the Action, unless required by law.</t>
  </si>
  <si>
    <t>Fair Value Measurements</t>
  </si>
  <si>
    <t>Fair Value Disclosures [Abstract]</t>
  </si>
  <si>
    <t>NOTE 15 – FAIR VALUE MEASUREMENTS The following summarizes the company’s
financial assets and liabilities that are measured at fair value on a recurring basis at December 31, 2017 and March 31, 2017:
December 31, 2017 (Unaudited)
Level 1 Level 2 Level 3 Total
Assets
Investment-trading securities $ 357,913 $ — $ — $ 357,913
March 31, 2017
Level 1 Level 2 Level 3 Total
Assets
Investment-trading securities $ 625 $ — $ — $ 625 With the issuance of the July 2017 FASB ASU
2017-11, “Earnings Per Share (Topic 260) Distinguishing Liabilities from Equity (Topic 480) Derivatives and Hedging (Topic
815),”</t>
  </si>
  <si>
    <t>Subsequent Events</t>
  </si>
  <si>
    <t>Subsequent Events [Abstract]</t>
  </si>
  <si>
    <t>NOTE 16 – SUBSEQUENT EVENTS Common Stock Issuances Subsequent to December 31, 2017, the Company
issued 10,000,000 shares of its common stock to a noteholder under a settlement agreement having a value of $11,000 ($0.0011 per
share). Investments On January 3, 2018, the Company completed the
purchase of the first tranche of an investment in the cryptocurrency Groestlcoin in the aggregate amount of $10,000 for 3,805.835
units ($2.63 per unit). The Company intends to make a total investment of $25,000 in Groestlcoin (Crypto Currency Code: GRS). Formation of Subsidiary On January 4, 2018, the Company announced
that its Board of Directors unanimously approved the formation a wholly-owned subsidiary focused on acquiring interest(s) in patents
and other intellectual property pertaining to Blockchain technology. This subsidiary, incorporated in Delaware, was named Tauriga
IP Acquisition Corp. The Company has committed to funding the subsidiary with up to $300,000 from its available cash.</t>
  </si>
  <si>
    <t>Summary of Significant Accounting Policies (Policies)</t>
  </si>
  <si>
    <t>Condensed Consolidated Financial Statements</t>
  </si>
  <si>
    <t>Condensed Consolidated Financial
Statements The condensed consolidated financial
statements include the accounts and activities of Tauriga Sciences, Inc. and its wholly-owned Canadian subsidiary, Tauriga Canada,
Inc. and its Blockchain technology investment subsidiary Tauriga IP Acquisition Corp. formed January 4, 2018. All intercompany
transactions have been eliminated in consolidation.</t>
  </si>
  <si>
    <t>Revenue Recognition</t>
  </si>
  <si>
    <t>Revenue Recognition As the Company commenced sales of HerMan®
Revenue from Contracts with Customers</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Foreign Currency Translation</t>
  </si>
  <si>
    <t>Foreign Currency Translation As of the quarter ended June 30, 2012,
the Company considers the U.S. dollar to be its functional currency. Prior to March 31, 2012, the Company considered the Canadian
dollar to be its functional currency. Assets and liabilities were translated into U.S. dollars at year-end exchange rates. Statement
of operations amounts were translated using the average rate during the year. Gains and losses resulting from translating foreign
currency financial statements were included in accumulated other comprehensive gain or loss, a separate component of stockholders’
deficit.</t>
  </si>
  <si>
    <t>Cash Equivalents</t>
  </si>
  <si>
    <t>Cash Equivalents For purposes of reporting cash flows,
cash equivalents include investment instruments purchased with an original maturity of three months or less. At December 31, 2017,
the Company had cash on deposit with a financial institution which exceeded the total FDIC insurance limit of $250,000. To reduce
its risk associated with the failure of such financial institution, the Company evaluates at least annually the rating of the
financial institution in which it holds deposits. The Company has opened an account with another major financial institution and
plans to mitigate its cash concentration. The Company had no cash equivalents as of December 31, 2017.</t>
  </si>
  <si>
    <t>Investment in Trading Securities</t>
  </si>
  <si>
    <t>Investment in Trading Securities Investment in trading securities consist
of investments in shares of common stock of companies traded on public markets. These shares are carried on the Company’s
balance sheet at fair value based on the closing bids of the shares owned on the last trading day before the balance sheet date
of this report. Fluctuations in the underlying bid price of the stocks result in unrealized gains or losses. The Company recognizes
these fluctuations in value as other operating income or loss.</t>
  </si>
  <si>
    <t>Inventory Inventory consists of finished goods
in salable condition and is stated at the lower of cost or market determined by the first-in, first-out method. The inventory
consists of packaged, labeled salable inventory. Shipping of product to finished good inventory fulfillment center is also included
in the total inventory cost. Shipping of product upon sale for online sales is paid by the customer upon ordering. For wholesale
product orders shipping cost is paid by the Company.</t>
  </si>
  <si>
    <t>Property and Equipment Property and equipment is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t>
  </si>
  <si>
    <t>Intangible Assets Intangible assets consisted of licensing
fees and a patent prior to being impaired which were stated at cost. Licenses were amortized over the life of the agreement and
patents were amortized over the remaining life of the patent at the date of acquisition.</t>
  </si>
  <si>
    <t>Net Income (Loss) Per Common Share</t>
  </si>
  <si>
    <t>Net Income (Loss) Per Common Share The Company computes per share amounts
in accordance with FASB ASC Topic 260 “ Earnings per Share</t>
  </si>
  <si>
    <t>Stock-Based Compensation</t>
  </si>
  <si>
    <t>Stock-Based Compensation The Company accounts for Stock-Based
Compensation under ASC 718 “ Compensation-Stock Compensation The Company accounts for stock-based
compensation awards to non-employees in accordance with ASC 505-50, “E quity-Based Payments to Non-Employees The Company issues stock to consultants
for various services. The costs for these transactions are measured at the fair value on the grant date of the consideration received
or the fair value of the equity instruments issued, whichever is more reliably measurable. The Company recognized consulting expense
and a corresponding increase to additional paid-in-capital related to stock issued for services over the term of the related services.</t>
  </si>
  <si>
    <t>Comprehensive Income (Loss)</t>
  </si>
  <si>
    <t>Comprehensive Income (Loss) The Company accounts for comprehensive
income (loss) under ASC 220, “ Income Statement – Reporting Comprehensive Income</t>
  </si>
  <si>
    <t>Reclassifications</t>
  </si>
  <si>
    <t>Reclassifications Certain prior year amounts have been
reclassified to conform to the current period presentation. The reclassifications had no effect on the net loss or cash flows
of the Company.</t>
  </si>
  <si>
    <t>Impairment of Long-Lived Assets</t>
  </si>
  <si>
    <t>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t>
  </si>
  <si>
    <t>Research and Development</t>
  </si>
  <si>
    <t>Research and Development The Company expenses research and development
costs as incurred. Research and development costs were $4,543 and $8,543 for the three and nine months ended December 31, 2017,
respectively, compared to $106,485 for three and nine months ended December 31, 2016. The Company is continually evaluating products
and technologies in the natural wellness space, including its cupuaçu butter lip balm, as well as blockchain and cryptocurrency-related
technologies. As the Company investigates and develops relationships in these areas resultant expenses for trademark filings,
license agreements, product development and design materials will be expensed as research and development. Some costs will be
accumulated for subsidiaries prior to formation of entities.</t>
  </si>
  <si>
    <t>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t>
  </si>
  <si>
    <t>Derivative Financial Instruments</t>
  </si>
  <si>
    <t>Derivative Financial Instruments Derivatives are recorded on the condensed
consolidated balance sheet at fair value. The conversion features of the convertible debentures are embedded derivatives and are
separately valued and accounted for on the condensed consolidated balance sheet with changes in fair value recognized during the
period of change as a separate component of other income/expense. Fair values for exchange-traded securities and derivatives are
based on quoted market prices. The pricing model we use for determining the fair value of our derivatives are binomial pricing
models. Valuations derived from this model are subject to ongoing internal and external verification and review. The model uses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Under current GAAP, an equity-linked
financial instrument with a down round feature that otherwise is not required to be classified as a liability under the guidance
in Topic 480 is evaluated under the guidance in Topic 815, “ Derivatives and Hedging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identified that instruments
previously carried as derivative liabilities were deemed to be such on the basis of embedded features containing down round provisions,
resulting in the strike price being reduced on the basis of the pricing of future equity offerings. In accordance with the adoption
of ASU 2017-11, the Company recorded a gain on derivative liability in the amount of $0 and $271,280 for the three and nine months
ended December 31, 2017 compared to loss of $150,233 and gain of $111,825 for the same period in the prior year. The Company also
recorded a corresponding loss on extinguishment of debt in the amount of $0 and $271,280 for the three and nine months ended December
31, 2017 compared to gain of $150,233 and a loss of $111,825 for the same period in the prior year. Along with this transaction,
the Company recorded a deemed dividend to shareholders in the amount of $0 and $271,280 for the three and nine months ended December
31, 2017 compared to a deemed dividend recapture of $150,233 and a deemed dividend of $111,825 for the same period in the prior
year. The three instruments affected by this
adoption were the May 28, 2015, 7% Convertible Redeemable Note with a principal amount of $104,000 with a maturity date of May
28, 2016 with Union Capital, LLC which contains an anti-ratchet clause; the July 14, 2015, 12% convertible redeemable note with
Group 10 Holdings, LLC having a principal amount of $96,000 issued with an original issue discount of $16,000 and the November
7, 2016, 12% convertible redeemable note with Group 10 Holdings, LLC having a principal amount of $45,000 issued with an original
issue discount of $7,000. The two Group 10 Holdings, LLC notes contain a most favored nations clause, allowing the note holder
to adopt any term of future convertible redeemable notes which would be beneficial to them. All of these instruments have been
fully repaid or converted as of October 10, 2017.</t>
  </si>
  <si>
    <t>Income Taxes</t>
  </si>
  <si>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 Income Taxe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December 31, 2017.</t>
  </si>
  <si>
    <t>Recent Accounting Pronouncements</t>
  </si>
  <si>
    <t>Recent Accounting Pronouncements In July 2017, the FASB issued ASU 2017-11,
“Earnings Per Share (Topic 260) Distinguishing Liabilities from Equity (Topic 480) Derivatives and Hedging (Topic 815),” In January 2017, the FASB issued Accounting
Standard Update (“ASU”) 2017-04 Intangibles – Goodwill and Other (Topic 350), Simplifying the Test for Goodwill
Impairment. In January 2017, the FASB issued ASU
2017-01 Business Combinations (Topic 805), Clarifying the Definition of a Business. In August 2016, the FASB issued ASU
No. 2016-15, “ Statement of Cash Flows (Topic 230), Classification of Certain Cash Receipts and Cash Payments” In February 2016, FASB issued ASU 2016-02,
“ Leases (Topic 842) In May 2014, August 2015 and May 2016,
the FASB issued ASU 2014-09, “Revenue from Contracts with Customers,” “Revenue from Contracts
with Customers, Deferral of the Effective Date,” “Revenue from Contracts with Customers, Narrow-Scope
Improvements and Practical Expedient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r operating results.</t>
  </si>
  <si>
    <t>Subsequent Events In accordance with ASC 855 “ Subsequent
Events</t>
  </si>
  <si>
    <t>Inventory (Tables)</t>
  </si>
  <si>
    <t>Schedule of Inventory</t>
  </si>
  <si>
    <t>Inventory as of December 31, 2017 is as follows:
December 31, 2017
(Unaudited)
Finished goods $ 16,897
Less: reserves (- )
Net $ 16,897</t>
  </si>
  <si>
    <t>Property and Equipment (Tables)</t>
  </si>
  <si>
    <t>Schedule of Property and Equipment</t>
  </si>
  <si>
    <t xml:space="preserve">The Company’s property and equipment is as follows:
December 31, 2017 March 31, 2017 Estimated Life
(Unaudited)
Computers, office furniture and equipment $ 59,050 $ 57,023 3-5 years
Less: accumulated depreciation (56,301 ) (56,062 )
Net $ 2,750 $ 961 </t>
  </si>
  <si>
    <t>Commitments (Tables)</t>
  </si>
  <si>
    <t>Schedule of Lease Obligation</t>
  </si>
  <si>
    <t>Lease obligation for Fiscal Year Ended March 31,
2018 3,030
2019 12,120
2020 8,080</t>
  </si>
  <si>
    <t>Notes Payable and Convertible Notes (Tables)</t>
  </si>
  <si>
    <t>Schedule of Notes Payable to Individuals and Companies</t>
  </si>
  <si>
    <t>Notes payable and convertible notes
consisted of the following as of:
December 31, 2017
(Unaudited) March 31, 2017
Convertible note payable – Union Capital – (May 15) (a) $ - $ 121,800
Convertible note payable - Group 10 - (Jul 15) (b) - 113,280
Convertible note payable - Group 10 - (Aug 16) (c) - -
Convertible note payable - Group 10 - (Nov 16) (d) - 45,000
Convertible note payable - Group 10 - (Mar 17) (e) - -
Alternative Strategy Partners PTE Ltd. (f) 90,000 90,000
ADAR Bays -Dec 2016 (g) - 67,045
ADAR Bays -Feb 2017 (h) - 27,500
Eagle Equities, LLC - Jan 2017 (i) - 18,000
Eagle Equities, LLC - Mar 2017 (j) - 35,000
Eagle Equities, LLC - Jun 2017 (k) - -
GS Capital Partners LLC - Apr 2017 (l) - -
GS Capital Partners LLC - May 2017 (m) - -
GS Capital Partners LLC - Jun 2017 (n) - -
ADAR Bays -August 2017 (o) - -
GS Capital Partners LLC - August 2017 (p) 48,000 -
ADAR Bays -September 2017 (q) 30,000 -
GS Capital Partners LLC - Oct 2017 (r) 105,000 -
ADAR Bays -October 2017 (s) 27,500 -
Individuals – June 2015 (t) - 20,000
Individuals – Feb to April 2013 (u) 15,000 48,775
Total notes payable and convertible notes 315,500 586,400
Less - note discounts (7,316 ) (6,482 )
Less - current portion of these notes (308,184 ) (579,918 )
Total notes payable and convertible notes, net discounts $ - $ -
(a) Twelve-month $104,000 convertible note, dated May 28, 2015 bearing interest at the rate of 7% per annum, and having a default rate of 24%. The note matured in May 2016. The Company granted the noteholder 12,500,000 shares of Company common stock as a commitment fee in consideration of the note. The Company defaulted on the note on July 15, 2015 with the Company’s delisting from the OTCQB market resulting from failure to timely file the Company’s annual report with the SEC. Due to the breach, the outstanding principal due under this note was increased by 50% to $156,000, then increased again another 10% to $171,600. Pursuant to the terms of the this note, at any time Union Capital (“Union”) was able to convert any principal and interest due to it at a 20% discount to the lowest closing bid price of Company common stock for the five trading days prior to the conversion notice. Additionally, the discount would have been adjusted on a ratchet basis in the event the Company offers a more favorable discount rate or look-back period to a third party during the term of the Union. Under multiple conversions, Union retired the entire note for 305,432,752 shares converting $171,600 of principal and $73,250 of interest.
(b) Twelve-month $96,000 convertible note, bearing 20% original issue discount, dated July 14, 2015 bearing interest at the rate of 12% per annum, and having a default rate of 18%. The note matured in May 2016. The Company granted the noteholder 15,000,000 shares of Company common stock as a commitment fee in consideration of the note. The Company defaulted on the note on July 15, 2015 with the Company’s delisting from the OTCQB market resulting from failure to timely file the Company’s annual report with the SEC. Due to the breach, the outstanding principal due under this note was increased by 18% to $113,280. The holder had the right, but not the obligation, to convert all or any portion of the outstanding principal amount, accrued interest and fees due and payable thereon into fully paid and non-assessable shares of common stock of borrower at the conversion price, which was the lesser of (a) 50% multiplied by the lowest closing price as of the date a notice of conversion is given (which represents a discount rate of 50%) or (b) $0.005. If the market capitalization of the Company is less than $1,000,000 on the day immediately prior to the date of the notice of conversion, then the conversion price shall be 25% multiplied by the lowest closing price as of the date a notice of conversion is given (which represents a discount rate of 75%). Additionally, if the closing price of the borrower’s common stock on the day immediately prior to the date of the notice of conversion is less than $0.001 then the conversion price shall be 25% multiplied by the lowest closing price as of the date a notice of conversion is given (which represents a discount rate of 75%). On October 10, 2017, the Company entered into an amendment to a convertible note dated July 14, 2015 with the noteholder, Group 10, pursuant to a note amendment dated May 11, 2017. This amendment waived the right of the holder to convert outstanding principal and interest at 75% discount to the lowest conversion price and prescribed that future conversions would take place at a rate not lower than 55% of the lowest trading price. Subsequent to the agreement, the noteholder completed a final conversion to fully retire this note, with the Company issuing 121,249,200 shares for the amount of $27,281 of principal and interest ($0.000225 per share). On December 6, 2016, Group 10 formally notified the Company of the amount of the default penalty being charged under their default penalty clause. This penalty resulted in the amount of $348,000 being recorded as interest expense. On November 28, 2017, the Company entered into a settlement agreement whereby this penalty was fully satisfied for a one-time cash payment of $60,000 and the issuance of 25,000,000 shares of common stock valued at $15,000 ($0.0006 per share).
(c) Twelve-month $48,000 convertible note, with original issue discount in the amount of $8,000, dated August 3, 2016 bearing interest at the rate of 12% per annum, and having a default rate of 18%. The note matured in May 2016. The Company granted noteholder 8,000,000 shares of Company common stock for a commitment fee in consideration of the note. For the period of October 1, 2016 to December 5, 2016, the Company was not current with its periodic reporting under Section 13 of the Exchange Act and failed to timely file, when due, any SEC reports, which was considered an event of default. Following the occurrence and during the continuance of an event of default, the Company agreed to pay to the holder in the amount equal to $1,000 per business day commencing the business day following the date of the event of default. The default penalty of $45,000 for the period of 45 days was settled for 10,000,000 common shares of Company stock ($0.0045 per share). This amount was recorded as interest expense. On November 7, 2016, the holder converted $50,160 ($0.00114 per share) into 44,000,000 common shares. Upon conversion the note had a face value of $48,000 with accrued interest of $2,160.
(d) Twelve-month $45,000 convertible note, with original issue discount in the amount of $7,000, dated November 7, 2016 bearing interest at the rate of 12% per annum and having a default rate of 18%. The note matured in November 2017. The Company granted the noteholder 8,000,000 shares of Company common stock as a commitment fee in consideration of the note. If any event of default occurs, the outstanding principal shall be increased to 118% of the outstanding principal. The holder had the right, but not the obligation, to convert all or any portion of the outstanding principal amount, accrued interest and fees due and payable thereon into fully paid and non-assessable shares of common stock of borrower at the conversion price, which meant the lesser of (a) 50% multiplied by the lowest closing price as of the date a notice of conversion is given (which represented a discount rate of 50%) or (b) $0.003. If the market capitalization of the Company was less than $1,000,000 on the day immediately prior to the date of the notice of conversion, then the conversion price was set at 25% multiplied by the lowest closing price as of the date a notice of conversion is given (which represents a discount rate of 75%). Additionally, if the closing price of the Company’s common stock on the day immediately prior to the date of the notice of conversion was less than $0.001, then the conversion price was 25% multiplied by the lowest closing price as of the date a notice of conversion is given (which represents a discount rate of 75%). This note was allowed to be prepaid in cash by the Company after 180 days until maturity, including a prepayment penalty of 145% of the prepayment amount. On October 10, 2017, the Company fully retired this note for a cash payment of $72,458, including principal of $45,000; a 45% prepayment penalty of $22,620, recorded as interest expense as well as accrued interest of $4,838. As part of this negotiation, the Company agreed to and did issue 10,000,000 shares of common stock on January 8, 2018.
(e) Twelve-month $40,000 convertible note with original issue discount in the amount of $5,000 dated March 31, 2017. As additional consideration for the purchase of the note, the Company issued 15,000,000 shares of common stock. This note bore a 12% interest per annum with a default interest rate of 18%. In the event default occurred, the outstanding principal amount of this debenture was to increase to 118% of the outstanding principal amount of this debenture. The holder shall had the right to convert any portion of the outstanding principal amount, accrued interest and fees due and payable thereon into fully paid and non-assessable shares of common stock of borrower at the conversion price, (the “conversion shares”) which meant the lesser of (a) 60% multiplied by the lowest closing price during the 35 trading days prior to the notice of conversion is given (which represents a discount rate of 40%) or (b) $0.002. If the market capitalization of the Company was less than $1,000,000 or the closing price of the Company’s common stock was below $0.001 on the day immediately prior to the date of the notice of conversion, then the conversion price was to be 25% multiplied by the lowest closing price during the 35 trading days prior to the date a notice of conversion is given (which represents a discount rate of 75%). The Company was able to prepay in cash the principal amount of this debenture and accrued interest thereon, with a premium payment equal to 145% of the prepayment amount. Prepayments after 180 days but before maturity were subject to the approval of holder. The note was effective as of March 31, 2017 but was not funded until April 3, 2017; accordingly, this amount is not included in the balance of notes payable and there was no accrued interest reflected as of March 31, 2017. On June 26, 2017, the Company settled this note in full for a one-time cash payment in the amount of $59,659. The Company recorded, as interest expense, a prepayment penalty of $18,594 in addition to the repayment of accrued interest of $1,065.
(f) Three-month $180,000 non-convertible debenture (“note”) dated September 23, 2015 bearing and interest rate of 11.50% per annum. The note matured in December 2015. The Company received cash of $90,000 ($75,000 wired directly to the Company and $15,000 wired directly from ASP to compensate a consultant). The balance of this note ($90,000) was to be wired directly to a Japanese based consumer product firm called Eishin, Inc., but the holder never provided any documentation evidencing that $90,000 was paid to Eishin. The Company is in dispute with the noteholder, and noteholder and has not recorded this liability as of December 31, 2017 or March 31, 2017. If the proper documentation is provided to the Company, the Company will record the liability at that time. The Company has not received any type of default notice with respect to this $180,000 non-convertible note. Additionally, the Company has not received any shares in Eishin Co., Ltd. up to this point. The Company did follow up with Eishin in March 2017, and it was noted that Eishin did not reflect the Company as having this ownership. As a result, the additional $90,000 has not been recognized as outstanding. As of December 31, 2017, this note had accrued interest of $23,468.
(g) Fifty-eight-day $60,950 convertible note dated December 19, 2016, with original issue discount in the amount of $7,950 bearing an interest rate of 12% with a default interest rate of 24%. As additional consideration for the purchase of the note, the Company issued the noteholder 5,000,000 common shares as a commitment fee recorded at a value of $32,000 ($0.0065 per share). The holder of this note was entitled to convert any amount of the principal face amount of this note then outstanding into shares of the Company’s common stock at a conversion price for each share of Common Stock equal to 80% of the lowest trading price (representing a 20% discount) of the common stock for the 20 trading days immediately preceding the delivery of a notice of conversion. If the note was outstanding on the 6-month anniversary, then the conversion discount would have increased from 20% to 35% such that the conversion price would be equal to 65%. On February 15, 2017, the Company defaulted on the note for failure to timely pay principal and interest upon maturity. Since this note was not paid at maturity, the outstanding principal due under this note increased by 10% to $67,045. This note was further guaranteed by Seth Shaw, Chief Executive Officer of the Company. Mr. Shaw pledged 37,500,000 shares of his common stock as collateral for payment obligation under this note. As of August 8, 2017, the Company fully converted the principal and accrued interest of $56,896 for 125,007,653 common shares.
(h) Twelve-month $27,500 convertible note dated February 8, 2017, with 10% original issue discount in the amount of $2,500 with an interest rate of 8% and a default rate of 24%. The holder of this note was entitled to convert any amount of the principal face amount of this note into shares of the Company’s common stock at a conversion price for each share of Common Stock equal to 60% of the lowest trading price (representing a 40% discount) of the common stock of the lowest trading price of the for the twenty trading days immediately preceding the delivery of a notice of conversion. During the first 180 days, the Company may have prepaid the principal amount of this note and accrued interest thereon, with a premium, as set forth below. The amount of each prepayment premium was as follows: (a) 115% for redemptions in the first 30 days after the note issuance; (b) 120% of the prepayment amount if such prepayment is made at any time from 31 days after the issuance date until 60 days after the issuance date; (c) 125% of the prepayment amount if such prepayment is made at any time from 61 days after the issuance date until 90 days after the issuance date made; (d) 130% of the prepayment amount if such prepayment is made at any time from 91 days after the issuance date until 120 days after the issuance date made; (e) 135% of the prepayment amount if such prepayment is made at any time from 120 days after the issuance date until 150 days after the issuance; and (f) 140% of the prepayment amount if such prepayment is made at any time from 120 days after the issuance date until 180 days after the issuance date made. This note was not permitted to be prepaid after 180 days after the issuance date. If this Note was not paid at maturity, the outstanding principal due under this Note would have increased by 10%. Under multiple conversions, the holder converted $27,500 in principal and $2,413 in interest for 78,781,041 shares of common stock.
(i) Twelve-month $18,000 convertible note dated January 27, 2017 that bore an interest rate of 8% with a default interest rate of 24%. The holder of this note may have converted any amount of the principal face amount of this note then outstanding into shares of the Company’s common stock at a conversion price for each share equal to 75% of the lowest closing bid price as future for the 10 prior trading days. As additional consideration for the purchase of the note, the Company issued note holder 3,500,000 shares of restricted common stock valued at $15,750 ($0.0045 per share). During the first 180 days, the Company may have prepaid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 90 days after the issuance date made; (d) 120% of the prepayment amount if such prepayment was made at any time from 91 days after the issuance date until 120 days after the issuance date made; and (e) 125% of the prepayment amount if such prepayment was made at any time from 120 days after the issuance date until 180 days after the issuance date. This note was not able to be prepaid after 180 days after the issuance date. If there had been an event of default whereby the Company’s common stock got delisted from an exchange, the outstanding principal due under this note would have increased by fifty percent (50%). If this note was not paid at maturity, the outstanding principal due under this note would have increased by 10%. Further, if the Company had defaulted on the note by becoming delinquent in its periodic report filings with the SEC and continued after the 6-month anniversary of the Note, then the holder would have been entitled to use the lowest closing bid price during the delinquency period as a base price for the conversion. On November 8, 2017 the noteholder fully converted the $18,000 in principal and $1,140 of interest into 31,900,000 shares of common stock.
(j) The first of two twelve-month convertible notes as part of a securities purchase agreement, dated March 20, 2017, to sell one year 8% convertible notes totaling $70,000 ($35,000 each). As additional consideration under this security purchase agreement, the Company issued to the noteholder 16,000,000 shares of restricted common stock valued at $43,200 ($0.0027 per share). Both notes mature on March 20, 2018. On March 22, 2017, the noteholder funded the first note through the direct payment of cash to third parties. The holder of the notes was entitled to convert any amount of the principal face amount of this note then outstanding into shares of the Company’s common stock at a conversion price for each share equal to 75% of the lowest closing bid price for the 10 prior trading days. During the first 180 days, the Company was permitted to prepay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90 days after the issuance date made; (d) 120% of the prepayment amount if such prepayment was made at any time from 91 days after the issuance date until 120 days after the issuance date made; and (e) 125% of the prepayment amount if such prepayment was made at any time after 120 days after the issuance date until 180 days after the issuance date made. This note was not permitted to be prepaid after 180 days after the issuance date. If this note was not paid at maturity, the outstanding principal due under this note would have increased by 10%. On June 8, 2017, the noteholder advanced funds in the amount of $8,623 in the form of a direct payment to a third party. On June 15, 2017, the Company was advanced $8,000 towards the second note. On June 26, 2017, the noteholder fully funded the second note with a payment to the Company in the amount of $16,377. Legal fees in the amount of $2,000 were deducted from the proceeds. On December 7, 2017 the noteholder fully converted the $35,000 in principal and $2,022 of interest into 98,725,920 common shares.
(k) The second of two twelve-month convertible notes (back-end note) as part of a securities purchase agreement, dated March 20, 2017, to sell one year 8% convertible notes totaling $70,000 ($35,000 each). On June 15, 2017, Eagle Equities advanced the Company $8,000 as part of this back-end note. This back-end convertible note was to mature in twelve-months. On June 8, 2017, the noteholder advanced funds in the amount of $8,623 to a third party for administrative services. The holder of the note was entitled to convert any amount of the principal face amount of this note then outstanding into shares of the Company’s common stock at a conversion price for each share equal to 75% of the lowest closing bid price for the 10 prior trading days. During the first 180 days, the Company was able to be prepay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 90 after the issuance date made; (d) 120% of the prepayment amount if such prepayment was made at any time from 91 days after the issuance date until 120 days after the issuance date made; and (e) 125% of the prepayment amount if such prepayment was made at any time from 121 days after the issuance date until 180 days after the issuance date made. This note was not able to be prepaid after 180 days. If this note was not paid at maturity, the outstanding principal due under this note would have increased by 10%. On June 26, 2017, the noteholder fully funded the second note with a payment to the Company in the amount of $16,377. Legal fees in the amount of $2,000 were deducted from the proceeds. On December 8, 2017 the Company fully repaid the note principal of $35,000 along with $1,327 of accrued interest and a prepayment penalty of $13,689 which was recorded as interest in the Company’s condensed consolidated financial statements.
(l) One year 8% $45,000 convertible note dated April 27, 2017. This note was funded May 2, 2017. This note had a maturity date of April 27, 2018. This note had a default interest rate of 24%. If this note was not paid at maturity, the outstanding principal due under this note would have increased by 10%. The holder was entitled to convert any amount of the principal and accrued interest of then outstanding into shares of the Company’s common stock at a price for each share of common stock equal to 70% of the lowest daily volume weighted average price (“VWAP”) of the common stock for the 15 prior trading days. In the event the Company experienced a DTC “chill” on its shares, the conversion price would have decreased to 60% instead of 70% while that “chill” was in effect. During the first 6 months this note was in effect, the Company was permitted to redeem the note by paying to the holder an amount as follows: (i) if the redemption was within the first 90 days of the issuance date, then for an amount equal to 120% of the unpaid principal amount of this Note along with any interest that has accrued during that period, and (ii) if the redemption was after the 91st day, but less than the 180th day of the issuance date, then for an amount equal to 133% of the unpaid principal amount of this note along with any accrued interest. This note was not redeemable after 180 days. On November 2, 2017 the note principal of $45,000 was fully converted along with $1,815 of accrued interest into 83,597,839 shares of common stock.
(m) On May 30, 2017, GS Capital Partners, LLC funded a one year 8% $45,000 convertible redeemable note in accordance with a securities purchase agreement dated May 30, 2017. As additional consideration under this security purchase agreement, the Company issued note holder 25,000,000 shares of restricted common stock valued at $30,000 ($0.0012 per share). This note had a maturity date of May 30, 2018. This note had a default interest rate of 24%. If this note was not paid at maturity, the outstanding principal due under this note would have increased by 10%. The holder was entitled to convert any amount of the principal and accrued interest of then outstanding into shares of the Company’s common stock at a price per share equal to 70% of the lowest daily VWAP of the common stock for the 15 prior trading days. In the event the Company experienced a DTC “chill” on its shares, the conversion price would be decreased to 60% instead of 70% while that “chill” is in effect. During the first six months this note was in effect, the Company may have redeemed the note by paying to the holder an amount as follows: (i) if the redemption was within the first 90 days of the issuance date, then for an amount equal to 120% of the unpaid principal amount of this note along with any interest that has accrued during that period, (ii) if the redemption was after the 91st day, but less than the 180th day of the issuance date, then for an amount equal to 133% of the unpaid principal amount of this note along with any accrued interest. This note was not redeemable after 180 days. On November 30, 2017, the Company fully repaid the $45,000 of principal of this note along with accrued interest of $2,407 and a prepayment penalty of $14,258 which was recorded as interest in the Company’s condensed consolidated financial statements.
(n) On June 27, 2017, the Company entered into a one-year 5% convertible note in the amount of $80,000 with GS Capital Partners, LLC. The noteholder was entitled, at its option, at any time after cash payment, to convert any amount of the principal face amount of this note then outstanding into shares of the Company’s common stock at a price equal to $0.00125 per share. Upon an event of default, interest would accrue at a default interest rate of 24% per annum. If this note was not paid at maturity, the outstanding principal due under this note would have increased by 10%. Additionally, the Company issued the noteholder 5,000,000 shares of restricted common stock, as well as 16,000,000 five-year cashless warrants with an exercise price of $0.0035 per share, as additional consideration for the purchase of the note. All the terms set forth, including but not limited to interest rate, prepayment terms, conversion discount or lookback period would be adjusted downward (i.e. for the benefit of the holder) if the Company offers a more favorable conversion discount (whether via interest, rate, original issue discount or otherwise) or lookback period to another party or otherwise grants any more favorable terms to any third party than those contained herein while this note was in effect. During the first six months this Note was in effect, the Company was able to redeem this note by paying to the holder an amount as follows: (i) if the redemption was within the first 90 days this note was in effect, then for an amount equal to 120% of the unpaid principal amount of this note along with any interest that has accrued during that period; and (ii) if the redemption was after the 91st day this note was in effect, but less than the 180th day this note is in effect, then for an amount equal to 133% of the unpaid principal amount of this note along with any accrued interest. This note was not redeemable after 180 days. This note was funded on June 30, 2017. On December 13, 2017, the Company fully repaid the $80,000 of principal of this note along with accrued interest of $2,016 and a prepayment penalty of $26,148 which was recorded as interest in the Company’s condensed consolidated financial statements.
(o) On August 31, 2017, the Company entered into a twelve-month $27,500 convertible note dated February 8, 2017, with 10% original issue discount in the amount of $2,500 bearing an interest rate of 8% with a default rate of 24%. Legal fees of $2,000 were deducted from the cash proceeds. The holder of this note was entitled to convert any amount of the principal face amount of this note then outstanding into shares of the Company’s common stock at a conversion price for each share of Common Stock equal to 60% of the lowest trading price (40% discount) of the common stock of the lowest trading price of the common stock for the twenty trading days immediately preceding the delivery of a notice of conversion. If this note was not paid at maturity, the outstanding principal due under this note would have increase by 10%. On December 27, 2017 the note principal of $27,500 was fully converted along with $721 of accrued interest into 94,070,367 shares of common stock.
(p) On August 31, 2017, the Company entered into a Securities Purchase Agreement with GS Capital whereby the Company issued two 8% convertible redeemable notes each in the principal amount of $48,000. The first 8% note was funded with gross cash proceeds of $45,600, after the deduction of $2,400 in legal fees. The second 8% note (the “Back-End Note”) was initially paid for by an offsetting promissory note issued by GS Capital to the Company (the “Note Receivable”). The terms of the Back-End Note require cash funding prior to any conversion thereunder. The Note Receivable is due April 30, 2018,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amounts cash funded plus accrued interest under both the First Note and the Back-End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Th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six months First Note and the Back-End Note are in effect, the Company may redeem either note by paying to GS Capital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Neither note may be redeemed after 180 days. Additionally, and pursuant to the Purchase Agreement, the Company shall issue to GS Capital 17,000,000 shares of the Company’s common stock. As of the report date the shares were pending issuance. As of December 31, 2017, the first note had accrued interest of $1,284.
(q) On September 11, 2017, the Company entered into a Securities Purchase Agreement with Adar Bays, LLC whereby the Company issued to Adar Bays seven 8% convertible redeemable notes each in the principal amount of $30,000, or in the aggregate principal amount of $210,000. The first 8% convertible redeemable note (the “First Note”) was funded with gross cash proceeds of $28,000, after deduction of $2,000 in legal fees, by September 12, 2017. The remaining six 8% convertible redeemable notes (collectively, the “Back-End Notes”) were each initially paid for by a corresponding offsetting promissory note issued by Adar Bays to the Company (the “Note Receivables”). The terms of the Back-End Notes require cash funding prior to any conversion thereunder</t>
  </si>
  <si>
    <t>Concentration of Risk (Tables)</t>
  </si>
  <si>
    <t>Schedule of Concentration of Risk</t>
  </si>
  <si>
    <t>The Company had a certain customer whose receipts
individually represented 10% or more of the Company’s total fiscal year to date sales. This was one wholesale client whose
purchase constituted a very large part of our total sales.
December 31, 2017 December 31, 2016
Customer A 54 % -</t>
  </si>
  <si>
    <t>Stockholders' Deficit (Tables)</t>
  </si>
  <si>
    <t>Schedule of Warrants Activity</t>
  </si>
  <si>
    <t>The following table summarizes warrant activity
for the three months and year ended December 31, 2017 and March 31, 2017:
Weighted
Weighted Average
Average Remaining Aggregate
Exercise Contractual Intrinsic
Shares Price Term Value
Outstanding at March 31, 2016 77,303,529 $ 0.0200 3.49 Years $ 10,050,000
Granted 37,350,000 0.0100 2.44 Years -
Expired - -
Exercised - -
Canceled (23,134,118 ) $ (0.0200 ) $ -
Outstanding at March 31, 2017 91,519,411 $ 0.0200 3.16 Years $ -
Granted 16,000,000 0.0035 4.99 Years -
Expired - -
Exercised - -
Canceled - -
Outstanding and exercisable at December 31, 2017 107,519,411 $ 0.0169 2.72 Years $ -</t>
  </si>
  <si>
    <t>Schedule of Stock Options Activity</t>
  </si>
  <si>
    <t>The following table summarizes option activity
for the nine months and year ended December 31, 2017 and March 31, 2017:
Shares Weighted- Average Exercise Price Weighted Average Remaining Contractual Term Aggregate Intrinsic Value
Outstanding at March 31, 2016 10,000,000 $ 0.10 5.85 Years $ —
Granted — —
Expired — —
Exercised — —
Outstanding at March 31, 2017 10,000,000 $ 0.10 4.85 Years $ —
Granted — —
Expired — —
Exercised — —
Outstanding and exercisable at December 31, 2017 10,000,000 $ 0.10 4.10 Years $ —</t>
  </si>
  <si>
    <t>Warrants [Member]</t>
  </si>
  <si>
    <t>Schedule of Warrants Assumptions Under Black-Scholes Pricing Model</t>
  </si>
  <si>
    <t>The warrants were valued utilizing the following
assumptions employing the Black-Scholes Pricing Model:
Period Ended December 31, 2017 Year Ended March 31, 2017
Volatility 108.6 % 203 %
Risk-free rate 1.24 % 0.66 %
Dividend - -
Expected life of warrants 5.00 2.35</t>
  </si>
  <si>
    <t>Stock Options [Member]</t>
  </si>
  <si>
    <t>These options vested immediately and were for
services performed.
Volatility 220 %
Expected dividend rate -
Expected life of options in years 10
Risk-free rate 1.87 %</t>
  </si>
  <si>
    <t>Provision for Income Taxes (Tables)</t>
  </si>
  <si>
    <t>Schedule of Deferred Tax Assets</t>
  </si>
  <si>
    <t>Deferred tax assets consist of the following:
December 31, 2017 March 31, 2017
Net operating losses $ 7,260,000 $ 8,479,000
Valuation allowance (7,260,000 ) (8,479,000 )
$ - $ -</t>
  </si>
  <si>
    <t>Fair Value Measurements (Tables)</t>
  </si>
  <si>
    <t>Summary of Company's Financial Assets and Liabilities Measured at Fair Value on Recurring Basis</t>
  </si>
  <si>
    <t>The following summarizes the company’s
financial assets and liabilities that are measured at fair value on a recurring basis at December 31, 2017 and March 31, 2017:
December 31, 2017 (Unaudited)
Level 1 Level 2 Level 3 Total
Assets
Investment-trading securities $ 357,913 $ — $ — $ 357,913
March 31, 2017
Level 1 Level 2 Level 3 Total
Assets
Investment-trading securities $ 625 $ — $ — $ 625</t>
  </si>
  <si>
    <t>Basis of Operations (Details Narrative) - USD ($)</t>
  </si>
  <si>
    <t>Nov. 27, 2017</t>
  </si>
  <si>
    <t>Dec. 23, 2016</t>
  </si>
  <si>
    <t>Sep. 24, 2014</t>
  </si>
  <si>
    <t>Mar. 31, 2014</t>
  </si>
  <si>
    <t>Jan. 28, 2014</t>
  </si>
  <si>
    <t>Dec. 22, 2016</t>
  </si>
  <si>
    <t>Mar. 10, 2014</t>
  </si>
  <si>
    <t>Legal fees</t>
  </si>
  <si>
    <t>Debt principal amount</t>
  </si>
  <si>
    <t>Issuance warrants to purchase of common stock</t>
  </si>
  <si>
    <t>Business acquisition fair value</t>
  </si>
  <si>
    <t>Business acquisition description</t>
  </si>
  <si>
    <t>In addition, the Company paid Open Therapeutics, LLC (f/k/a Bacterial Robotics, LLC and Microbial Robots, LLC) (Open Therapeutics), formerly the parent company of Pilus, $50,000 on signing the merger agreement and $50,000 at the time of closing.</t>
  </si>
  <si>
    <t>Sign memorandum of understanding and time of closing value</t>
  </si>
  <si>
    <t>Business acquisition of common stock</t>
  </si>
  <si>
    <t>License agreement extended term</t>
  </si>
  <si>
    <t>2 years</t>
  </si>
  <si>
    <t>Aggregate amount received from sale</t>
  </si>
  <si>
    <t>Net loss</t>
  </si>
  <si>
    <t>Change in working capital</t>
  </si>
  <si>
    <t>Definitive Agreement [Member] | Honeywood LLC [Member]</t>
  </si>
  <si>
    <t>Cash advanced to related party</t>
  </si>
  <si>
    <t>Termination Agreement [Member] | Honeywood LLC [Member]</t>
  </si>
  <si>
    <t>Note bears interest rate per annum</t>
  </si>
  <si>
    <t>6.00%</t>
  </si>
  <si>
    <t>Note repayable date</t>
  </si>
  <si>
    <t xml:space="preserve">repayable in six quarterly installments on the last day of each calendar quarter starting on March 31, 2015 and ending on June 30, 2016. </t>
  </si>
  <si>
    <t>Debt Conversion Agreement [Member]</t>
  </si>
  <si>
    <t>Accrued and unpaid interest</t>
  </si>
  <si>
    <t>5.00%</t>
  </si>
  <si>
    <t>Honeywood Conversion Agreement [Member]</t>
  </si>
  <si>
    <t>Accounts receivable</t>
  </si>
  <si>
    <t>Investment</t>
  </si>
  <si>
    <t>Transfer Agreement [Member] | Open Therapeutics, LLC [Member]</t>
  </si>
  <si>
    <t>Percentage of membership interest sold</t>
  </si>
  <si>
    <t>80.00%</t>
  </si>
  <si>
    <t>Percentage of unexercised portion of warrant to purchase of shares terminated and cancel during the period</t>
  </si>
  <si>
    <t>Percentage of net profit generated</t>
  </si>
  <si>
    <t>20.00%</t>
  </si>
  <si>
    <t>Percentage of vote membership interest</t>
  </si>
  <si>
    <t>Transfer Agreement [Member] | Open Therapeutics, LLC [Member] | Warrants [Member]</t>
  </si>
  <si>
    <t>License Agreement [Member]</t>
  </si>
  <si>
    <t>Profit sharing description</t>
  </si>
  <si>
    <t>Under terms of the License Agreement, the Company will market Ice + Jams proprietary cupuaçu butter lip balm sold under the trademark HERMAN  and the two companies will share on a 50/50 basis any profits earned through the Companys marketing, sales and distribution efforts.</t>
  </si>
  <si>
    <t>Number of common stock shares issued</t>
  </si>
  <si>
    <t>Common stock shares issued value</t>
  </si>
  <si>
    <t>Shares issued price per share</t>
  </si>
  <si>
    <t>Summary of Significant Accounting Policies (Details Narrative) - USD ($)</t>
  </si>
  <si>
    <t>May 28, 2015</t>
  </si>
  <si>
    <t>Nov. 07, 2016</t>
  </si>
  <si>
    <t>Jul. 14, 2015</t>
  </si>
  <si>
    <t>Cash FDIC insured amount</t>
  </si>
  <si>
    <t>Cash equivalents</t>
  </si>
  <si>
    <t>Research and development costs</t>
  </si>
  <si>
    <t>Gain on derivative liability</t>
  </si>
  <si>
    <t>Convertible redeemable debt principal amount</t>
  </si>
  <si>
    <t>12% Convertible Redeemable Note [Member] | Group 10 Holdings LLC [Member]</t>
  </si>
  <si>
    <t>Debt, interest rate</t>
  </si>
  <si>
    <t>12.00%</t>
  </si>
  <si>
    <t>Original issue of discount</t>
  </si>
  <si>
    <t>Union Capital [Member] | 7% Convertible Redeemable Note [Member]</t>
  </si>
  <si>
    <t>7.00%</t>
  </si>
  <si>
    <t>Convertible redeemable debt maturity date</t>
  </si>
  <si>
    <t>May 28,
		2016</t>
  </si>
  <si>
    <t>Group 10 Holdings LLC [Member] | 12% Convertible Redeemable Note [Member]</t>
  </si>
  <si>
    <t>Inventory - Schedule of Inventory (Details) - USD ($)</t>
  </si>
  <si>
    <t>Finished goods</t>
  </si>
  <si>
    <t>Less: reserves</t>
  </si>
  <si>
    <t>Net</t>
  </si>
  <si>
    <t>Property and Equipment (Details Narrative) - USD ($)</t>
  </si>
  <si>
    <t>Depreciation expenses</t>
  </si>
  <si>
    <t>Computer Equipment [Member]</t>
  </si>
  <si>
    <t>Property and Equipment - Schedule of Property and Equipment (Details) - USD ($)</t>
  </si>
  <si>
    <t>Computers, office furniture and equipment</t>
  </si>
  <si>
    <t>Less: accumulated depreciation</t>
  </si>
  <si>
    <t>Minimum [Member] | Computers, Office Furniture and Equipment [Member]</t>
  </si>
  <si>
    <t>Property and equipment useful life</t>
  </si>
  <si>
    <t>3 years</t>
  </si>
  <si>
    <t>Maximum [Member] | Computers, Office Furniture and Equipment [Member]</t>
  </si>
  <si>
    <t>5 years</t>
  </si>
  <si>
    <t>Commitments (Details Narrative) - USD ($)</t>
  </si>
  <si>
    <t>Dec. 02, 2017</t>
  </si>
  <si>
    <t>Sep. 11, 2017</t>
  </si>
  <si>
    <t>Aug. 31, 2017</t>
  </si>
  <si>
    <t>Dec. 01, 2017</t>
  </si>
  <si>
    <t>Lease term</t>
  </si>
  <si>
    <t>24 months</t>
  </si>
  <si>
    <t>Rent expense</t>
  </si>
  <si>
    <t>Securities Purchase Agreement [Member]</t>
  </si>
  <si>
    <t>Two 8% Convertible Redeemable Notes [Member] | Securities Purchase Agreement [Member]</t>
  </si>
  <si>
    <t>Proceeds from debt</t>
  </si>
  <si>
    <t>Debt instrument maturity date</t>
  </si>
  <si>
    <t>Apr. 30,
		2018</t>
  </si>
  <si>
    <t>Seven 8% Convertible Redeemable Notes [Member] | Securities Purchase Agreement [Member]</t>
  </si>
  <si>
    <t>Sep. 11,
		2018</t>
  </si>
  <si>
    <t>Debt annual principal amount</t>
  </si>
  <si>
    <t>Commitments - Schedule of Lease Obligation (Details)</t>
  </si>
  <si>
    <t>Dec. 31, 2017USD ($)</t>
  </si>
  <si>
    <t>Intangible Assets (Details Narrative) - USD ($)</t>
  </si>
  <si>
    <t>Membership interest percentage</t>
  </si>
  <si>
    <t>Derivative Liabilities Embedded in Convertible Notes (Details Narrative) - USD ($)</t>
  </si>
  <si>
    <t>Notes Payable and Convertible Notes (Details Narrative) - USD ($)</t>
  </si>
  <si>
    <t>Face value of convertible notes</t>
  </si>
  <si>
    <t>Amortized debt discount (Premium)</t>
  </si>
  <si>
    <t>Convertible Debt [Member]</t>
  </si>
  <si>
    <t>Debt incentive</t>
  </si>
  <si>
    <t>Financing charges</t>
  </si>
  <si>
    <t>Prepayment penalties</t>
  </si>
  <si>
    <t>Notes Payable and Convertible Notes - Schedule of Notes Payable to Individuals and Companies (Details) - USD ($)</t>
  </si>
  <si>
    <t>Total notes payable and convertible notes</t>
  </si>
  <si>
    <t>Less - note discounts</t>
  </si>
  <si>
    <t>Less - current portion of these notes</t>
  </si>
  <si>
    <t>Total notes payable and convertible notes, net discounts</t>
  </si>
  <si>
    <t>Convertible Note Payable - Union Capital - (May 15) [Member]</t>
  </si>
  <si>
    <t>[1]</t>
  </si>
  <si>
    <t>Convertible Note Payable - Group 10 - (Jul 15) [Member]</t>
  </si>
  <si>
    <t>[2]</t>
  </si>
  <si>
    <t>Convertible Note Payable - Group 10 - (Aug 16) [Member]</t>
  </si>
  <si>
    <t>[3]</t>
  </si>
  <si>
    <t>Convertible Note Payable - Group 10 - (Nov 16) [Member]</t>
  </si>
  <si>
    <t>[4]</t>
  </si>
  <si>
    <t>Convertible Note Payable - Group 10 - (Mar 17) [Member]</t>
  </si>
  <si>
    <t>[5]</t>
  </si>
  <si>
    <t>[6]</t>
  </si>
  <si>
    <t>Alternative Strategy Partners PTE Ltd. [Member]</t>
  </si>
  <si>
    <t>ADAR Bays - Dec 2016 [Member]</t>
  </si>
  <si>
    <t>[7]</t>
  </si>
  <si>
    <t>ADAR Bays - Feb 2017 [Member]</t>
  </si>
  <si>
    <t>[8]</t>
  </si>
  <si>
    <t>Eagle Equities, LLC - Jan 2017 [Member]</t>
  </si>
  <si>
    <t>[9]</t>
  </si>
  <si>
    <t>Eagle Equities, LLC - Mar 2017 [Member]</t>
  </si>
  <si>
    <t>[10]</t>
  </si>
  <si>
    <t>Eagle Equities, LLC - Jun 2017 [Member]</t>
  </si>
  <si>
    <t>[11]</t>
  </si>
  <si>
    <t>GS Capital Partners LLC - Apr 2017 [Member]</t>
  </si>
  <si>
    <t>[12]</t>
  </si>
  <si>
    <t>GS Capital Partners LLC - May 2017 [Member]</t>
  </si>
  <si>
    <t>[13]</t>
  </si>
  <si>
    <t>GS Capital Partners LLC - Jun 2017 [Member]</t>
  </si>
  <si>
    <t>[14]</t>
  </si>
  <si>
    <t>ADAR Bays - August 2017 [Member]</t>
  </si>
  <si>
    <t>[15]</t>
  </si>
  <si>
    <t>GS Capital Partners LLC - August 2017 [Member]</t>
  </si>
  <si>
    <t>[16]</t>
  </si>
  <si>
    <t>ADAR Bays - September 2017 [Member]</t>
  </si>
  <si>
    <t>[17]</t>
  </si>
  <si>
    <t>GS Capital Partners LLC - Oct 2017 [Member]</t>
  </si>
  <si>
    <t>[18]</t>
  </si>
  <si>
    <t>ADAR Bays - October 2017 [Member]</t>
  </si>
  <si>
    <t>[19]</t>
  </si>
  <si>
    <t>[20]</t>
  </si>
  <si>
    <t>Individuals - June 2015 [Member]</t>
  </si>
  <si>
    <t>[21]</t>
  </si>
  <si>
    <t>Individuals - Feb to April 2013 [Member]</t>
  </si>
  <si>
    <t>Twelve-month $104,000 convertible note, dated May 28, 2015 bearing interest at the rate of 7% per annum, and having a default rate of 24%. The note matured in May 2016. The Company granted the noteholder 12,500,000 shares of Company common stock as a commitment fee in consideration of the note. The Company defaulted on the note on July 15, 2015 with the Company's delisting from the OTCQB market resulting from failure to timely file the Company's annual report with the SEC. Due to the breach, the outstanding principal due under this note was increased by 50% to $156,000, then increased again another 10% to $171,600. Pursuant to the terms of the this note, at any time Union Capital ("Union") was able to convert any principal and interest due to it at a 20% discount to the lowest closing bid price of Company common stock for the five trading days prior to the conversion notice. Additionally, the discount would have been adjusted on a ratchet basis in the event the Company offers a more favorable discount rate or look-back period to a third party during the term of the Union. Under multiple conversions, Union retired the entire note for 305,432,752 shares converting $171,600 of principal and $73,250 of interest.</t>
  </si>
  <si>
    <t>Twelve-month $96,000 convertible note, bearing 20% original issue discount, dated July 14, 2015 bearing interest at the rate of 12% per annum, and having a default rate of 18%. The note matured in May 2016. The Company granted the noteholder 15,000,000 shares of Company common stock as a commitment fee in consideration of the note. The Company defaulted on the note on July 15, 2015 with the Company's delisting from the OTCQB market resulting from failure to timely file the Company's annual report with the SEC. Due to the breach, the outstanding principal due under this note was increased by 18% to $113,280. The holder had the right, but not the obligation, to convert all or any portion of the outstanding principal amount, accrued interest and fees due and payable thereon into fully paid and non-assessable shares of common stock of borrower at the conversion price, which was the lesser of (a) 50% multiplied by the lowest closing price as of the date a notice of conversion is given (which represents a discount rate of 50%) or (b) $0.005. If the market capitalization of the Company is less than $1,000,000 on the day immediately prior to the date of the notice of conversion, then the conversion price shall be 25% multiplied by the lowest closing price as of the date a notice of conversion is given (which represents a discount rate of 75%). Additionally, if the closing price of the borrower's common stock on the day immediately prior to the date of the notice of conversion is less than $0.001 then the conversion price shall be 25% multiplied by the lowest closing price as of the date a notice of conversion is given (which represents a discount rate of 75%). On October 10, 2017, the Company entered into an amendment to a convertible note dated July 14, 2015 with the noteholder, Group 10, pursuant to a note amendment dated May 11, 2017. This amendment waived the right of the holder to convert outstanding principal and interest at 75% discount to the lowest conversion price and prescribed that future conversions would take place at a rate not lower than 55% of the lowest trading price. Subsequent to the agreement, the noteholder completed a final conversion to fully retire this note, with the Company issuing 121,249,200 shares for the amount of $27,281 of principal and interest ($0.000225 per share). On December 6, 2016, Group 10 formally notified the Company of the amount of the default penalty being charged under their default penalty clause. This penalty resulted in the amount of $348,000 being recorded as interest expense. On November 28, 2017, the Company entered into a settlement agreement whereby this penalty was fully satisfied for a one-time cash payment of $60,000 and the issuance of 25,000,000 shares of common stock valued at $15,000 ($0.0006 per share).</t>
  </si>
  <si>
    <t>Twelve-month $48,000 convertible note, with original issue discount in the amount of $8,000, dated August 3, 2016 bearing interest at the rate of 12% per annum, and having a default rate of 18%. The note matured in May 2016. The Company granted noteholder 8,000,000 shares of Company common stock for a commitment fee in consideration of the note. For the period of October 1, 2016 to December 5, 2016, the Company was not current with its periodic reporting under Section 13 of the Exchange Act and failed to timely file, when due, any SEC reports, which was considered an event of default. Following the occurrence and during the continuance of an event of default, the Company agreed to pay to the holder in the amount equal to $1,000 per business day commencing the business day following the date of the event of default. The default penalty of $45,000 for the period of 45 days was settled for 10,000,000 common shares of Company stock ($0.0045 per share). This amount was recorded as interest expense. On November 7, 2016, the holder converted $50,160 ($0.00114 per share) into 44,000,000 common shares. Upon conversion the note had a face value of $48,000 with accrued interest of $2,160.</t>
  </si>
  <si>
    <t>Twelve-month $45,000 convertible note, with original issue discount in the amount of $7,000, dated November 7, 2016 bearing interest at the rate of 12% per annum and having a default rate of 18%. The note matured in November 2017. The Company granted the noteholder 8,000,000 shares of Company common stock as a commitment fee in consideration of the note. If any event of default occurs, the outstanding principal shall be increased to 118% of the outstanding principal. The holder had the right, but not the obligation, to convert all or any portion of the outstanding principal amount, accrued interest and fees due and payable thereon into fully paid and non-assessable shares of common stock of borrower at the conversion price, which meant the lesser of (a) 50% multiplied by the lowest closing price as of the date a notice of conversion is given (which represented a discount rate of 50%) or (b) $0.003. If the market capitalization of the Company was less than $1,000,000 on the day immediately prior to the date of the notice of conversion, then the conversion price was set at 25% multiplied by the lowest closing price as of the date a notice of conversion is given (which represents a discount rate of 75%). Additionally, if the closing price of the Company's common stock on the day immediately prior to the date of the notice of conversion was less than $0.001, then the conversion price was 25% multiplied by the lowest closing price as of the date a notice of conversion is given (which represents a discount rate of 75%). This note was allowed to be prepaid in cash by the Company after 180 days until maturity, including a prepayment penalty of 145% of the prepayment amount. On October 10, 2017, the Company fully retired this note for a cash payment of $72,458, including principal of $45,000; a 45% prepayment penalty of $22,620, recorded as interest expense as well as accrued interest of $4,838. As part of this negotiation, the Company agreed to and did issue 10,000,000 shares of common stock on January 8, 2018.</t>
  </si>
  <si>
    <t>Twelve-month $40,000 convertible note with original issue discount in the amount of $5,000 dated March 31, 2017. As additional consideration for the purchase of the note, the Company issued 15,000,000 shares of common stock. This note bore a 12% interest per annum with a default interest rate of 18%. In the event default occurred, the outstanding principal amount of this debenture was to increase to 118% of the outstanding principal amount of this debenture. The holder shall had the right to convert any portion of the outstanding principal amount, accrued interest and fees due and payable thereon into fully paid and non-assessable shares of common stock of borrower at the conversion price, (the "conversion shares") which meant the lesser of (a) 60% multiplied by the lowest closing price during the 35 trading days prior to the notice of conversion is given (which represents a discount rate of 40%) or (b) $0.002. If the market capitalization of the Company was less than $1,000,000 or the closing price of the Company's common stock was below $0.001 on the day immediately prior to the date of the notice of conversion, then the conversion price was to be 25% multiplied by the lowest closing price during the 35 trading days prior to the date a notice of conversion is given (which represents a discount rate of 75%). The Company was able to prepay in cash the principal amount of this debenture and accrued interest thereon, with a premium payment equal to 145% of the prepayment amount. Prepayments after 180 days but before maturity were subject to the approval of holder. The note was effective as of March 31, 2017 but was not funded until April 3, 2017; accordingly, this amount is not included in the balance of notes payable and there was no accrued interest reflected as of March 31, 2017. On June 26, 2017, the Company settled this note in full for a one-time cash payment in the amount of $59,659. The Company recorded, as interest expense, a prepayment penalty of $18,594 in addition to the repayment of accrued interest of $1,065.</t>
  </si>
  <si>
    <t>Three-month $180,000 non-convertible debenture ("note") dated September 23, 2015 bearing and interest rate of 11.50% per annum. The note matured in December 2015. The Company received cash of $90,000 ($75,000 wired directly to the Company and $15,000 wired directly from ASP to compensate a consultant). The balance of this note ($90,000) was to be wired directly to a Japanese based consumer product firm called Eishin, Inc., but the holder never provided any documentation evidencing that $90,000 was paid to Eishin. The Company is in dispute with the noteholder, and noteholder and has not recorded this liability as of December 31, 2017 or March 31, 2017. If the proper documentation is provided to the Company, the Company will record the liability at that time. The Company has not received any type of default notice with respect to this $180,000 non-convertible note. Additionally, the Company has not received any shares in Eishin Co., Ltd. up to this point. The Company did follow up with Eishin in March 2017, and it was noted that Eishin did not reflect the Company as having this ownership. As a result, the additional $90,000 has not been recognized as outstanding. As of December 31, 2017, this note had accrued interest of $23,468.</t>
  </si>
  <si>
    <t>Fifty-eight-day $60,950 convertible note dated December 19, 2016, with original issue discount in the amount of $7,950 bearing an interest rate of 12% with a default interest rate of 24%. As additional consideration for the purchase of the note, the Company issued the noteholder 5,000,000 common shares as a commitment fee recorded at a value of $32,000 ($0.0065 per share). The holder of this note was entitled to convert any amount of the principal face amount of this note then outstanding into shares of the Company's common stock at a conversion price for each share of Common Stock equal to 80% of the lowest trading price (representing a 20% discount) of the common stock for the 20 trading days immediately preceding the delivery of a notice of conversion. If the note was outstanding on the 6-month anniversary, then the conversion discount would have increased from 20% to 35% such that the conversion price would be equal to 65%. On February 15, 2017, the Company defaulted on the note for failure to timely pay principal and interest upon maturity. Since this note was not paid at maturity, the outstanding principal due under this note increased by 10% to $67,045. This note was further guaranteed by Seth Shaw, Chief Executive Officer of the Company. Mr. Shaw pledged 37,500,000 shares of his common stock as collateral for payment obligation under this note. As of August 8, 2017, the Company fully converted the principal and accrued interest of $56,896 for 125,007,653 common shares.</t>
  </si>
  <si>
    <t>Twelve-month $27,500 convertible note dated February 8, 2017, with 10% original issue discount in the amount of $2,500 with an interest rate of 8% and a default rate of 24%. The holder of this note was entitled to convert any amount of the principal face amount of this note into shares of the Company's common stock at a conversion price for each share of Common Stock equal to 60% of the lowest trading price (representing a 40% discount) of the common stock of the lowest trading price of the for the twenty trading days immediately preceding the delivery of a notice of conversion. During the first 180 days, the Company may have prepaid the principal amount of this note and accrued interest thereon, with a premium, as set forth below. The amount of each prepayment premium was as follows: (a) 115% for redemptions in the first 30 days after the note issuance; (b) 120% of the prepayment amount if such prepayment is made at any time from 31 days after the issuance date until 60 days after the issuance date; (c) 125% of the prepayment amount if such prepayment is made at any time from 61 days after the issuance date until 90 days after the issuance date made; (d) 130% of the prepayment amount if such prepayment is made at any time from 91 days after the issuance date until 120 days after the issuance date made; (e) 135% of the prepayment amount if such prepayment is made at any time from 120 days after the issuance date until 150 days after the issuance; and (f) 140% of the prepayment amount if such prepayment is made at any time from 120 days after the issuance date until 180 days after the issuance date made. This note was not permitted to be prepaid after 180 days after the issuance date. If this Note was not paid at maturity, the outstanding principal due under this Note would have increased by 10%. Under multiple conversions, the holder converted $27,500 in principal and $2,413 in interest for 78,781,041 shares of common stock.</t>
  </si>
  <si>
    <t>Twelve-month $18,000 convertible note dated January 27, 2017 that bore an interest rate of 8% with a default interest rate of 24%. The holder of this note may have converted any amount of the principal face amount of this note then outstanding into shares of the Company's common stock at a conversion price for each share equal to 75% of the lowest closing bid price as future for the 10 prior trading days. As additional consideration for the purchase of the note, the Company issued note holder 3,500,000 shares of restricted common stock valued at $15,750 ($0.0045 per share). During the first 180 days, the Company may have prepaid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 90 days after the issuance date made; (d) 120% of the prepayment amount if such prepayment was made at any time from 91 days after the issuance date until 120 days after the issuance date made; and (e) 125% of the prepayment amount if such prepayment was made at any time from 120 days after the issuance date until 180 days after the issuance date. This note was not able to be prepaid after 180 days after the issuance date. If there had been an event of default whereby the Company's common stock got delisted from an exchange, the outstanding principal due under this note would have increased by fifty percent (50%). If this note was not paid at maturity, the outstanding principal due under this note would have increased by 10%. Further, if the Company had defaulted on the note by becoming delinquent in its periodic report filings with the SEC and continued after the 6-month anniversary of the Note, then the holder would have been entitled to use the lowest closing bid price during the delinquency period as a base price for the conversion. On November 8, 2017 the noteholder fully converted the $18,000 in principal and $1,140 of interest into 31,900,000 shares of common stock.</t>
  </si>
  <si>
    <t>The first of two twelve-month convertible notes as part of a securities purchase agreement, dated March 20, 2017, to sell one year 8% convertible notes totaling $70,000 ($35,000 each). As additional consideration under this security purchase agreement, the Company issued to the noteholder 16,000,000 shares of restricted common stock valued at $43,200 ($0.0027 per share). Both notes mature on March 20, 2018. On March 22, 2017, the noteholder funded the first note through the direct payment of cash to third parties. The holder of the notes was entitled to convert any amount of the principal face amount of this note then outstanding into shares of the Company's common stock at a conversion price for each share equal to 75% of the lowest closing bid price for the 10 prior trading days. During the first 180 days, the Company was permitted to prepay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90 days after the issuance date made; (d) 120% of the prepayment amount if such prepayment was made at any time from 91 days after the issuance date until 120 days after the issuance date made; and (e) 125% of the prepayment amount if such prepayment was made at any time after 120 days after the issuance date until 180 days after the issuance date made. This note was not permitted to be prepaid after 180 days after the issuance date. If this note was not paid at maturity, the outstanding principal due under this note would have increased by 10%. On June 8, 2017, the noteholder advanced funds in the amount of $8,623 in the form of a direct payment to a third party. On June 15, 2017, the Company was advanced $8,000 towards the second note. On June 26, 2017, the noteholder fully funded the second note with a payment to the Company in the amount of $16,377. Legal fees in the amount of $2,000 were deducted from the proceeds. On December 7, 2017 the noteholder fully converted the $35,000 in principal and $2,022 of interest into 98,725,920 common shares.</t>
  </si>
  <si>
    <t>The second of two twelve-month convertible notes (back-end note) as part of a securities purchase agreement, dated March 20, 2017, to sell one year 8% convertible notes totaling $70,000 ($35,000 each). On June 15, 2017, Eagle Equities advanced the Company $8,000 as part of this back-end note. This back-end convertible note was to mature in twelve-months. On June 8, 2017, the noteholder advanced funds in the amount of $8,623 to a third party for administrative services. The holder of the note was entitled to convert any amount of the principal face amount of this note then outstanding into shares of the Company's common stock at a conversion price for each share equal to 75% of the lowest closing bid price for the 10 prior trading days. During the first 180 days, the Company was able to be prepay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 90 after the issuance date made; (d) 120% of the prepayment amount if such prepayment was made at any time from 91 days after the issuance date until 120 days after the issuance date made; and (e) 125% of the prepayment amount if such prepayment was made at any time from 121 days after the issuance date until 180 days after the issuance date made. This note was not able to be prepaid after 180 days. If this note was not paid at maturity, the outstanding principal due under this note would have increased by 10%. On June 26, 2017, the noteholder fully funded the second note with a payment to the Company in the amount of $16,377. Legal fees in the amount of $2,000 were deducted from the proceeds. On December 8, 2017 the Company fully repaid the note principal of $35,000 along with $1,327 of accrued interest and a prepayment penalty of $13,689 which was recorded as interest in the Company's condensed consolidated financial statements.</t>
  </si>
  <si>
    <t>One year 8% $45,000 convertible note dated April 27, 2017. This note was funded May 2, 2017. This note had a maturity date of April 27, 2018. This note had a default interest rate of 24%. If this note was not paid at maturity, the outstanding principal due under this note would have increased by 10%. The holder was entitled to convert any amount of the principal and accrued interest of then outstanding into shares of the Company's common stock at a price for each share of common stock equal to 70% of the lowest daily volume weighted average price ("VWAP") of the common stock for the 15 prior trading days. In the event the Company experienced a DTC "chill" on its shares, the conversion price would have decreased to 60% instead of 70% while that "chill" was in effect. During the first 6 months this note was in effect, the Company was permitted to redeem the note by paying to the holder an amount as follows: (i) if the redemption was within the first 90 days of the issuance date, then for an amount equal to 120% of the unpaid principal amount of this Note along with any interest that has accrued during that period, and (ii) if the redemption was after the 91st day, but less than the 180th day of the issuance date, then for an amount equal to 133% of the unpaid principal amount of this note along with any accrued interest. This note was not redeemable after 180 days. On November 2, 2017 the note principal of $45,000 was fully converted along with $1,815 of accrued interest into 83,597,839 shares of common stock.</t>
  </si>
  <si>
    <t>On May 30, 2017, GS Capital Partners, LLC funded a one year 8% $45,000 convertible redeemable note in accordance with a securities purchase agreement dated May 30, 2017. As additional consideration under this security purchase agreement, the Company issued note holder 25,000,000 shares of restricted common stock valued at $30,000 ($0.0012 per share). This note had a maturity date of May 30, 2018. This note had a default interest rate of 24%. If this note was not paid at maturity, the outstanding principal due under this note would have increased by 10%. The holder was entitled to convert any amount of the principal and accrued interest of then outstanding into shares of the Company's common stock at a price per share equal to 70% of the lowest daily VWAP of the common stock for the 15 prior trading days. In the event the Company experienced a DTC "chill" on its shares, the conversion price would be decreased to 60% instead of 70% while that "chill" is in effect. During the first six months this note was in effect, the Company may have redeemed the note by paying to the holder an amount as follows: (i) if the redemption was within the first 90 days of the issuance date, then for an amount equal to 120% of the unpaid principal amount of this note along with any interest that has accrued during that period, (ii) if the redemption was after the 91st day, but less than the 180th day of the issuance date, then for an amount equal to 133% of the unpaid principal amount of this note along with any accrued interest. This note was not redeemable after 180 days. On November 30, 2017, the Company fully repaid the $45,000 of principal of this note along with accrued interest of $2,407 and a prepayment penalty of $14,258 which was recorded as interest in the Company's condensed consolidated financial statements.</t>
  </si>
  <si>
    <t>On June 27, 2017, the Company entered into a one-year 5% convertible note in the amount of $80,000 with GS Capital Partners, LLC. The noteholder was entitled, at its option, at any time after cash payment, to convert any amount of the principal face amount of this note then outstanding into shares of the Company's common stock at a price equal to $0.00125 per share. Upon an event of default, interest would accrue at a default interest rate of 24% per annum. If this note was not paid at maturity, the outstanding principal due under this note would have increased by 10%. Additionally, the Company issued the noteholder 5,000,000 shares of restricted common stock, as well as 16,000,000 five-year cashless warrants with an exercise price of $0.0035 per share, as additional consideration for the purchase of the note. All the terms set forth, including but not limited to interest rate, prepayment terms, conversion discount or lookback period would be adjusted downward (i.e. for the benefit of the holder) if the Company offers a more favorable conversion discount (whether via interest, rate, original issue discount or otherwise) or lookback period to another party or otherwise grants any more favorable terms to any third party than those contained herein while this note was in effect. During the first six months this Note was in effect, the Company was able to redeem this note by paying to the holder an amount as follows: (i) if the redemption was within the first 90 days this note was in effect, then for an amount equal to 120% of the unpaid principal amount of this note along with any interest that has accrued during that period; and (ii) if the redemption was after the 91st day this note was in effect, but less than the 180th day this note is in effect, then for an amount equal to 133% of the unpaid principal amount of this note along with any accrued interest. This note was not redeemable after 180 days. This note was funded on June 30, 2017. On December 13, 2017, the Company fully repaid the $80,000 of principal of this note along with accrued interest of $2,016 and a prepayment penalty of $26,148 which was recorded as interest in the Company's condensed consolidated financial statements.</t>
  </si>
  <si>
    <t>On August 31, 2017, the Company entered into a twelve-month $27,500 convertible note dated February 8, 2017, with 10% original issue discount in the amount of $2,500 bearing an interest rate of 8% with a default rate of 24%. Legal fees of $2,000 were deducted from the cash proceeds. The holder of this note was entitled to convert any amount of the principal face amount of this note then outstanding into shares of the Company's common stock at a conversion price for each share of Common Stock equal to 60% of the lowest trading price (40% discount) of the common stock of the lowest trading price of the common stock for the twenty trading days immediately preceding the delivery of a notice of conversion. If this note was not paid at maturity, the outstanding principal due under this note would have increase by 10%. On December 27, 2017 the note principal of $27,500 was fully converted along with $721 of accrued interest into 94,070,367 shares of common stock.</t>
  </si>
  <si>
    <t>On August 31, 2017, the Company entered into a Securities Purchase Agreement with GS Capital whereby the Company issued two 8% convertible redeemable notes each in the principal amount of $48,000. The first 8% note was funded with gross cash proceeds of $45,600, after the deduction of $2,400 in legal fees. The second 8% note (the "Back-End Note") was initially paid for by an offsetting promissory note issued by GS Capital to the Company (the "Note Receivable"). The terms of the Back-End Note require cash funding prior to any conversion thereunder. The Note Receivable is due April 30, 2018,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amounts cash funded plus accrued interest under both the First Note and the Back-End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Th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six months First Note and the Back-End Note are in effect, the Company may redeem either note by paying to GS Capital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Neither note may be redeemed after 180 days. Additionally, and pursuant to the Purchase Agreement, the Company shall issue to GS Capital 17,000,000 shares of the Company's common stock. As of the report date the shares were pending issuance. As of December 31, 2017, the first note had accrued interest of $1,284.</t>
  </si>
  <si>
    <t>On September 11, 2017, the Company entered into a Securities Purchase Agreement with Adar Bays, LLC whereby the Company issued to Adar Bays seven 8% convertible redeemable notes each in the principal amount of $30,000, or in the aggregate principal amount of $210,000. The first 8% convertible redeemable note (the "First Note") was funded with gross cash proceeds of $28,000, after deduction of $2,000 in legal fees, by September 12, 2017. The remaining six 8% convertible redeemable notes (collectively, the "Back-End Notes") were each initially paid for by a corresponding offsetting promissory note issued by Adar Bays to the Company (the "Note Receivables"). The terms of the Back-End Notes require cash funding prior to any conversion thereunder. Upon the request of the Company, the Back-End Notes may be funded at any time from March 11, 2018 until September 11, 2018. The Company may cancel the Back-End Notes and the Note Receivables prior to funding by giving written notice to Adar Bays by February 11, 2018 that the Company does not wish to close on the funding of the Back-End Notes. Each of the First Note, the Back-End Notes and the Notes Receivable has a maturity date of September 11, 2018 upon which any outstanding principal and interest is due and payable. The amounts of cash actually funded plus accrued interest under both the First Note and the Back-End Notes are convertible into shares of the Company's common stock at a price for each share of common stock equal to 60% of the lowest daily trading price of the common stock as reported on the National Quotations Bureau OTC Markets market which the Company's shares are traded or any exchange upon which the common stock may be traded in the future, for the 20 prior trading days including the day upon which a notice of conversion is received by the Company or its transfer agent. In the event the Company experiences a DTC "chill" on its shares, the conversion price shall be decreased to 50% instead of 60%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six months First Note is outstanding, the Company may redeem the First Note in cash pursuant to the terms of the First Note. The Back-End Notes may not be prepaid. However, in the event the First Note is redeemed prior to its six-month anniversary, each of the Back-End Notes and each of the Note Receivables shall be automatically cancelled in their entirety and have no further force or effect. As of December 31, 2017, this first note had accrued interest of $730.</t>
  </si>
  <si>
    <t>On October 17, 2017, the Company entered into a stock purchase agreement with GS Capital whereby the Company issued two 8% convertible redeemable notes each in the principal amount of $105,000. The first 8% note was funded with gross cash proceeds of $100,000, after the deduction of $5,000 in legal fees. The second 8% note (the "Back-End Note") was initially paid for by an offsetting promissory note issued by GS Capital to the Company (the "Note Receivable"). The terms of the Back-End Note require cash funding prior to any conversion thereunder. The Note Receivable is due June 17, 2018,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amounts cash funded plus accrued interest under both the First Note and the Back-End Note are convertible into shares of the Company's common stock at a price per share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6 months that the First Note and the Back-End Note are outstanding, the Company may redeem either by paying to GS Capital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Neither note may be redeemed after 180 days. Additionally, and pursuant to the Purchase Agreement, the Company issued to GS Capital 23,000,000 shares of the Company's common stock valued at $20,700 ($0.0009 per share). At December 31, 2017 the first note had accrued interest of $536 and the Back-End Note had not been funded.</t>
  </si>
  <si>
    <t>On October 3, 2017, ADAR Bays funded a $27,500 back end convertible note pursuant to an original note dated February 8, 2017, with 10% original issue discount in the amount of $2,500 bearing an interest rate of 8% with a default rate of 24%. The holder of this note is entitled to convert any amount of the principal face amount of this note then outstanding into shares of the Company's common stock at a conversion price for each share of Common Stock equal to 60% of the lowest trading price (representing a 40% discount) of the common stock of the lowest trading price of the common stock for the 20 trading days immediately preceding the delivery of a notice of conversion. During the first 180 days, the Company may prepay the principal amount of this note and accrued interest thereon, with a premium as follows: (a) 115% for redemptions in the first 30 days after the note issuance; (b) 120% of the prepayment amount if such prepayment is made at any time from 31 days after the issuance date until 60 days after the issuance date; (c) 125% of the prepayment amount if such prepayment is made at any time from 61 days after the issuance date until 90 days after the issuance date made; (d) 130% of the prepayment amount if such prepayment is made at any time from 91 days after the issuance date until 120 days after the issuance date made; (e) 135% of the prepayment amount if such prepayment is made at any time from 121 days after the issuance date until 150 days after the issuance; and (f) 140% of the prepayment amount if such prepayment is made at any time from 151 days after the issuance date until 180 days after the issuance date. This note may not be prepaid after 180 days. If this note is not paid at maturity, the outstanding principal due under this note will increase by 10%. At December 31, 2017, this note had accrued interest of $1,680.</t>
  </si>
  <si>
    <t>On June 1, 2015, the Company entered into a securities purchase agreement (the "Purchase Agreement") with various accredited investors for the sale of certain debentures with aggregate gross proceeds to the Company of $133,000 ($18,000 of which was to a related party). Pursuant to the terms of the agreement, the investors were granted 13,300,000 shares of Company common stock as a commitment fee. These shares were issued on June 15, 2016. Additionally, the Company was required to repay the amounts raised under the Purchase Agreement prior to December 1, 2015 except as described below. The Purchase Agreement provided the Company with the following prepayment options: (i) if prepaid prior to August 31, 2015, the Company must pay each investor the amount invested plus a 10% premium and (ii) if prepaid after August 31, 2015 but prior to December 1, 2015, the Company must pay each investor the amount invested plus a 20% premium. Because the Company did not repay the amounts as described above, on December 1, 2015, the Company had the option to convert all amounts raised under the Purchase Agreements into shares of common stock based on a 20% discount to the Company's VWAP for the three trading days prior to December 1, 2015, which the Company has done. Excluding the 13,300,000 commitment shares, in May 2016 the Company agreed to issue 33,900,000 shares of its common stock, which were issued on June 15, 2016, to settle all obligations under the Purchase Agreement with the exception of one individual noteholder holding a note with a $20,000 principal amount. On December 1, 2017, the Company settled the remaining $20,000 in principal and $4,440 of accrued interest for a one-time cash payment of $10,000 and 12,000,000 common shares valued at $6,000 ($0.0005 per share). A gain on settlement of debt in the amount of $8,880 was recognized in the Company's condensed consolidated financial statements.</t>
  </si>
  <si>
    <t>Individual notes issued to 6 individuals bearing an interest rate of 8%. These notes were issued from February through April 2013. The notes are convertible into common stock of the Company at $0.025 per share. On July 19, 2017, the Company paid an individual note holder to retire a note having a principal balance of $1,000 and accrued interest of $340. During the three months ended December 31, 2017, the company retired four additional notes with individuals having a total principal amount of $32,775 and accrued interest of $13,305 for a cash payment of $5,000 and 73,500,000 shares of common stock valued at $39,450 ($0.00054 per share). A loss on the settlement of debt in the amount of $3,592 was recognized on this transaction in the Company's condensed consolidated financial statements. There were no conversions during the year ended March 31, 2017. As of December 31, 2017, one note remains to an individual remains unpaid in the amount of $15,000 principal and $6,128 of accrued interest.</t>
  </si>
  <si>
    <t>Notes Payable and Convertible Notes - Schedule of Notes Payable to Individuals and Companies (Details) (Parenthetical) - USD ($)</t>
  </si>
  <si>
    <t>Dec. 27, 2017</t>
  </si>
  <si>
    <t>Dec. 13, 2017</t>
  </si>
  <si>
    <t>Dec. 08, 2017</t>
  </si>
  <si>
    <t>Dec. 07, 2017</t>
  </si>
  <si>
    <t>Nov. 30, 2017</t>
  </si>
  <si>
    <t>Nov. 28, 2017</t>
  </si>
  <si>
    <t>Nov. 08, 2017</t>
  </si>
  <si>
    <t>Nov. 02, 2017</t>
  </si>
  <si>
    <t>Oct. 17, 2017</t>
  </si>
  <si>
    <t>Oct. 10, 2017</t>
  </si>
  <si>
    <t>Oct. 03, 2017</t>
  </si>
  <si>
    <t>Sep. 12, 2017</t>
  </si>
  <si>
    <t>Aug. 08, 2017</t>
  </si>
  <si>
    <t>Jun. 27, 2017</t>
  </si>
  <si>
    <t>Jun. 26, 2017</t>
  </si>
  <si>
    <t>Jun. 15, 2017</t>
  </si>
  <si>
    <t>Jun. 08, 2017</t>
  </si>
  <si>
    <t>May 30, 2017</t>
  </si>
  <si>
    <t>Apr. 27, 2017</t>
  </si>
  <si>
    <t>Mar. 22, 2017</t>
  </si>
  <si>
    <t>Mar. 20, 2017</t>
  </si>
  <si>
    <t>Feb. 08, 2017</t>
  </si>
  <si>
    <t>Jan. 27, 2017</t>
  </si>
  <si>
    <t>Dec. 19, 2016</t>
  </si>
  <si>
    <t>Dec. 06, 2016</t>
  </si>
  <si>
    <t>Aug. 03, 2016</t>
  </si>
  <si>
    <t>Jun. 15, 2016</t>
  </si>
  <si>
    <t>Sep. 23, 2015</t>
  </si>
  <si>
    <t>Jun. 01, 2015</t>
  </si>
  <si>
    <t>Jul. 19, 2017</t>
  </si>
  <si>
    <t>Apr. 30, 2013</t>
  </si>
  <si>
    <t>Debt instruments conversion into share</t>
  </si>
  <si>
    <t>Principal converted value</t>
  </si>
  <si>
    <t>Debt interest</t>
  </si>
  <si>
    <t>Outstanding principal due</t>
  </si>
  <si>
    <t>Gross proceeds from convertible debt</t>
  </si>
  <si>
    <t>Second Note [Member]</t>
  </si>
  <si>
    <t>Repayment of related party debt</t>
  </si>
  <si>
    <t>Individual Notes [Member]</t>
  </si>
  <si>
    <t>Debt instrument, interest rate</t>
  </si>
  <si>
    <t>8.00%</t>
  </si>
  <si>
    <t>Debt conversion price per share</t>
  </si>
  <si>
    <t>Individual Note One [Member]</t>
  </si>
  <si>
    <t>Third Party [Member]</t>
  </si>
  <si>
    <t>Individual Note Holders [Member]</t>
  </si>
  <si>
    <t>Individual Note Holders [Member] | Four Additional Note [Member]</t>
  </si>
  <si>
    <t>Number of common stock issued</t>
  </si>
  <si>
    <t>Payments to convertible note</t>
  </si>
  <si>
    <t>Settlement Agreement [Member]</t>
  </si>
  <si>
    <t>One-time cash payment amount</t>
  </si>
  <si>
    <t>10.00%</t>
  </si>
  <si>
    <t>Debt conversion, description</t>
  </si>
  <si>
    <t>The Purchase Agreement provided the Company with the following prepayment options: (i) if prepaid prior to August 31, 2015, the Company must pay each investor the amount invested plus a 10% premium and (ii) if prepaid after August 31, 2015 but prior to December 1, 2015, the Company must pay each investor the amount invested plus a 20% premium. Because the Company did not repay the amounts as described above, on December 1, 2015, the Company had the option to convert all amounts raised under the Purchase Agreements into shares of common stock based on a 20% discount to the Companys VWAP for the three trading days prior to December 1, 2015, which the Company has done.</t>
  </si>
  <si>
    <t>Discount rate</t>
  </si>
  <si>
    <t>Commitment shares issued</t>
  </si>
  <si>
    <t>Common stock shares pledged as collateral for payment obligation</t>
  </si>
  <si>
    <t>Notes payable to individuals and companies - related party</t>
  </si>
  <si>
    <t>Securities Purchase Agreement [Member] | One Individual Note Holders [Member]</t>
  </si>
  <si>
    <t>Securities Purchase Agreement [Member] | 31 Days after Note Issuance [Member]</t>
  </si>
  <si>
    <t>Prepayment amount, percentage</t>
  </si>
  <si>
    <t>110.00%</t>
  </si>
  <si>
    <t>Securities Purchase Agreement [Member] | 61 Days after Note Issuance [Member]</t>
  </si>
  <si>
    <t>115.00%</t>
  </si>
  <si>
    <t>Securities Purchase Agreement [Member] | 91 Days after Note Issuance [Member]</t>
  </si>
  <si>
    <t>120.00%</t>
  </si>
  <si>
    <t>Securities Purchase Agreement [Member] | 180 Days after Note Issuance [Member]</t>
  </si>
  <si>
    <t>125.00%</t>
  </si>
  <si>
    <t>Securities Purchase Agreement [Member] | Prior to August 31, 2015 [Member]</t>
  </si>
  <si>
    <t>Securities Purchase Agreement [Member] | After August 31, 2015 Prior to December 1, 2015 [Member]</t>
  </si>
  <si>
    <t>Stock Purchase Agreements [Member] | First 8% Convertible Redeemable Notes [Member]</t>
  </si>
  <si>
    <t>The amounts cash funded plus accrued interest under both the First Note and the Back-End Note are convertible into shares of the Companys common stock at a price per share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6 months that the First Note and the Back-End Note are outstanding, the Company may redeem either by paying to GS Capital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Neither note may be redeemed after 180 days.</t>
  </si>
  <si>
    <t>Percentage of share price multiplied by the lowest closing price</t>
  </si>
  <si>
    <t>70.00%</t>
  </si>
  <si>
    <t>Notes maturity date</t>
  </si>
  <si>
    <t>Jun. 17,
		2018</t>
  </si>
  <si>
    <t>Maximum [Member] | Securities Purchase Agreement [Member] | (DTC) Chill [Member]</t>
  </si>
  <si>
    <t>Debt conversion price, percentage</t>
  </si>
  <si>
    <t>60.00%</t>
  </si>
  <si>
    <t>Minimum [Member] | Securities Purchase Agreement [Member] | (DTC) Chill [Member]</t>
  </si>
  <si>
    <t>50.00%</t>
  </si>
  <si>
    <t>Convertible Note One [Member]</t>
  </si>
  <si>
    <t>Convertible note, default rate</t>
  </si>
  <si>
    <t>24.00%</t>
  </si>
  <si>
    <t>Debt maturity date description</t>
  </si>
  <si>
    <t>The note matured in May 2016</t>
  </si>
  <si>
    <t>Convertible Note One [Member] | Securities Purchase Agreement [Member]</t>
  </si>
  <si>
    <t>The holder of the note was entitled to convert any amount of the principal face amount of this note then outstanding into shares of the Companys common stock at a conversion price for each share equal to 75% of the lowest closing bid price for the 10 prior trading days. During the first 180 days, the Company was able to be prepay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 90 after the issuance date made; (d) 120% of the prepayment amount if such prepayment was made at any time from 91 days after the issuance date until 120 days after the issuance date made; and (e) 125% of the prepayment amount if such prepayment was made at any time from 121 days after the issuance date until 180 days after the issuance date made. This note was not able to be prepaid after 180 days.</t>
  </si>
  <si>
    <t>75.00%</t>
  </si>
  <si>
    <t>Mar. 20,
		2018</t>
  </si>
  <si>
    <t>Convertible Note One [Member] | Maximum [Member]</t>
  </si>
  <si>
    <t>Increase in outstanding principal due, percentage</t>
  </si>
  <si>
    <t>Increase decrease in convertible notes payable</t>
  </si>
  <si>
    <t>Convertible Note Two [Member]</t>
  </si>
  <si>
    <t>18.00%</t>
  </si>
  <si>
    <t>Original issue discount, percent</t>
  </si>
  <si>
    <t xml:space="preserve">The holder had the right, but not the obligation, to convert all or any portion of the outstanding principal amount, accrued interest and fees due and payable thereon into fully paid and non-assessable shares of common stock of borrower at the conversion price, which was the lesser of (a) 50% multiplied by the lowest closing price as of the date a notice of conversion is given (which represents a discount rate of 50%) or (b) $0.005. If the market capitalization of the Company is less than $1,000,000 on the day immediately prior to the date of the notice of conversion, then the conversion price shall be 25% multiplied by the lowest closing price as of the date a notice of conversion is given (which represents a discount rate of 75%). Additionally, if the closing price of the borrowers common stock on the day immediately prior to the date of the notice of conversion is less than $0.001 then the conversion price shall be 25% multiplied by the lowest closing price as of the date a notice of conversion is given (which represents a discount rate of 75%). </t>
  </si>
  <si>
    <t>Market capitalization value</t>
  </si>
  <si>
    <t>25.00%</t>
  </si>
  <si>
    <t>Debt conversion of convertible shares value</t>
  </si>
  <si>
    <t>Penalty amount</t>
  </si>
  <si>
    <t>Convertible Note Two [Member] | Maximum [Member]</t>
  </si>
  <si>
    <t>Convertible Note Two [Member] | Minimum [Member]</t>
  </si>
  <si>
    <t>55.00%</t>
  </si>
  <si>
    <t>Convertible Note Three [Member]</t>
  </si>
  <si>
    <t>Debt default business per day</t>
  </si>
  <si>
    <t>Common stock shares issued for settlement of default penalty</t>
  </si>
  <si>
    <t>Convertible Note Four [Member]</t>
  </si>
  <si>
    <t>The note matured in November 2017</t>
  </si>
  <si>
    <t>118.00%</t>
  </si>
  <si>
    <t xml:space="preserve">The holder had the right, but not the obligation, to convert all or any portion of the outstanding principal amount, accrued interest and fees due and payable thereon into fully paid and non-assessable shares of common stock of borrower at the conversion price, which meant the lesser of (a) 50% multiplied by the lowest closing price as of the date a notice of conversion is given (which represented a discount rate of 50%) or (b) $0.003. If the market capitalization of the Company was less than $1,000,000 on the day immediately prior to the date of the notice of conversion, then the conversion price was set at 25% multiplied by the lowest closing price as of the date a notice of conversion is given (which represents a discount rate of 75%). Additionally, if the closing price of the Companys common stock on the day immediately prior to the date of the notice of conversion was less than $0.001, then the conversion price was 25% multiplied by the lowest closing price as of the date a notice of conversion is given (which represents a discount rate of 75%). This note was allowed to be prepaid in cash by the Company after 180 days until maturity, including a prepayment penalty of 145% of the prepayment amount. </t>
  </si>
  <si>
    <t>45.00%</t>
  </si>
  <si>
    <t>Prepayment penalty</t>
  </si>
  <si>
    <t>Convertible Note Four [Member] | January 8, 2018 [Member]</t>
  </si>
  <si>
    <t>Convertible Note Five [Member]</t>
  </si>
  <si>
    <t xml:space="preserve">The holder shall had the right to convert any portion of the outstanding principal amount, accrued interest and fees due and payable thereon into fully paid and non-assessable shares of common stock of borrower at the conversion price, (the conversion shares) which meant the lesser of (a) 60% multiplied by the lowest closing price during the 35 trading days prior to the notice of conversion is given (which represents a discount rate of 40%) or (b) $0.002. If the market capitalization of the Company was less than $1,000,000 or the closing price of the Companys common stock was below $0.001 on the day immediately prior to the date of the notice of conversion, then the conversion price was to be 25% multiplied by the lowest closing price during the 35 trading days prior to the date a notice of conversion is given (which represents a discount rate of 75%). The Company was able to prepay in cash the principal amount of this debenture and accrued interest thereon, with a premium payment equal to 145% of the prepayment amount. </t>
  </si>
  <si>
    <t>145.00%</t>
  </si>
  <si>
    <t>Repayment of accrued interest</t>
  </si>
  <si>
    <t>Convertible Note Five [Member] | One-tenth of a Penny [Member]</t>
  </si>
  <si>
    <t>Convertible Note Five [Member] | Two-tenth of a Penny [Member]</t>
  </si>
  <si>
    <t>Convertible Note Six [Member]</t>
  </si>
  <si>
    <t>11.50%</t>
  </si>
  <si>
    <t>The note matured in December 2015</t>
  </si>
  <si>
    <t>Proceeds from notes payable</t>
  </si>
  <si>
    <t>Non-convertible debenture</t>
  </si>
  <si>
    <t>Convertible Note Six [Member] | Consultant [Member]</t>
  </si>
  <si>
    <t>Convertible Note Six [Member] | Company [Member]</t>
  </si>
  <si>
    <t>Convertible Note Six [Member] | Eishin, Inc [Member]</t>
  </si>
  <si>
    <t>Convertible Note Seven [Member]</t>
  </si>
  <si>
    <t xml:space="preserve">The holder of this note was entitled to convert any amount of the principal face amount of this note then outstanding into shares of the Companys common stock at a conversion price for each share of Common Stock equal to 80% of the lowest trading price (representing a 20% discount) of the common stock for the 20 trading days immediately preceding the delivery of a notice of conversion. If the note was outstanding on the 6-month anniversary, then the conversion discount would have increased from 20% to 35% such that the conversion price would be equal to 65%. </t>
  </si>
  <si>
    <t>65.00%</t>
  </si>
  <si>
    <t>Commitment shares issued, value</t>
  </si>
  <si>
    <t>Outstanding principal due increase, percent</t>
  </si>
  <si>
    <t>Convertible Note Seven [Member] | Chief Executive Officer [Member]</t>
  </si>
  <si>
    <t>Convertible Note Seven [Member] | Maximum [Member]</t>
  </si>
  <si>
    <t>35.00%</t>
  </si>
  <si>
    <t>Convertible Note Seven [Member] | Minimum [Member]</t>
  </si>
  <si>
    <t>Convertible Note Eight [Member]</t>
  </si>
  <si>
    <t xml:space="preserve">The holder of this note was entitled to convert any amount of the principal face amount of this note into shares of the Companys common stock at a conversion price for each share of Common Stock equal to 60% of the lowest trading price (representing a 40% discount) of the common stock of the lowest trading price of the for the twenty trading days immediately preceding the delivery of a notice of conversion. During the first 180 days, the Company may have prepaid the principal amount of this note and accrued interest thereon, with a premium, as set forth below. The amount of each prepayment premium was as follows: (a) 115% for redemptions in the first 30 days after the note issuance; (b) 120% of the prepayment amount if such prepayment is made at any time from 31 days after the issuance date until 60 days after the issuance date; (c) 125% of the prepayment amount if such prepayment is made at any time from 61 days after the issuance date until 90 days after the issuance date made; (d) 130% of the prepayment amount if such prepayment is made at any time from 91 days after the issuance date until 120 days after the issuance date made; (e) 135% of the prepayment amount if such prepayment is made at any time from 120 days after the issuance date until 150 days after the issuance; and (f) 140% of the prepayment amount if such prepayment is made at any time from 120 days after the issuance date until 180 days after the issuance date made. This note was not permitted to be prepaid after 180 days after the issuance date. </t>
  </si>
  <si>
    <t>40.00%</t>
  </si>
  <si>
    <t>Convertible Note Eight [Member] | 30 Days after Note Issuance [Member]</t>
  </si>
  <si>
    <t>Convertible Note Eight [Member] | 31 Days after Note Issuance [Member]</t>
  </si>
  <si>
    <t>Convertible Note Eight [Member] | 61 Days after Note Issuance [Member]</t>
  </si>
  <si>
    <t>Convertible Note Eight [Member] | 91 Days after Note Issuance [Member]</t>
  </si>
  <si>
    <t>130.00%</t>
  </si>
  <si>
    <t>Convertible Note Eight [Member] | 121 Days after Note Issuance [Member]</t>
  </si>
  <si>
    <t>135.00%</t>
  </si>
  <si>
    <t>Convertible Note Eight [Member] | 151 Days after Note Issuance [Member]</t>
  </si>
  <si>
    <t>140.00%</t>
  </si>
  <si>
    <t>Convertible Note Nine [Member]</t>
  </si>
  <si>
    <t xml:space="preserve">The holder of this note may have converted any amount of the principal face amount of this note then outstanding into shares of the Companys common stock at a conversion price for each share equal to 75% of the lowest closing bid price as future for the 10 prior trading days. As additional consideration for the purchase of the note, the Company issued note holder 3,500,000 shares of restricted common stock valued at $15,750 ($0.0045 per share). During the first 180 days, the Company may have prepaid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 90 days after the issuance date made; (d) 120% of the prepayment amount if such prepayment was made at any time from 91 days after the issuance date until 120 days after the issuance date made; and (e) 125% of the prepayment amount if such prepayment was made at any time from 120 days after the issuance date until 180 days after the issuance date. This note was not able to be prepaid after 180 days after the issuance date. If there had been an event of default whereby the Companys common stock got delisted from an exchange, the outstanding principal due under this note would have increased by fifty percent (50%). </t>
  </si>
  <si>
    <t>Convertible Note Nine [Member] | Restricted Stock [Member]</t>
  </si>
  <si>
    <t>Convertible Note Nine [Member] | 31 Days after Note Issuance [Member]</t>
  </si>
  <si>
    <t>Convertible Note Nine [Member] | 61 Days after Note Issuance [Member]</t>
  </si>
  <si>
    <t>Convertible Note Nine [Member] | 91 Days after Note Issuance [Member]</t>
  </si>
  <si>
    <t>Convertible Note Nine [Member] | 120 Days after Note Issuance [Member]</t>
  </si>
  <si>
    <t>Convertible Note [Member]</t>
  </si>
  <si>
    <t xml:space="preserve">The holder of this note is entitled to convert any amount of the principal face amount of this note then outstanding into shares of the Companys common stock at a conversion price for each share of Common Stock equal to 60% of the lowest trading price (representing a 40% discount) of the common stock of the lowest trading price of the common stock for the 20 trading days immediately preceding the delivery of a notice of conversion. During the first 180 days, the Company may prepay the principal amount of this note and accrued interest thereon, with a premium as follows: (a) 115% for redemptions in the first 30 days after the note issuance; (b) 120% of the prepayment amount if such prepayment is made at any time from 31 days after the issuance date until 60 days after the issuance date; (c) 125% of the prepayment amount if such prepayment is made at any time from 61 days after the issuance date until 90 days after the issuance date made; (d) 130% of the prepayment amount if such prepayment is made at any time from 91 days after the issuance date until 120 days after the issuance date made; (e) 135% of the prepayment amount if such prepayment is made at any time from 121 days after the issuance date until 150 days after the issuance; and (f) 140% of the prepayment amount if such prepayment is made at any time from 151 days after the issuance date until 180 days after the issuance date. This note may not be prepaid after 180 days. </t>
  </si>
  <si>
    <t>Convertible Note [Member] | Securities Purchase Agreement [Member]</t>
  </si>
  <si>
    <t xml:space="preserve">The holder of the notes was entitled to convert any amount of the principal face amount of this note then outstanding into shares of the Companys common stock at a conversion price for each share equal to 75% of the lowest closing bid price for the 10 prior trading days. During the first 180 days, the Company was permitted to prepay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90 days after the issuance date made; (d) 120% of the prepayment amount if such prepayment was made at any time from 91 days after the issuance date until 120 days after the issuance date made; and (e) 125% of the prepayment amount if such prepayment was made at any time after 120 days after the issuance date until 180 days after the issuance date made. This note was not permitted to be prepaid after 180 days after the issuance date. The holder of the notes was entitled to convert any amount of the principal face amount of this note then outstanding into shares of the Companys common stock at a conversion price for each share equal to 75% of the lowest closing bid price for the 10 prior trading days. During the first 180 days, the Company was permitted to prepay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90 days after the issuance date made; (d) 120% of the prepayment amount if such prepayment was made at any time from 91 days after the issuance date until 120 days after the issuance date made; and (e) 125% of the prepayment amount if such prepayment was made at any time after 120 days after the issuance date until 180 days after the issuance date made. This note was not permitted to be prepaid after 180 days after the issuance date. </t>
  </si>
  <si>
    <t>Convertible Note [Member] | Securities Purchase Agreement [Member] | Restricted Stock [Member]</t>
  </si>
  <si>
    <t>One Year Convertible Note [Member] | Securities Purchase Agreement [Member]</t>
  </si>
  <si>
    <t>Two Year Convertible Note [Member] | Securities Purchase Agreement [Member]</t>
  </si>
  <si>
    <t>Convertible Note Ten [Member]</t>
  </si>
  <si>
    <t>The holder was entitled to convert any amount of the principal and accrued interest of then outstanding into shares of the Companys common stock at a price for each share of common stock equal to 70% of the lowest daily volume weighted average price (VWAP) of the common stock for the 15 prior trading days. In the event the Company experienced a DTC chill on its shares, the conversion price would have decreased to 60% instead of 70% while that chill was in effect. During the first 6 months this note was in effect, the Company was permitted to redeem the note by paying to the holder an amount as follows: (i) if the redemption was within the first 90 days of the issuance date, then for an amount equal to 120% of the unpaid principal amount of this Note along with any interest that has accrued during that period, and (ii) if the redemption was after the 91st day, but less than the 180th day of the issuance date, then for an amount equal to 133% of the unpaid principal amount of this note along with any accrued interest. This note was not redeemable after 180 days.</t>
  </si>
  <si>
    <t>Apr. 27,
		2018</t>
  </si>
  <si>
    <t>Convertible Note Ten [Member] | 91 Days after Note Issuance [Member]</t>
  </si>
  <si>
    <t>133.00%</t>
  </si>
  <si>
    <t>Convertible Note Ten [Member] | 90 Days after Note Issuance [Member]</t>
  </si>
  <si>
    <t>Convertible Note Eleven [Member]</t>
  </si>
  <si>
    <t xml:space="preserve">The holder was entitled to convert any amount of the principal and accrued interest of then outstanding into shares of the Companys common stock at a price per share equal to 70% of the lowest daily VWAP of the common stock for the 15 prior trading days. In the event the Company experienced a DTC chill on its shares, the conversion price would be decreased to 60% instead of 70% while that chill is in effect. During the first six months this note was in effect, the Company may have redeemed the note by paying to the holder an amount as follows: (i) if the redemption was within the first 90 days of the issuance date, then for an amount equal to 120% of the unpaid principal amount of this note along with any interest that has accrued during that period, (ii) if the redemption was after the 91st day, but less than the 180th day of the issuance date, then for an amount equal to 133% of the unpaid principal amount of this note along with any accrued interest. This note was not redeemable after 180 days. </t>
  </si>
  <si>
    <t>May 30,
		2018</t>
  </si>
  <si>
    <t>Convertible Note Eleven [Member] | Restricted Stock [Member]</t>
  </si>
  <si>
    <t>Convertible Note Eleven [Member] | 91 Days after Note Issuance [Member]</t>
  </si>
  <si>
    <t>Convertible Note Eleven [Member] | 90 Days after Note Issuance [Member]</t>
  </si>
  <si>
    <t>Convertible Note Twelve [Member]</t>
  </si>
  <si>
    <t xml:space="preserve">During the first six months this Note was in effect, the Company was able to redeem this note by paying to the holder an amount as follows: (i) if the redemption was within the first 90 days this note was in effect, then for an amount equal to 120% of the unpaid principal amount of this note along with any interest that has accrued during that period; and (ii) if the redemption was after the 91st day this note was in effect, but less than the 180th day this note is in effect, then for an amount equal to 133% of the unpaid principal amount of this note along with any accrued interest. This note was not redeemable after 180 days. </t>
  </si>
  <si>
    <t>Debt purchases of warrants</t>
  </si>
  <si>
    <t>Warrant exercise price per share</t>
  </si>
  <si>
    <t>Convertible Note Twelve [Member] | Restricted Stock [Member]</t>
  </si>
  <si>
    <t>Convertible Note Twelve [Member] | 91 Days after Note Issuance [Member]</t>
  </si>
  <si>
    <t>Convertible Note Twelve [Member] | 90 Days after Note Issuance [Member]</t>
  </si>
  <si>
    <t>Convertible Note Thirteen [Member]</t>
  </si>
  <si>
    <t>GS Capital LLC [Member] | Securities Purchase Agreement [Member]</t>
  </si>
  <si>
    <t xml:space="preserve">The amounts cash funded plus accrued interest under both the First Note and the Back-End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Th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six months First Note and the Back-End Note are in effect, the Company may redeem either note by paying to GS Capital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Neither note may be redeemed after 180 days. </t>
  </si>
  <si>
    <t>GS Capital LLC [Member] | Securities Purchase Agreement [Member] | Second Note [Member]</t>
  </si>
  <si>
    <t>GS Capital LLC [Member] | Securities Purchase Agreement [Member] | First Note [Member]</t>
  </si>
  <si>
    <t>GS Capital LLC [Member] | Securities Purchase Agreement [Member] | 180 Days after Note Issuance [Member]</t>
  </si>
  <si>
    <t>GS Capital LLC [Member] | Securities Purchase Agreement [Member] | 90 Days either Note Issuance [Member]</t>
  </si>
  <si>
    <t>Adar Bays, LLC [Member] | Securities Purchase Agreement [Member]</t>
  </si>
  <si>
    <t>Adar Bays, LLC [Member] | Securities Purchase Agreement [Member] | Second Note [Member]</t>
  </si>
  <si>
    <t>Adar Bays, LLC [Member] | Securities Purchase Agreement [Member] | First Note [Member]</t>
  </si>
  <si>
    <t>Related Parties (Details Narrative) - USD ($)</t>
  </si>
  <si>
    <t>Oct. 06, 2017</t>
  </si>
  <si>
    <t>Jun. 21, 2017</t>
  </si>
  <si>
    <t>Chief Executive Officer [Member]</t>
  </si>
  <si>
    <t>Equity private placement of investment</t>
  </si>
  <si>
    <t>Equity investment per share</t>
  </si>
  <si>
    <t>Concentration of Risk (Details Narrative)</t>
  </si>
  <si>
    <t>Cost of Goods Sold [Member] | HERMAN Product [Member]</t>
  </si>
  <si>
    <t>Concentration of risk percentage</t>
  </si>
  <si>
    <t>51.80%</t>
  </si>
  <si>
    <t>Concentration of Risk - Schedule of Concentration of Risk (Details)</t>
  </si>
  <si>
    <t>Customer A [Member] | Sales [Member]</t>
  </si>
  <si>
    <t>54.00%</t>
  </si>
  <si>
    <t>0.00%</t>
  </si>
  <si>
    <t>Stockholders' Deficit (Details Narrative) - USD ($)</t>
  </si>
  <si>
    <t>Nov. 18, 2016</t>
  </si>
  <si>
    <t>Feb. 01, 2012</t>
  </si>
  <si>
    <t>Common stock authorized</t>
  </si>
  <si>
    <t>Gain on the extinguishment of liability</t>
  </si>
  <si>
    <t>Share-based compensation expense</t>
  </si>
  <si>
    <t>Stock option granted</t>
  </si>
  <si>
    <t>Warrant term</t>
  </si>
  <si>
    <t>36 months</t>
  </si>
  <si>
    <t>Strike price warrant</t>
  </si>
  <si>
    <t xml:space="preserve">SPAs, each investor was awarded 1 Non-cashless Warrant (with a term of 36 months) for every 2.5 shares of stock purchased. The strike price of these warrants is 1 cent per share. </t>
  </si>
  <si>
    <t>Warrant issued</t>
  </si>
  <si>
    <t>GS Capital Partners LLC [Member]</t>
  </si>
  <si>
    <t>Debt instruments interest rate</t>
  </si>
  <si>
    <t>Debt discount</t>
  </si>
  <si>
    <t>Investors [Member]</t>
  </si>
  <si>
    <t>Number of stock issued during period</t>
  </si>
  <si>
    <t>Fiscal Year 2017 [Member]</t>
  </si>
  <si>
    <t>Stock issued during period, per share</t>
  </si>
  <si>
    <t>Convertible notes payable, net</t>
  </si>
  <si>
    <t>Number of stock issued for services, shares</t>
  </si>
  <si>
    <t>Fiscal Year 2017 [Member] | Individual Note Holders [Member]</t>
  </si>
  <si>
    <t>Fiscal Year 2018 [Member]</t>
  </si>
  <si>
    <t>Share Liability [Member] | Fiscal Year 2017 [Member]</t>
  </si>
  <si>
    <t>Private Investor [Member] | Fiscal Year 2018 [Member]</t>
  </si>
  <si>
    <t>Chief Executive Officer [Member] | Fiscal Year 2018 [Member]</t>
  </si>
  <si>
    <t>Note Holders [Member] | Fiscal Year 2018 [Member]</t>
  </si>
  <si>
    <t>Debt and Legal Settlement [Member] | Fiscal Year 2018 [Member]</t>
  </si>
  <si>
    <t>Former Officers and Directors [Member] | Fiscal Year 2018 [Member]</t>
  </si>
  <si>
    <t>Former Executives One [Member]</t>
  </si>
  <si>
    <t>Options to purchase common shares</t>
  </si>
  <si>
    <t>Former Executives Two [Member]</t>
  </si>
  <si>
    <t>Two Former Executives [Member]</t>
  </si>
  <si>
    <t>Convertible Notes Payable [Member] | Fiscal Year 2017 [Member]</t>
  </si>
  <si>
    <t>Debt conversion amount</t>
  </si>
  <si>
    <t>Minimum [Member]</t>
  </si>
  <si>
    <t>Excess of common stock authorized</t>
  </si>
  <si>
    <t>Minimum [Member] | Fiscal Year 2017 [Member] | Individual Note Holders [Member]</t>
  </si>
  <si>
    <t>Minimum [Member] | Fiscal Year 2018 [Member]</t>
  </si>
  <si>
    <t>Minimum [Member] | Convertible Notes Payable [Member] | Fiscal Year 2017 [Member]</t>
  </si>
  <si>
    <t>Debt instruments conversion price per share</t>
  </si>
  <si>
    <t>Maximum [Member]</t>
  </si>
  <si>
    <t>Maximum [Member] | Fiscal Year 2017 [Member] | Individual Note Holders [Member]</t>
  </si>
  <si>
    <t>Maximum [Member] | Fiscal Year 2018 [Member]</t>
  </si>
  <si>
    <t>Maximum [Member] | Convertible Notes Payable [Member] | Fiscal Year 2017 [Member]</t>
  </si>
  <si>
    <t>Stockholders' Deficit - Schedule of Warrants Activity (Details) - Warrants [Member] - USD ($)</t>
  </si>
  <si>
    <t>12 Months Ended</t>
  </si>
  <si>
    <t>Shares, Outstanding, Beginning balance</t>
  </si>
  <si>
    <t>Shares, Granted</t>
  </si>
  <si>
    <t>Shares, Expired</t>
  </si>
  <si>
    <t>Shares, Exercised</t>
  </si>
  <si>
    <t>Shares, Canceled</t>
  </si>
  <si>
    <t>Shares, Outstanding, Ending balance</t>
  </si>
  <si>
    <t>Weighted Average Exercise Price, Outstanding, Beginning balance</t>
  </si>
  <si>
    <t>Weighted Average Exercise Price, Granted</t>
  </si>
  <si>
    <t>Weighted Average Exercise Price, Expired</t>
  </si>
  <si>
    <t>Weighted Average Exercise Price, Exercised</t>
  </si>
  <si>
    <t>Weighted Average Exercise Price, Canceled</t>
  </si>
  <si>
    <t>Weighted Average Exercise Price, Outstanding, Ending balance</t>
  </si>
  <si>
    <t>Weighted Average Remaining Contractual Term, Beginning</t>
  </si>
  <si>
    <t>3 years 1 month 27 days</t>
  </si>
  <si>
    <t>3 years 5 months 27 days</t>
  </si>
  <si>
    <t>Weighted Average Remaining Contractual Term, Granted</t>
  </si>
  <si>
    <t>4 years 11 months 26 days</t>
  </si>
  <si>
    <t>2 years 5 months 9 days</t>
  </si>
  <si>
    <t>Weighted Average Remaining Contractual Term, Ending</t>
  </si>
  <si>
    <t>2 years 8 months 19 days</t>
  </si>
  <si>
    <t>Aggregate Intrinsic Value, Beginning</t>
  </si>
  <si>
    <t>Aggregate Intrinsic Value, Ending</t>
  </si>
  <si>
    <t>Stockholders' Deficit - Schedule of Warrants Assumptions Under Black-Scholes Pricing Model (Details)</t>
  </si>
  <si>
    <t>Volatility</t>
  </si>
  <si>
    <t>108.60%</t>
  </si>
  <si>
    <t>203.00%</t>
  </si>
  <si>
    <t>Risk-free rate</t>
  </si>
  <si>
    <t>1.24%</t>
  </si>
  <si>
    <t>0.66%</t>
  </si>
  <si>
    <t>Expected dividend rate</t>
  </si>
  <si>
    <t>Expected life of option / warrants</t>
  </si>
  <si>
    <t>2 years 4 months 6 days</t>
  </si>
  <si>
    <t>220.00%</t>
  </si>
  <si>
    <t>1.87%</t>
  </si>
  <si>
    <t>10 years</t>
  </si>
  <si>
    <t>Stockholders' Deficit - Schedule of Stock Options Activity (Details) - USD ($)</t>
  </si>
  <si>
    <t>Number of Options, Outstanding, Beginning balance</t>
  </si>
  <si>
    <t>Number of Options, Granted</t>
  </si>
  <si>
    <t>Number of Options, Expired</t>
  </si>
  <si>
    <t>Number of Options, Exercised</t>
  </si>
  <si>
    <t>Number of Options, Outstanding, Ending balance</t>
  </si>
  <si>
    <t>4 years 10 months 6 days</t>
  </si>
  <si>
    <t>5 years 10 months 6 days</t>
  </si>
  <si>
    <t>4 years 1 month 6 days</t>
  </si>
  <si>
    <t>Provision for Income Taxes (Details Narrative) - USD ($)</t>
  </si>
  <si>
    <t>Dec. 22, 2017</t>
  </si>
  <si>
    <t>Valuation allowance</t>
  </si>
  <si>
    <t>Untaxed earnings and profit tax rate</t>
  </si>
  <si>
    <t>15.50%</t>
  </si>
  <si>
    <t>Tax rate on remaining balance</t>
  </si>
  <si>
    <t>United States [Member]</t>
  </si>
  <si>
    <t>Net operating loss carryforward</t>
  </si>
  <si>
    <t>Net operating loss carryforward, expiration year</t>
  </si>
  <si>
    <t>United States [Member] | Maximum [Member]</t>
  </si>
  <si>
    <t>Federal tax rate</t>
  </si>
  <si>
    <t>Effective tax rate</t>
  </si>
  <si>
    <t>30.00%</t>
  </si>
  <si>
    <t>United States [Member] | Minimum [Member]</t>
  </si>
  <si>
    <t>21.00%</t>
  </si>
  <si>
    <t>28.00%</t>
  </si>
  <si>
    <t>Canadian [Member]</t>
  </si>
  <si>
    <t>Provision for Income Taxes - Schedule of Deferred Tax Assets (Details) - USD ($)</t>
  </si>
  <si>
    <t>Net operating losses</t>
  </si>
  <si>
    <t>Deferred tax assets, net</t>
  </si>
  <si>
    <t>Investments (Details Narrative) - USD ($)</t>
  </si>
  <si>
    <t>Dec. 11, 2017</t>
  </si>
  <si>
    <t>Unrealized loss on investments</t>
  </si>
  <si>
    <t>Investment-trading securities</t>
  </si>
  <si>
    <t>Green Innovations Ltd [Member]</t>
  </si>
  <si>
    <t>Cost incurred in investment</t>
  </si>
  <si>
    <t>VistaGen Therapeutics, Inc [Member]</t>
  </si>
  <si>
    <t>Number of common stock purchased</t>
  </si>
  <si>
    <t>Number of warrants purchased shares</t>
  </si>
  <si>
    <t>Warrant strike price</t>
  </si>
  <si>
    <t>VistaGen Therapeutics, Inc [Member] | Common Stock [Member]</t>
  </si>
  <si>
    <t>Litigation (Details Narrative)</t>
  </si>
  <si>
    <t>Nov. 09, 2017USD ($)</t>
  </si>
  <si>
    <t>Settlement between related parties</t>
  </si>
  <si>
    <t>Fair Value Measurements - Summary of Company's Financial Assets and Liabilities Measured at Fair Value on Recurring Basis (Details) - USD ($)</t>
  </si>
  <si>
    <t>Level 1 [Member]</t>
  </si>
  <si>
    <t>Level 2 [Member]</t>
  </si>
  <si>
    <t>Level 3 [Member]</t>
  </si>
  <si>
    <t>Subsequent Events (Details Narrative) - USD ($)</t>
  </si>
  <si>
    <t>Jan. 04, 2018</t>
  </si>
  <si>
    <t>Jan. 03, 2018</t>
  </si>
  <si>
    <t>Number of common stock shares issued, value</t>
  </si>
  <si>
    <t>Subsequent Event [Member] | Maximum [Member]</t>
  </si>
  <si>
    <t>Funding subsidiary</t>
  </si>
  <si>
    <t>Subsequent Event [Member] | Tranche One [Member] | Groestlcoin [Member]</t>
  </si>
  <si>
    <t>Purchase of investment</t>
  </si>
  <si>
    <t>Number of investment purchased shares</t>
  </si>
  <si>
    <t>Investment purchase price per unit</t>
  </si>
  <si>
    <t>Subsequent Event [Member] | Settlement Agreement [Member]</t>
  </si>
</sst>
</file>

<file path=xl/styles.xml><?xml version="1.0" encoding="utf-8"?>
<styleSheet xmlns="http://schemas.openxmlformats.org/spreadsheetml/2006/main">
  <numFmts count="9">
    <numFmt formatCode="_(&quot;$ &quot;#,##0_);_(&quot;$ &quot;(#,##0)" numFmtId="164"/>
    <numFmt formatCode="_(&quot;$ &quot;#,##0.00000_);_(&quot;$ &quot;(#,##0.00000)" numFmtId="165"/>
    <numFmt formatCode="_(&quot;$ &quot;#,##0.000_);_(&quot;$ &quot;(#,##0.000)" numFmtId="166"/>
    <numFmt formatCode="_(&quot;$ &quot;#,##0.0000_);_(&quot;$ &quot;(#,##0.0000)" numFmtId="167"/>
    <numFmt formatCode="_(&quot;$ &quot;#,##0.000000_);_(&quot;$ &quot;(#,##0.000000)" numFmtId="168"/>
    <numFmt formatCode="#,##0.00000_);(#,##0.00000)" numFmtId="169"/>
    <numFmt formatCode="#,##0.0000_);(#,##0.0000)" numFmtId="170"/>
    <numFmt formatCode="_(&quot;$ &quot;#,##0.00_);_(&quot;$ &quot;(#,##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27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79613596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50</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4799</v>
      </c>
      <c r="C3" s="7" t="n">
        <v>18</v>
      </c>
    </row>
    <row r="4" spans="1:3">
      <c r="A4" s="4" t="s">
        <v>28</v>
      </c>
      <c r="B4" s="5" t="n">
        <v>468</v>
      </c>
      <c r="C4" s="4" t="s">
        <v>29</v>
      </c>
    </row>
    <row r="5" spans="1:3">
      <c r="A5" s="4" t="s">
        <v>30</v>
      </c>
      <c r="B5" s="5" t="n">
        <v>16897</v>
      </c>
      <c r="C5" s="4" t="s">
        <v>29</v>
      </c>
    </row>
    <row r="6" spans="1:3">
      <c r="A6" s="4" t="s">
        <v>31</v>
      </c>
      <c r="B6" s="5" t="n">
        <v>357913</v>
      </c>
      <c r="C6" s="5" t="n">
        <v>625</v>
      </c>
    </row>
    <row r="7" spans="1:3">
      <c r="A7" s="4" t="s">
        <v>32</v>
      </c>
      <c r="B7" s="5" t="n">
        <v>4520</v>
      </c>
      <c r="C7" s="5" t="n">
        <v>2190</v>
      </c>
    </row>
    <row r="8" spans="1:3">
      <c r="A8" s="4" t="s">
        <v>33</v>
      </c>
      <c r="B8" s="5" t="n">
        <v>1094597</v>
      </c>
      <c r="C8" s="5" t="n">
        <v>2833</v>
      </c>
    </row>
    <row r="9" spans="1:3">
      <c r="A9" s="4" t="s">
        <v>34</v>
      </c>
      <c r="B9" s="5" t="n">
        <v>2750</v>
      </c>
      <c r="C9" s="5" t="n">
        <v>961</v>
      </c>
    </row>
    <row r="10" spans="1:3">
      <c r="A10" s="4" t="s">
        <v>35</v>
      </c>
      <c r="B10" s="5" t="n">
        <v>1097347</v>
      </c>
      <c r="C10" s="5" t="n">
        <v>3794</v>
      </c>
    </row>
    <row r="11" spans="1:3">
      <c r="A11" s="3" t="s">
        <v>36</v>
      </c>
    </row>
    <row r="12" spans="1:3">
      <c r="A12" s="4" t="s">
        <v>37</v>
      </c>
      <c r="B12" s="5" t="n">
        <v>308184</v>
      </c>
      <c r="C12" s="5" t="n">
        <v>579918</v>
      </c>
    </row>
    <row r="13" spans="1:3">
      <c r="A13" s="4" t="s">
        <v>38</v>
      </c>
      <c r="B13" s="5" t="n">
        <v>134843</v>
      </c>
      <c r="C13" s="5" t="n">
        <v>278628</v>
      </c>
    </row>
    <row r="14" spans="1:3">
      <c r="A14" s="4" t="s">
        <v>39</v>
      </c>
      <c r="B14" s="5" t="n">
        <v>33826</v>
      </c>
      <c r="C14" s="5" t="n">
        <v>126156</v>
      </c>
    </row>
    <row r="15" spans="1:3">
      <c r="A15" s="4" t="s">
        <v>40</v>
      </c>
      <c r="B15" s="4" t="s">
        <v>29</v>
      </c>
      <c r="C15" s="5" t="n">
        <v>841499</v>
      </c>
    </row>
    <row r="16" spans="1:3">
      <c r="A16" s="4" t="s">
        <v>41</v>
      </c>
      <c r="B16" s="4" t="s">
        <v>29</v>
      </c>
      <c r="C16" s="5" t="n">
        <v>190000</v>
      </c>
    </row>
    <row r="17" spans="1:3">
      <c r="A17" s="4" t="s">
        <v>42</v>
      </c>
      <c r="B17" s="5" t="n">
        <v>476853</v>
      </c>
      <c r="C17" s="5" t="n">
        <v>2016201</v>
      </c>
    </row>
    <row r="18" spans="1:3">
      <c r="A18" s="3" t="s">
        <v>43</v>
      </c>
    </row>
    <row r="19" spans="1:3">
      <c r="A19" s="4" t="s">
        <v>44</v>
      </c>
      <c r="B19" s="5" t="n">
        <v>75000</v>
      </c>
      <c r="C19" s="5" t="n">
        <v>75000</v>
      </c>
    </row>
    <row r="20" spans="1:3">
      <c r="A20" s="4" t="s">
        <v>45</v>
      </c>
      <c r="B20" s="5" t="n">
        <v>551853</v>
      </c>
      <c r="C20" s="5" t="n">
        <v>2091201</v>
      </c>
    </row>
    <row r="21" spans="1:3">
      <c r="A21" s="3" t="s">
        <v>46</v>
      </c>
    </row>
    <row r="22" spans="1:3">
      <c r="A22" s="4" t="s">
        <v>47</v>
      </c>
      <c r="B22" s="5" t="n">
        <v>37861</v>
      </c>
      <c r="C22" s="5" t="n">
        <v>17349</v>
      </c>
    </row>
    <row r="23" spans="1:3">
      <c r="A23" s="4" t="s">
        <v>48</v>
      </c>
      <c r="B23" s="5" t="n">
        <v>54518110</v>
      </c>
      <c r="C23" s="5" t="n">
        <v>52219670</v>
      </c>
    </row>
    <row r="24" spans="1:3">
      <c r="A24" s="4" t="s">
        <v>49</v>
      </c>
      <c r="B24" s="5" t="n">
        <v>-54018519</v>
      </c>
      <c r="C24" s="5" t="n">
        <v>-54084093</v>
      </c>
    </row>
    <row r="25" spans="1:3">
      <c r="A25" s="4" t="s">
        <v>50</v>
      </c>
      <c r="B25" s="5" t="n">
        <v>8042</v>
      </c>
      <c r="C25" s="5" t="n">
        <v>-240333</v>
      </c>
    </row>
    <row r="26" spans="1:3">
      <c r="A26" s="4" t="s">
        <v>51</v>
      </c>
      <c r="B26" s="5" t="n">
        <v>545494</v>
      </c>
      <c r="C26" s="5" t="n">
        <v>-2087407</v>
      </c>
    </row>
    <row r="27" spans="1:3">
      <c r="A27" s="4" t="s">
        <v>52</v>
      </c>
      <c r="B27" s="7" t="n">
        <v>1097347</v>
      </c>
      <c r="C27" s="7" t="n">
        <v>3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2</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30</v>
      </c>
      <c r="B10" s="4" t="s">
        <v>197</v>
      </c>
    </row>
    <row r="11" spans="1:2">
      <c r="A11" s="4" t="s">
        <v>146</v>
      </c>
      <c r="B11" s="4" t="s">
        <v>198</v>
      </c>
    </row>
    <row r="12" spans="1:2">
      <c r="A12" s="4" t="s">
        <v>152</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178</v>
      </c>
      <c r="B19" s="4" t="s">
        <v>212</v>
      </c>
    </row>
    <row r="20" spans="1:2">
      <c r="A20" s="4" t="s">
        <v>213</v>
      </c>
      <c r="B20" s="4" t="s">
        <v>214</v>
      </c>
    </row>
    <row r="21" spans="1:2">
      <c r="A21" s="4" t="s">
        <v>215</v>
      </c>
      <c r="B21" s="4" t="s">
        <v>216</v>
      </c>
    </row>
    <row r="22" spans="1:2">
      <c r="A22" s="4" t="s">
        <v>217</v>
      </c>
      <c r="B22" s="4" t="s">
        <v>218</v>
      </c>
    </row>
    <row r="23" spans="1:2">
      <c r="A23" s="4" t="s">
        <v>181</v>
      </c>
      <c r="B23"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44</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47</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50</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5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65</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row>
    <row r="6" spans="1:2">
      <c r="A6" s="4" t="s">
        <v>241</v>
      </c>
      <c r="B6" s="4" t="s">
        <v>242</v>
      </c>
    </row>
    <row r="7" spans="1:2">
      <c r="A7" s="4" t="s">
        <v>243</v>
      </c>
    </row>
    <row r="8" spans="1:2">
      <c r="A8" s="4" t="s">
        <v>241</v>
      </c>
      <c r="B8"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171</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1e-05</v>
      </c>
      <c r="C3" s="8" t="n">
        <v>1e-05</v>
      </c>
    </row>
    <row r="4" spans="1:3">
      <c r="A4" s="4" t="s">
        <v>56</v>
      </c>
      <c r="B4" s="5" t="n">
        <v>7500000000</v>
      </c>
      <c r="C4" s="5" t="n">
        <v>2500000000</v>
      </c>
    </row>
    <row r="5" spans="1:3">
      <c r="A5" s="4" t="s">
        <v>57</v>
      </c>
      <c r="B5" s="5" t="n">
        <v>3786135968</v>
      </c>
      <c r="C5" s="5" t="n">
        <v>1734920049</v>
      </c>
    </row>
    <row r="6" spans="1:3">
      <c r="A6" s="4" t="s">
        <v>58</v>
      </c>
      <c r="B6" s="5" t="n">
        <v>3786135968</v>
      </c>
      <c r="C6" s="5" t="n">
        <v>17349200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51</v>
      </c>
      <c r="B1" s="2" t="s">
        <v>252</v>
      </c>
      <c r="C1" s="2" t="s">
        <v>253</v>
      </c>
      <c r="D1" s="2" t="s">
        <v>254</v>
      </c>
      <c r="E1" s="2" t="s">
        <v>255</v>
      </c>
      <c r="F1" s="2" t="s">
        <v>256</v>
      </c>
      <c r="G1" s="2" t="s">
        <v>2</v>
      </c>
      <c r="H1" s="2" t="s">
        <v>61</v>
      </c>
      <c r="I1" s="2" t="s">
        <v>2</v>
      </c>
      <c r="J1" s="2" t="s">
        <v>61</v>
      </c>
      <c r="K1" s="2" t="s">
        <v>25</v>
      </c>
      <c r="L1" s="2" t="s">
        <v>257</v>
      </c>
      <c r="M1" s="2" t="s">
        <v>258</v>
      </c>
    </row>
    <row r="2" spans="1:13">
      <c r="A2" s="4" t="s">
        <v>259</v>
      </c>
      <c r="I2" s="7" t="n">
        <v>26900</v>
      </c>
      <c r="J2" s="4" t="s">
        <v>29</v>
      </c>
    </row>
    <row r="3" spans="1:13">
      <c r="A3" s="4" t="s">
        <v>260</v>
      </c>
      <c r="G3" s="7" t="n">
        <v>2050000</v>
      </c>
      <c r="I3" s="5" t="n">
        <v>2050000</v>
      </c>
    </row>
    <row r="4" spans="1:13">
      <c r="A4" s="4" t="s">
        <v>261</v>
      </c>
      <c r="F4" s="5" t="n">
        <v>100000000</v>
      </c>
    </row>
    <row r="5" spans="1:13">
      <c r="A5" s="4" t="s">
        <v>262</v>
      </c>
      <c r="F5" s="7" t="n">
        <v>2000000</v>
      </c>
    </row>
    <row r="6" spans="1:13">
      <c r="A6" s="4" t="s">
        <v>263</v>
      </c>
      <c r="F6" s="4" t="s">
        <v>264</v>
      </c>
    </row>
    <row r="7" spans="1:13">
      <c r="A7" s="4" t="s">
        <v>265</v>
      </c>
      <c r="F7" s="7" t="n">
        <v>50000</v>
      </c>
    </row>
    <row r="8" spans="1:13">
      <c r="A8" s="4" t="s">
        <v>266</v>
      </c>
      <c r="F8" s="5" t="n">
        <v>100000000</v>
      </c>
    </row>
    <row r="9" spans="1:13">
      <c r="A9" s="4" t="s">
        <v>44</v>
      </c>
      <c r="G9" s="5" t="n">
        <v>75000</v>
      </c>
      <c r="I9" s="5" t="n">
        <v>75000</v>
      </c>
      <c r="K9" s="7" t="n">
        <v>75000</v>
      </c>
    </row>
    <row r="10" spans="1:13">
      <c r="A10" s="4" t="s">
        <v>267</v>
      </c>
      <c r="B10" s="4" t="s">
        <v>268</v>
      </c>
    </row>
    <row r="11" spans="1:13">
      <c r="A11" s="4" t="s">
        <v>269</v>
      </c>
      <c r="G11" s="5" t="n">
        <v>1018</v>
      </c>
      <c r="H11" s="4" t="s">
        <v>29</v>
      </c>
      <c r="I11" s="5" t="n">
        <v>1018</v>
      </c>
      <c r="J11" s="4" t="s">
        <v>29</v>
      </c>
    </row>
    <row r="12" spans="1:13">
      <c r="A12" s="4" t="s">
        <v>270</v>
      </c>
      <c r="G12" s="5" t="n">
        <v>1569815</v>
      </c>
      <c r="H12" s="5" t="n">
        <v>-808307</v>
      </c>
      <c r="I12" s="5" t="n">
        <v>336854</v>
      </c>
      <c r="J12" s="5" t="n">
        <v>-1994749</v>
      </c>
    </row>
    <row r="13" spans="1:13">
      <c r="A13" s="4" t="s">
        <v>72</v>
      </c>
      <c r="G13" s="5" t="n">
        <v>-524299</v>
      </c>
      <c r="H13" s="5" t="n">
        <v>-416508</v>
      </c>
      <c r="I13" s="5" t="n">
        <v>-1629818</v>
      </c>
      <c r="J13" s="5" t="n">
        <v>-1501497</v>
      </c>
    </row>
    <row r="14" spans="1:13">
      <c r="A14" s="4" t="s">
        <v>80</v>
      </c>
      <c r="G14" s="5" t="n">
        <v>2050000</v>
      </c>
      <c r="H14" s="4" t="s">
        <v>29</v>
      </c>
      <c r="I14" s="5" t="n">
        <v>2053350</v>
      </c>
      <c r="J14" s="4" t="s">
        <v>29</v>
      </c>
    </row>
    <row r="15" spans="1:13">
      <c r="A15" s="4" t="s">
        <v>271</v>
      </c>
      <c r="G15" s="7" t="n">
        <v>617744</v>
      </c>
      <c r="I15" s="7" t="n">
        <v>617744</v>
      </c>
      <c r="K15" s="7" t="n">
        <v>-2013368</v>
      </c>
    </row>
    <row r="16" spans="1:13">
      <c r="A16" s="4" t="s">
        <v>272</v>
      </c>
    </row>
    <row r="17" spans="1:13">
      <c r="A17" s="4" t="s">
        <v>273</v>
      </c>
      <c r="M17" s="7" t="n">
        <v>217000</v>
      </c>
    </row>
    <row r="18" spans="1:13">
      <c r="A18" s="4" t="s">
        <v>259</v>
      </c>
      <c r="E18" s="7" t="n">
        <v>178000</v>
      </c>
    </row>
    <row r="19" spans="1:13">
      <c r="A19" s="4" t="s">
        <v>274</v>
      </c>
    </row>
    <row r="20" spans="1:13">
      <c r="A20" s="4" t="s">
        <v>260</v>
      </c>
      <c r="D20" s="7" t="n">
        <v>170000</v>
      </c>
    </row>
    <row r="21" spans="1:13">
      <c r="A21" s="4" t="s">
        <v>275</v>
      </c>
      <c r="D21" s="4" t="s">
        <v>276</v>
      </c>
    </row>
    <row r="22" spans="1:13">
      <c r="A22" s="4" t="s">
        <v>277</v>
      </c>
      <c r="D22" s="4" t="s">
        <v>278</v>
      </c>
    </row>
    <row r="23" spans="1:13">
      <c r="A23" s="4" t="s">
        <v>279</v>
      </c>
    </row>
    <row r="24" spans="1:13">
      <c r="A24" s="4" t="s">
        <v>280</v>
      </c>
      <c r="G24" s="4" t="s">
        <v>281</v>
      </c>
      <c r="I24" s="4" t="s">
        <v>281</v>
      </c>
    </row>
    <row r="25" spans="1:13">
      <c r="A25" s="4" t="s">
        <v>282</v>
      </c>
    </row>
    <row r="26" spans="1:13">
      <c r="A26" s="4" t="s">
        <v>283</v>
      </c>
      <c r="G26" s="7" t="n">
        <v>199119</v>
      </c>
      <c r="I26" s="7" t="n">
        <v>199119</v>
      </c>
    </row>
    <row r="27" spans="1:13">
      <c r="A27" s="4" t="s">
        <v>284</v>
      </c>
      <c r="G27" s="5" t="n">
        <v>0</v>
      </c>
      <c r="I27" s="5" t="n">
        <v>0</v>
      </c>
    </row>
    <row r="28" spans="1:13">
      <c r="A28" s="4" t="s">
        <v>285</v>
      </c>
    </row>
    <row r="29" spans="1:13">
      <c r="A29" s="4" t="s">
        <v>261</v>
      </c>
      <c r="L29" s="5" t="n">
        <v>28917647</v>
      </c>
    </row>
    <row r="30" spans="1:13">
      <c r="A30" s="4" t="s">
        <v>286</v>
      </c>
      <c r="L30" s="4" t="s">
        <v>287</v>
      </c>
    </row>
    <row r="31" spans="1:13">
      <c r="A31" s="4" t="s">
        <v>288</v>
      </c>
      <c r="L31" s="4" t="s">
        <v>287</v>
      </c>
    </row>
    <row r="32" spans="1:13">
      <c r="A32" s="4" t="s">
        <v>289</v>
      </c>
      <c r="L32" s="4" t="s">
        <v>290</v>
      </c>
    </row>
    <row r="33" spans="1:13">
      <c r="A33" s="4" t="s">
        <v>44</v>
      </c>
      <c r="G33" s="7" t="n">
        <v>75000</v>
      </c>
      <c r="I33" s="7" t="n">
        <v>75000</v>
      </c>
      <c r="L33" s="7" t="n">
        <v>75000</v>
      </c>
    </row>
    <row r="34" spans="1:13">
      <c r="A34" s="4" t="s">
        <v>291</v>
      </c>
      <c r="L34" s="4" t="s">
        <v>290</v>
      </c>
    </row>
    <row r="35" spans="1:13">
      <c r="A35" s="4" t="s">
        <v>292</v>
      </c>
    </row>
    <row r="36" spans="1:13">
      <c r="A36" s="4" t="s">
        <v>261</v>
      </c>
      <c r="L36" s="5" t="n">
        <v>23134118</v>
      </c>
    </row>
    <row r="37" spans="1:13">
      <c r="A37" s="4" t="s">
        <v>293</v>
      </c>
    </row>
    <row r="38" spans="1:13">
      <c r="A38" s="4" t="s">
        <v>294</v>
      </c>
      <c r="C38" s="4" t="s">
        <v>295</v>
      </c>
    </row>
    <row r="39" spans="1:13">
      <c r="A39" s="4" t="s">
        <v>296</v>
      </c>
      <c r="C39" s="5" t="n">
        <v>5000000</v>
      </c>
    </row>
    <row r="40" spans="1:13">
      <c r="A40" s="4" t="s">
        <v>297</v>
      </c>
      <c r="C40" s="7" t="n">
        <v>27500</v>
      </c>
    </row>
    <row r="41" spans="1:13">
      <c r="A41" s="4" t="s">
        <v>298</v>
      </c>
      <c r="C41" s="9" t="n">
        <v>0.0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299</v>
      </c>
      <c r="B1" s="2" t="s">
        <v>300</v>
      </c>
      <c r="C1" s="2" t="s">
        <v>2</v>
      </c>
      <c r="D1" s="2" t="s">
        <v>61</v>
      </c>
      <c r="E1" s="2" t="s">
        <v>2</v>
      </c>
      <c r="F1" s="2" t="s">
        <v>61</v>
      </c>
      <c r="G1" s="2" t="s">
        <v>301</v>
      </c>
      <c r="H1" s="2" t="s">
        <v>302</v>
      </c>
    </row>
    <row r="2" spans="1:8">
      <c r="A2" s="4" t="s">
        <v>303</v>
      </c>
      <c r="C2" s="7" t="n">
        <v>250000</v>
      </c>
      <c r="E2" s="7" t="n">
        <v>250000</v>
      </c>
    </row>
    <row r="3" spans="1:8">
      <c r="A3" s="4" t="s">
        <v>304</v>
      </c>
      <c r="C3" s="4" t="s">
        <v>29</v>
      </c>
      <c r="E3" s="4" t="s">
        <v>29</v>
      </c>
    </row>
    <row r="4" spans="1:8">
      <c r="A4" s="4" t="s">
        <v>305</v>
      </c>
      <c r="C4" s="5" t="n">
        <v>4543</v>
      </c>
      <c r="D4" s="7" t="n">
        <v>106485</v>
      </c>
      <c r="E4" s="5" t="n">
        <v>8543</v>
      </c>
      <c r="F4" s="7" t="n">
        <v>106485</v>
      </c>
    </row>
    <row r="5" spans="1:8">
      <c r="A5" s="4" t="s">
        <v>306</v>
      </c>
      <c r="C5" s="4" t="s">
        <v>29</v>
      </c>
      <c r="D5" s="5" t="n">
        <v>-150233</v>
      </c>
      <c r="E5" s="5" t="n">
        <v>271280</v>
      </c>
      <c r="F5" s="5" t="n">
        <v>111825</v>
      </c>
    </row>
    <row r="6" spans="1:8">
      <c r="A6" s="4" t="s">
        <v>106</v>
      </c>
      <c r="C6" s="4" t="s">
        <v>29</v>
      </c>
      <c r="D6" s="5" t="n">
        <v>-150233</v>
      </c>
      <c r="E6" s="5" t="n">
        <v>271280</v>
      </c>
      <c r="F6" s="5" t="n">
        <v>111825</v>
      </c>
    </row>
    <row r="7" spans="1:8">
      <c r="A7" s="4" t="s">
        <v>83</v>
      </c>
      <c r="C7" s="4" t="s">
        <v>29</v>
      </c>
      <c r="D7" s="7" t="n">
        <v>-150233</v>
      </c>
      <c r="E7" s="5" t="n">
        <v>271280</v>
      </c>
      <c r="F7" s="7" t="n">
        <v>111825</v>
      </c>
    </row>
    <row r="8" spans="1:8">
      <c r="A8" s="4" t="s">
        <v>307</v>
      </c>
      <c r="C8" s="7" t="n">
        <v>2050000</v>
      </c>
      <c r="E8" s="7" t="n">
        <v>2050000</v>
      </c>
    </row>
    <row r="9" spans="1:8">
      <c r="A9" s="4" t="s">
        <v>308</v>
      </c>
    </row>
    <row r="10" spans="1:8">
      <c r="A10" s="4" t="s">
        <v>309</v>
      </c>
      <c r="G10" s="4" t="s">
        <v>310</v>
      </c>
    </row>
    <row r="11" spans="1:8">
      <c r="A11" s="4" t="s">
        <v>307</v>
      </c>
      <c r="G11" s="7" t="n">
        <v>45000</v>
      </c>
    </row>
    <row r="12" spans="1:8">
      <c r="A12" s="4" t="s">
        <v>311</v>
      </c>
      <c r="G12" s="7" t="n">
        <v>7000</v>
      </c>
    </row>
    <row r="13" spans="1:8">
      <c r="A13" s="4" t="s">
        <v>312</v>
      </c>
    </row>
    <row r="14" spans="1:8">
      <c r="A14" s="4" t="s">
        <v>309</v>
      </c>
      <c r="B14" s="4" t="s">
        <v>313</v>
      </c>
    </row>
    <row r="15" spans="1:8">
      <c r="A15" s="4" t="s">
        <v>307</v>
      </c>
      <c r="B15" s="7" t="n">
        <v>104000</v>
      </c>
    </row>
    <row r="16" spans="1:8">
      <c r="A16" s="4" t="s">
        <v>314</v>
      </c>
      <c r="B16" s="4" t="s">
        <v>315</v>
      </c>
    </row>
    <row r="17" spans="1:8">
      <c r="A17" s="4" t="s">
        <v>316</v>
      </c>
    </row>
    <row r="18" spans="1:8">
      <c r="A18" s="4" t="s">
        <v>309</v>
      </c>
      <c r="H18" s="4" t="s">
        <v>310</v>
      </c>
    </row>
    <row r="19" spans="1:8">
      <c r="A19" s="4" t="s">
        <v>307</v>
      </c>
      <c r="H19" s="7" t="n">
        <v>96000</v>
      </c>
    </row>
    <row r="20" spans="1:8">
      <c r="A20" s="4" t="s">
        <v>311</v>
      </c>
      <c r="H20" s="7" t="n">
        <v>1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7</v>
      </c>
      <c r="B1" s="2" t="s">
        <v>2</v>
      </c>
      <c r="C1" s="2" t="s">
        <v>25</v>
      </c>
    </row>
    <row r="2" spans="1:3">
      <c r="A2" s="3" t="s">
        <v>144</v>
      </c>
    </row>
    <row r="3" spans="1:3">
      <c r="A3" s="4" t="s">
        <v>318</v>
      </c>
      <c r="B3" s="7" t="n">
        <v>16897</v>
      </c>
    </row>
    <row r="4" spans="1:3">
      <c r="A4" s="4" t="s">
        <v>319</v>
      </c>
      <c r="B4" s="4" t="s">
        <v>29</v>
      </c>
    </row>
    <row r="5" spans="1:3">
      <c r="A5" s="4" t="s">
        <v>320</v>
      </c>
      <c r="B5" s="7" t="n">
        <v>16897</v>
      </c>
      <c r="C5" s="4" t="s">
        <v>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21</v>
      </c>
      <c r="B1" s="2" t="s">
        <v>60</v>
      </c>
      <c r="D1" s="2" t="s">
        <v>1</v>
      </c>
    </row>
    <row r="2" spans="1:5">
      <c r="B2" s="2" t="s">
        <v>2</v>
      </c>
      <c r="C2" s="2" t="s">
        <v>61</v>
      </c>
      <c r="D2" s="2" t="s">
        <v>2</v>
      </c>
      <c r="E2" s="2" t="s">
        <v>61</v>
      </c>
    </row>
    <row r="3" spans="1:5">
      <c r="A3" s="4" t="s">
        <v>322</v>
      </c>
      <c r="B3" s="7" t="n">
        <v>177</v>
      </c>
      <c r="C3" s="7" t="n">
        <v>15</v>
      </c>
      <c r="D3" s="7" t="n">
        <v>537</v>
      </c>
      <c r="E3" s="7" t="n">
        <v>6929</v>
      </c>
    </row>
    <row r="4" spans="1:5">
      <c r="A4" s="4" t="s">
        <v>78</v>
      </c>
      <c r="B4" s="7" t="n">
        <v>783</v>
      </c>
      <c r="C4" s="4" t="s">
        <v>29</v>
      </c>
      <c r="D4" s="5" t="n">
        <v>783</v>
      </c>
      <c r="E4" s="4" t="s">
        <v>29</v>
      </c>
    </row>
    <row r="5" spans="1:5">
      <c r="A5" s="4" t="s">
        <v>323</v>
      </c>
    </row>
    <row r="6" spans="1:5">
      <c r="A6" s="4" t="s">
        <v>322</v>
      </c>
      <c r="D6" s="7" t="n">
        <v>29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25</v>
      </c>
    </row>
    <row r="3" spans="1:3">
      <c r="A3" s="4" t="s">
        <v>325</v>
      </c>
      <c r="B3" s="7" t="n">
        <v>59050</v>
      </c>
      <c r="C3" s="7" t="n">
        <v>57023</v>
      </c>
    </row>
    <row r="4" spans="1:3">
      <c r="A4" s="4" t="s">
        <v>326</v>
      </c>
      <c r="B4" s="5" t="n">
        <v>-56301</v>
      </c>
      <c r="C4" s="5" t="n">
        <v>-56062</v>
      </c>
    </row>
    <row r="5" spans="1:3">
      <c r="A5" s="4" t="s">
        <v>320</v>
      </c>
      <c r="B5" s="7" t="n">
        <v>2750</v>
      </c>
      <c r="C5" s="7" t="n">
        <v>961</v>
      </c>
    </row>
    <row r="6" spans="1:3">
      <c r="A6" s="4" t="s">
        <v>327</v>
      </c>
    </row>
    <row r="7" spans="1:3">
      <c r="A7" s="4" t="s">
        <v>328</v>
      </c>
      <c r="B7" s="4" t="s">
        <v>329</v>
      </c>
    </row>
    <row r="8" spans="1:3">
      <c r="A8" s="4" t="s">
        <v>330</v>
      </c>
    </row>
    <row r="9" spans="1:3">
      <c r="A9" s="4" t="s">
        <v>328</v>
      </c>
      <c r="B9"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80"/>
    <col customWidth="1" max="7" min="7" width="14"/>
    <col customWidth="1" max="8" min="8" width="14"/>
    <col customWidth="1" max="9" min="9" width="14"/>
    <col customWidth="1" max="10" min="10" width="14"/>
    <col customWidth="1" max="11" min="11" width="14"/>
  </cols>
  <sheetData>
    <row r="1" spans="1:11">
      <c r="A1" s="1" t="s">
        <v>332</v>
      </c>
      <c r="B1" s="2" t="s">
        <v>333</v>
      </c>
      <c r="C1" s="2" t="s">
        <v>252</v>
      </c>
      <c r="D1" s="2" t="s">
        <v>334</v>
      </c>
      <c r="E1" s="2" t="s">
        <v>335</v>
      </c>
      <c r="F1" s="2" t="s">
        <v>253</v>
      </c>
      <c r="G1" s="2" t="s">
        <v>2</v>
      </c>
      <c r="H1" s="2" t="s">
        <v>61</v>
      </c>
      <c r="I1" s="2" t="s">
        <v>2</v>
      </c>
      <c r="J1" s="2" t="s">
        <v>61</v>
      </c>
      <c r="K1" s="2" t="s">
        <v>336</v>
      </c>
    </row>
    <row r="2" spans="1:11">
      <c r="A2" s="4" t="s">
        <v>267</v>
      </c>
      <c r="C2" s="4" t="s">
        <v>268</v>
      </c>
    </row>
    <row r="3" spans="1:11">
      <c r="A3" s="4" t="s">
        <v>260</v>
      </c>
      <c r="G3" s="7" t="n">
        <v>2050000</v>
      </c>
      <c r="I3" s="7" t="n">
        <v>2050000</v>
      </c>
    </row>
    <row r="4" spans="1:11">
      <c r="A4" s="4" t="s">
        <v>259</v>
      </c>
      <c r="I4" s="5" t="n">
        <v>26900</v>
      </c>
      <c r="J4" s="4" t="s">
        <v>29</v>
      </c>
    </row>
    <row r="5" spans="1:11">
      <c r="A5" s="4" t="s">
        <v>337</v>
      </c>
      <c r="B5" s="4" t="s">
        <v>338</v>
      </c>
    </row>
    <row r="6" spans="1:11">
      <c r="A6" s="4" t="s">
        <v>339</v>
      </c>
      <c r="B6" s="7" t="n">
        <v>1010</v>
      </c>
      <c r="G6" s="7" t="n">
        <v>1010</v>
      </c>
      <c r="H6" s="7" t="n">
        <v>0</v>
      </c>
      <c r="I6" s="7" t="n">
        <v>1010</v>
      </c>
      <c r="J6" s="7" t="n">
        <v>0</v>
      </c>
    </row>
    <row r="7" spans="1:11">
      <c r="A7" s="4" t="s">
        <v>293</v>
      </c>
    </row>
    <row r="8" spans="1:11">
      <c r="A8" s="4" t="s">
        <v>294</v>
      </c>
      <c r="F8" s="4" t="s">
        <v>295</v>
      </c>
    </row>
    <row r="9" spans="1:11">
      <c r="A9" s="4" t="s">
        <v>340</v>
      </c>
    </row>
    <row r="10" spans="1:11">
      <c r="A10" s="4" t="s">
        <v>260</v>
      </c>
      <c r="K10" s="7" t="n">
        <v>20000</v>
      </c>
    </row>
    <row r="11" spans="1:11">
      <c r="A11" s="4" t="s">
        <v>341</v>
      </c>
    </row>
    <row r="12" spans="1:11">
      <c r="A12" s="4" t="s">
        <v>260</v>
      </c>
      <c r="E12" s="7" t="n">
        <v>48000</v>
      </c>
    </row>
    <row r="13" spans="1:11">
      <c r="A13" s="4" t="s">
        <v>342</v>
      </c>
      <c r="E13" s="5" t="n">
        <v>45600</v>
      </c>
    </row>
    <row r="14" spans="1:11">
      <c r="A14" s="4" t="s">
        <v>259</v>
      </c>
      <c r="E14" s="7" t="n">
        <v>2400</v>
      </c>
    </row>
    <row r="15" spans="1:11">
      <c r="A15" s="4" t="s">
        <v>343</v>
      </c>
      <c r="E15" s="4" t="s">
        <v>344</v>
      </c>
    </row>
    <row r="16" spans="1:11">
      <c r="A16" s="4" t="s">
        <v>345</v>
      </c>
    </row>
    <row r="17" spans="1:11">
      <c r="A17" s="4" t="s">
        <v>260</v>
      </c>
      <c r="D17" s="7" t="n">
        <v>30000</v>
      </c>
    </row>
    <row r="18" spans="1:11">
      <c r="A18" s="4" t="s">
        <v>342</v>
      </c>
      <c r="D18" s="5" t="n">
        <v>28000</v>
      </c>
    </row>
    <row r="19" spans="1:11">
      <c r="A19" s="4" t="s">
        <v>259</v>
      </c>
      <c r="D19" s="7" t="n">
        <v>2000</v>
      </c>
    </row>
    <row r="20" spans="1:11">
      <c r="A20" s="4" t="s">
        <v>343</v>
      </c>
      <c r="D20" s="4" t="s">
        <v>346</v>
      </c>
    </row>
    <row r="21" spans="1:11">
      <c r="A21" s="4" t="s">
        <v>347</v>
      </c>
      <c r="D21" s="7" t="n">
        <v>2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348</v>
      </c>
      <c r="B1" s="2" t="s">
        <v>349</v>
      </c>
    </row>
    <row r="2" spans="1:2">
      <c r="A2" s="3" t="s">
        <v>150</v>
      </c>
    </row>
    <row r="3" spans="1:2">
      <c r="A3" s="5" t="n">
        <v>2018</v>
      </c>
      <c r="B3" s="7" t="n">
        <v>3030</v>
      </c>
    </row>
    <row r="4" spans="1:2">
      <c r="A4" s="5" t="n">
        <v>2019</v>
      </c>
      <c r="B4" s="5" t="n">
        <v>12120</v>
      </c>
    </row>
    <row r="5" spans="1:2">
      <c r="A5" s="5" t="n">
        <v>2020</v>
      </c>
      <c r="B5" s="7" t="n">
        <v>80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25</v>
      </c>
      <c r="D1" s="2" t="s">
        <v>257</v>
      </c>
    </row>
    <row r="2" spans="1:4">
      <c r="A2" s="4" t="s">
        <v>44</v>
      </c>
      <c r="B2" s="7" t="n">
        <v>75000</v>
      </c>
      <c r="C2" s="7" t="n">
        <v>75000</v>
      </c>
    </row>
    <row r="3" spans="1:4">
      <c r="A3" s="4" t="s">
        <v>285</v>
      </c>
    </row>
    <row r="4" spans="1:4">
      <c r="A4" s="4" t="s">
        <v>351</v>
      </c>
      <c r="D4" s="4" t="s">
        <v>287</v>
      </c>
    </row>
    <row r="5" spans="1:4">
      <c r="A5" s="4" t="s">
        <v>288</v>
      </c>
      <c r="D5" s="4" t="s">
        <v>287</v>
      </c>
    </row>
    <row r="6" spans="1:4">
      <c r="A6" s="4" t="s">
        <v>289</v>
      </c>
      <c r="D6" s="4" t="s">
        <v>290</v>
      </c>
    </row>
    <row r="7" spans="1:4">
      <c r="A7" s="4" t="s">
        <v>44</v>
      </c>
      <c r="B7" s="7" t="n">
        <v>75000</v>
      </c>
      <c r="D7" s="7" t="n">
        <v>75000</v>
      </c>
    </row>
    <row r="8" spans="1:4">
      <c r="A8" s="4" t="s">
        <v>291</v>
      </c>
      <c r="D8" s="4" t="s">
        <v>2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52</v>
      </c>
      <c r="B1" s="2" t="s">
        <v>300</v>
      </c>
      <c r="C1" s="2" t="s">
        <v>2</v>
      </c>
      <c r="D1" s="2" t="s">
        <v>61</v>
      </c>
      <c r="E1" s="2" t="s">
        <v>2</v>
      </c>
      <c r="F1" s="2" t="s">
        <v>61</v>
      </c>
      <c r="G1" s="2" t="s">
        <v>301</v>
      </c>
      <c r="H1" s="2" t="s">
        <v>302</v>
      </c>
    </row>
    <row r="2" spans="1:8">
      <c r="A2" s="4" t="s">
        <v>306</v>
      </c>
      <c r="C2" s="4" t="s">
        <v>29</v>
      </c>
      <c r="D2" s="7" t="n">
        <v>-150233</v>
      </c>
      <c r="E2" s="7" t="n">
        <v>271280</v>
      </c>
      <c r="F2" s="7" t="n">
        <v>111825</v>
      </c>
    </row>
    <row r="3" spans="1:8">
      <c r="A3" s="4" t="s">
        <v>106</v>
      </c>
      <c r="C3" s="4" t="s">
        <v>29</v>
      </c>
      <c r="D3" s="5" t="n">
        <v>-150233</v>
      </c>
      <c r="E3" s="5" t="n">
        <v>271280</v>
      </c>
      <c r="F3" s="5" t="n">
        <v>111825</v>
      </c>
    </row>
    <row r="4" spans="1:8">
      <c r="A4" s="4" t="s">
        <v>83</v>
      </c>
      <c r="C4" s="4" t="s">
        <v>29</v>
      </c>
      <c r="D4" s="7" t="n">
        <v>-150233</v>
      </c>
      <c r="E4" s="5" t="n">
        <v>271280</v>
      </c>
      <c r="F4" s="7" t="n">
        <v>111825</v>
      </c>
    </row>
    <row r="5" spans="1:8">
      <c r="A5" s="4" t="s">
        <v>307</v>
      </c>
      <c r="C5" s="7" t="n">
        <v>2050000</v>
      </c>
      <c r="E5" s="7" t="n">
        <v>2050000</v>
      </c>
    </row>
    <row r="6" spans="1:8">
      <c r="A6" s="4" t="s">
        <v>308</v>
      </c>
    </row>
    <row r="7" spans="1:8">
      <c r="A7" s="4" t="s">
        <v>309</v>
      </c>
      <c r="G7" s="4" t="s">
        <v>310</v>
      </c>
    </row>
    <row r="8" spans="1:8">
      <c r="A8" s="4" t="s">
        <v>307</v>
      </c>
      <c r="G8" s="7" t="n">
        <v>45000</v>
      </c>
    </row>
    <row r="9" spans="1:8">
      <c r="A9" s="4" t="s">
        <v>311</v>
      </c>
      <c r="G9" s="7" t="n">
        <v>7000</v>
      </c>
    </row>
    <row r="10" spans="1:8">
      <c r="A10" s="4" t="s">
        <v>312</v>
      </c>
    </row>
    <row r="11" spans="1:8">
      <c r="A11" s="4" t="s">
        <v>309</v>
      </c>
      <c r="B11" s="4" t="s">
        <v>313</v>
      </c>
    </row>
    <row r="12" spans="1:8">
      <c r="A12" s="4" t="s">
        <v>307</v>
      </c>
      <c r="B12" s="7" t="n">
        <v>104000</v>
      </c>
    </row>
    <row r="13" spans="1:8">
      <c r="A13" s="4" t="s">
        <v>314</v>
      </c>
      <c r="B13" s="4" t="s">
        <v>315</v>
      </c>
    </row>
    <row r="14" spans="1:8">
      <c r="A14" s="4" t="s">
        <v>316</v>
      </c>
    </row>
    <row r="15" spans="1:8">
      <c r="A15" s="4" t="s">
        <v>309</v>
      </c>
      <c r="H15" s="4" t="s">
        <v>310</v>
      </c>
    </row>
    <row r="16" spans="1:8">
      <c r="A16" s="4" t="s">
        <v>307</v>
      </c>
      <c r="H16" s="7" t="n">
        <v>96000</v>
      </c>
    </row>
    <row r="17" spans="1:8">
      <c r="A17" s="4" t="s">
        <v>311</v>
      </c>
      <c r="H17" s="7" t="n">
        <v>1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018</v>
      </c>
      <c r="C4" s="4" t="s">
        <v>29</v>
      </c>
      <c r="D4" s="7" t="n">
        <v>1018</v>
      </c>
      <c r="E4" s="4" t="s">
        <v>29</v>
      </c>
    </row>
    <row r="5" spans="1:5">
      <c r="A5" s="4" t="s">
        <v>64</v>
      </c>
      <c r="B5" s="5" t="n">
        <v>649</v>
      </c>
      <c r="C5" s="4" t="s">
        <v>29</v>
      </c>
      <c r="D5" s="5" t="n">
        <v>649</v>
      </c>
      <c r="E5" s="4" t="s">
        <v>29</v>
      </c>
    </row>
    <row r="6" spans="1:5">
      <c r="A6" s="4" t="s">
        <v>65</v>
      </c>
      <c r="B6" s="5" t="n">
        <v>369</v>
      </c>
      <c r="C6" s="4" t="s">
        <v>29</v>
      </c>
      <c r="D6" s="5" t="n">
        <v>369</v>
      </c>
      <c r="E6" s="4" t="s">
        <v>29</v>
      </c>
    </row>
    <row r="7" spans="1:5">
      <c r="A7" s="3" t="s">
        <v>66</v>
      </c>
    </row>
    <row r="8" spans="1:5">
      <c r="A8" s="4" t="s">
        <v>67</v>
      </c>
      <c r="B8" s="5" t="n">
        <v>257</v>
      </c>
      <c r="C8" s="4" t="s">
        <v>29</v>
      </c>
      <c r="D8" s="5" t="n">
        <v>257</v>
      </c>
      <c r="E8" s="4" t="s">
        <v>29</v>
      </c>
    </row>
    <row r="9" spans="1:5">
      <c r="A9" s="4" t="s">
        <v>68</v>
      </c>
      <c r="B9" s="5" t="n">
        <v>4543</v>
      </c>
      <c r="C9" s="5" t="n">
        <v>106485</v>
      </c>
      <c r="D9" s="5" t="n">
        <v>8543</v>
      </c>
      <c r="E9" s="5" t="n">
        <v>106485</v>
      </c>
    </row>
    <row r="10" spans="1:5">
      <c r="A10" s="4" t="s">
        <v>69</v>
      </c>
      <c r="B10" s="5" t="n">
        <v>519691</v>
      </c>
      <c r="C10" s="5" t="n">
        <v>310008</v>
      </c>
      <c r="D10" s="5" t="n">
        <v>1620850</v>
      </c>
      <c r="E10" s="5" t="n">
        <v>1388083</v>
      </c>
    </row>
    <row r="11" spans="1:5">
      <c r="A11" s="4" t="s">
        <v>70</v>
      </c>
      <c r="B11" s="5" t="n">
        <v>177</v>
      </c>
      <c r="C11" s="5" t="n">
        <v>15</v>
      </c>
      <c r="D11" s="5" t="n">
        <v>537</v>
      </c>
      <c r="E11" s="5" t="n">
        <v>6929</v>
      </c>
    </row>
    <row r="12" spans="1:5">
      <c r="A12" s="4" t="s">
        <v>71</v>
      </c>
      <c r="B12" s="5" t="n">
        <v>524668</v>
      </c>
      <c r="C12" s="5" t="n">
        <v>416508</v>
      </c>
      <c r="D12" s="5" t="n">
        <v>1630187</v>
      </c>
      <c r="E12" s="5" t="n">
        <v>1501497</v>
      </c>
    </row>
    <row r="13" spans="1:5">
      <c r="A13" s="4" t="s">
        <v>72</v>
      </c>
      <c r="B13" s="5" t="n">
        <v>-524299</v>
      </c>
      <c r="C13" s="5" t="n">
        <v>-416508</v>
      </c>
      <c r="D13" s="5" t="n">
        <v>-1629818</v>
      </c>
      <c r="E13" s="5" t="n">
        <v>-1501497</v>
      </c>
    </row>
    <row r="14" spans="1:5">
      <c r="A14" s="3" t="s">
        <v>73</v>
      </c>
    </row>
    <row r="15" spans="1:5">
      <c r="A15" s="4" t="s">
        <v>74</v>
      </c>
      <c r="B15" s="5" t="n">
        <v>-116540</v>
      </c>
      <c r="C15" s="5" t="n">
        <v>-486315</v>
      </c>
      <c r="D15" s="5" t="n">
        <v>-247332</v>
      </c>
      <c r="E15" s="5" t="n">
        <v>-587768</v>
      </c>
    </row>
    <row r="16" spans="1:5">
      <c r="A16" s="4" t="s">
        <v>75</v>
      </c>
      <c r="B16" s="4" t="s">
        <v>29</v>
      </c>
      <c r="C16" s="5" t="n">
        <v>150233</v>
      </c>
      <c r="D16" s="5" t="n">
        <v>-271280</v>
      </c>
      <c r="E16" s="5" t="n">
        <v>-111825</v>
      </c>
    </row>
    <row r="17" spans="1:5">
      <c r="A17" s="4" t="s">
        <v>76</v>
      </c>
      <c r="B17" s="4" t="s">
        <v>29</v>
      </c>
      <c r="C17" s="5" t="n">
        <v>-150233</v>
      </c>
      <c r="D17" s="5" t="n">
        <v>271280</v>
      </c>
      <c r="E17" s="5" t="n">
        <v>111825</v>
      </c>
    </row>
    <row r="18" spans="1:5">
      <c r="A18" s="4" t="s">
        <v>77</v>
      </c>
      <c r="B18" s="5" t="n">
        <v>532524</v>
      </c>
      <c r="C18" s="5" t="n">
        <v>94516</v>
      </c>
      <c r="D18" s="5" t="n">
        <v>532524</v>
      </c>
      <c r="E18" s="5" t="n">
        <v>94516</v>
      </c>
    </row>
    <row r="19" spans="1:5">
      <c r="A19" s="4" t="s">
        <v>78</v>
      </c>
      <c r="B19" s="5" t="n">
        <v>-783</v>
      </c>
      <c r="C19" s="4" t="s">
        <v>29</v>
      </c>
      <c r="D19" s="5" t="n">
        <v>-783</v>
      </c>
      <c r="E19" s="4" t="s">
        <v>29</v>
      </c>
    </row>
    <row r="20" spans="1:5">
      <c r="A20" s="4" t="s">
        <v>79</v>
      </c>
      <c r="B20" s="5" t="n">
        <v>-371087</v>
      </c>
      <c r="C20" s="4" t="s">
        <v>29</v>
      </c>
      <c r="D20" s="5" t="n">
        <v>-371087</v>
      </c>
      <c r="E20" s="4" t="s">
        <v>29</v>
      </c>
    </row>
    <row r="21" spans="1:5">
      <c r="A21" s="4" t="s">
        <v>80</v>
      </c>
      <c r="B21" s="5" t="n">
        <v>2050000</v>
      </c>
      <c r="C21" s="4" t="s">
        <v>29</v>
      </c>
      <c r="D21" s="5" t="n">
        <v>2053350</v>
      </c>
      <c r="E21" s="4" t="s">
        <v>29</v>
      </c>
    </row>
    <row r="22" spans="1:5">
      <c r="A22" s="4" t="s">
        <v>81</v>
      </c>
      <c r="B22" s="5" t="n">
        <v>2094114</v>
      </c>
      <c r="C22" s="5" t="n">
        <v>-391799</v>
      </c>
      <c r="D22" s="5" t="n">
        <v>1966672</v>
      </c>
      <c r="E22" s="5" t="n">
        <v>-493252</v>
      </c>
    </row>
    <row r="23" spans="1:5">
      <c r="A23" s="4" t="s">
        <v>82</v>
      </c>
      <c r="B23" s="5" t="n">
        <v>1569815</v>
      </c>
      <c r="C23" s="5" t="n">
        <v>-808307</v>
      </c>
      <c r="D23" s="5" t="n">
        <v>336854</v>
      </c>
      <c r="E23" s="5" t="n">
        <v>-1994749</v>
      </c>
    </row>
    <row r="24" spans="1:5">
      <c r="A24" s="4" t="s">
        <v>83</v>
      </c>
      <c r="B24" s="4" t="s">
        <v>29</v>
      </c>
      <c r="C24" s="5" t="n">
        <v>150233</v>
      </c>
      <c r="D24" s="5" t="n">
        <v>-271280</v>
      </c>
      <c r="E24" s="5" t="n">
        <v>-111825</v>
      </c>
    </row>
    <row r="25" spans="1:5">
      <c r="A25" s="4" t="s">
        <v>84</v>
      </c>
      <c r="B25" s="5" t="n">
        <v>1569815</v>
      </c>
      <c r="C25" s="5" t="n">
        <v>-658074</v>
      </c>
      <c r="D25" s="5" t="n">
        <v>65574</v>
      </c>
      <c r="E25" s="5" t="n">
        <v>-2106574</v>
      </c>
    </row>
    <row r="26" spans="1:5">
      <c r="A26" s="4" t="s">
        <v>85</v>
      </c>
      <c r="B26" s="5" t="n">
        <v>1569815</v>
      </c>
      <c r="C26" s="5" t="n">
        <v>-808307</v>
      </c>
      <c r="D26" s="5" t="n">
        <v>336854</v>
      </c>
      <c r="E26" s="5" t="n">
        <v>-1994749</v>
      </c>
    </row>
    <row r="27" spans="1:5">
      <c r="A27" s="4" t="s">
        <v>86</v>
      </c>
      <c r="B27" s="4" t="s">
        <v>29</v>
      </c>
      <c r="C27" s="5" t="n">
        <v>125</v>
      </c>
      <c r="D27" s="4" t="s">
        <v>29</v>
      </c>
      <c r="E27" s="5" t="n">
        <v>-188</v>
      </c>
    </row>
    <row r="28" spans="1:5">
      <c r="A28" s="4" t="s">
        <v>87</v>
      </c>
      <c r="B28" s="4" t="s">
        <v>29</v>
      </c>
      <c r="C28" s="5" t="n">
        <v>125</v>
      </c>
      <c r="D28" s="4" t="s">
        <v>29</v>
      </c>
      <c r="E28" s="5" t="n">
        <v>-188</v>
      </c>
    </row>
    <row r="29" spans="1:5">
      <c r="A29" s="4" t="s">
        <v>88</v>
      </c>
      <c r="B29" s="7" t="n">
        <v>1569815</v>
      </c>
      <c r="C29" s="7" t="n">
        <v>-808182</v>
      </c>
      <c r="D29" s="7" t="n">
        <v>336854</v>
      </c>
      <c r="E29" s="7" t="n">
        <v>-1994937</v>
      </c>
    </row>
    <row r="30" spans="1:5">
      <c r="A30" s="4" t="s">
        <v>89</v>
      </c>
      <c r="B30" s="9" t="n">
        <v>0.001</v>
      </c>
      <c r="C30" s="7" t="n">
        <v>0</v>
      </c>
      <c r="D30" s="7" t="n">
        <v>0</v>
      </c>
      <c r="E30" s="9" t="n">
        <v>-0.002</v>
      </c>
    </row>
    <row r="31" spans="1:5">
      <c r="A31" s="4" t="s">
        <v>90</v>
      </c>
      <c r="B31" s="5" t="n">
        <v>2454451775</v>
      </c>
      <c r="C31" s="5" t="n">
        <v>1476140498</v>
      </c>
      <c r="D31" s="5" t="n">
        <v>2480897693</v>
      </c>
      <c r="E31" s="5" t="n">
        <v>1353863842</v>
      </c>
    </row>
    <row r="32" spans="1:5">
      <c r="A32" s="4" t="s">
        <v>91</v>
      </c>
      <c r="B32" s="7" t="n">
        <v>0</v>
      </c>
      <c r="C32" s="7" t="n">
        <v>0</v>
      </c>
      <c r="D32" s="7" t="n">
        <v>0</v>
      </c>
      <c r="E32" s="9" t="n">
        <v>-0.002</v>
      </c>
    </row>
    <row r="33" spans="1:5">
      <c r="A33" s="4" t="s">
        <v>92</v>
      </c>
      <c r="B33" s="5" t="n">
        <v>3927270595</v>
      </c>
      <c r="C33" s="5" t="n">
        <v>1838443783</v>
      </c>
      <c r="D33" s="5" t="n">
        <v>3356008148</v>
      </c>
      <c r="E33" s="5" t="n">
        <v>17490699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53</v>
      </c>
      <c r="B1" s="2" t="s">
        <v>60</v>
      </c>
      <c r="D1" s="2" t="s">
        <v>1</v>
      </c>
    </row>
    <row r="2" spans="1:6">
      <c r="B2" s="2" t="s">
        <v>2</v>
      </c>
      <c r="C2" s="2" t="s">
        <v>61</v>
      </c>
      <c r="D2" s="2" t="s">
        <v>2</v>
      </c>
      <c r="E2" s="2" t="s">
        <v>61</v>
      </c>
      <c r="F2" s="2" t="s">
        <v>25</v>
      </c>
    </row>
    <row r="3" spans="1:6">
      <c r="A3" s="4" t="s">
        <v>74</v>
      </c>
      <c r="B3" s="7" t="n">
        <v>116540</v>
      </c>
      <c r="C3" s="7" t="n">
        <v>486315</v>
      </c>
      <c r="D3" s="7" t="n">
        <v>247332</v>
      </c>
      <c r="E3" s="7" t="n">
        <v>587768</v>
      </c>
    </row>
    <row r="4" spans="1:6">
      <c r="A4" s="4" t="s">
        <v>354</v>
      </c>
      <c r="B4" s="5" t="n">
        <v>2050000</v>
      </c>
      <c r="D4" s="5" t="n">
        <v>2050000</v>
      </c>
    </row>
    <row r="5" spans="1:6">
      <c r="A5" s="4" t="s">
        <v>355</v>
      </c>
      <c r="D5" s="5" t="n">
        <v>6313</v>
      </c>
      <c r="E5" s="4" t="s">
        <v>29</v>
      </c>
    </row>
    <row r="6" spans="1:6">
      <c r="A6" s="4" t="s">
        <v>39</v>
      </c>
      <c r="B6" s="5" t="n">
        <v>33826</v>
      </c>
      <c r="D6" s="5" t="n">
        <v>33826</v>
      </c>
      <c r="F6" s="7" t="n">
        <v>126156</v>
      </c>
    </row>
    <row r="7" spans="1:6">
      <c r="A7" s="4" t="s">
        <v>356</v>
      </c>
    </row>
    <row r="8" spans="1:6">
      <c r="A8" s="4" t="s">
        <v>354</v>
      </c>
      <c r="B8" s="7" t="n">
        <v>28409</v>
      </c>
      <c r="D8" s="5" t="n">
        <v>28409</v>
      </c>
    </row>
    <row r="9" spans="1:6">
      <c r="A9" s="4" t="s">
        <v>355</v>
      </c>
      <c r="D9" s="5" t="n">
        <v>29596</v>
      </c>
    </row>
    <row r="10" spans="1:6">
      <c r="A10" s="4" t="s">
        <v>357</v>
      </c>
      <c r="D10" s="5" t="n">
        <v>97071</v>
      </c>
    </row>
    <row r="11" spans="1:6">
      <c r="A11" s="4" t="s">
        <v>358</v>
      </c>
      <c r="D11" s="5" t="n">
        <v>25608</v>
      </c>
    </row>
    <row r="12" spans="1:6">
      <c r="A12" s="4" t="s">
        <v>359</v>
      </c>
      <c r="D12" s="7" t="n">
        <v>665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 customWidth="1" max="6" min="6" width="5"/>
  </cols>
  <sheetData>
    <row r="1" spans="1:6">
      <c r="A1" s="1" t="s">
        <v>360</v>
      </c>
      <c r="C1" s="2" t="s">
        <v>2</v>
      </c>
      <c r="E1" s="2" t="s">
        <v>25</v>
      </c>
    </row>
    <row r="2" spans="1:6">
      <c r="A2" s="4" t="s">
        <v>361</v>
      </c>
      <c r="C2" s="7" t="n">
        <v>315500</v>
      </c>
      <c r="E2" s="7" t="n">
        <v>586400</v>
      </c>
    </row>
    <row r="3" spans="1:6">
      <c r="A3" s="4" t="s">
        <v>362</v>
      </c>
      <c r="C3" s="5" t="n">
        <v>-7361</v>
      </c>
      <c r="E3" s="5" t="n">
        <v>-6482</v>
      </c>
    </row>
    <row r="4" spans="1:6">
      <c r="A4" s="4" t="s">
        <v>363</v>
      </c>
      <c r="C4" s="5" t="n">
        <v>-308184</v>
      </c>
      <c r="E4" s="5" t="n">
        <v>-579918</v>
      </c>
    </row>
    <row r="5" spans="1:6">
      <c r="A5" s="4" t="s">
        <v>364</v>
      </c>
      <c r="C5" s="4" t="s">
        <v>29</v>
      </c>
      <c r="E5" s="4" t="s">
        <v>29</v>
      </c>
    </row>
    <row r="6" spans="1:6">
      <c r="A6" s="4" t="s">
        <v>365</v>
      </c>
    </row>
    <row r="7" spans="1:6">
      <c r="A7" s="4" t="s">
        <v>361</v>
      </c>
      <c r="B7" s="4" t="s">
        <v>366</v>
      </c>
      <c r="C7" s="4" t="s">
        <v>29</v>
      </c>
      <c r="E7" s="5" t="n">
        <v>121800</v>
      </c>
    </row>
    <row r="8" spans="1:6">
      <c r="A8" s="4" t="s">
        <v>367</v>
      </c>
    </row>
    <row r="9" spans="1:6">
      <c r="A9" s="4" t="s">
        <v>361</v>
      </c>
      <c r="B9" s="4" t="s">
        <v>368</v>
      </c>
      <c r="C9" s="4" t="s">
        <v>29</v>
      </c>
      <c r="E9" s="5" t="n">
        <v>113280</v>
      </c>
    </row>
    <row r="10" spans="1:6">
      <c r="A10" s="4" t="s">
        <v>369</v>
      </c>
    </row>
    <row r="11" spans="1:6">
      <c r="A11" s="4" t="s">
        <v>361</v>
      </c>
      <c r="B11" s="4" t="s">
        <v>370</v>
      </c>
      <c r="C11" s="4" t="s">
        <v>29</v>
      </c>
      <c r="E11" s="4" t="s">
        <v>29</v>
      </c>
    </row>
    <row r="12" spans="1:6">
      <c r="A12" s="4" t="s">
        <v>371</v>
      </c>
    </row>
    <row r="13" spans="1:6">
      <c r="A13" s="4" t="s">
        <v>361</v>
      </c>
      <c r="B13" s="4" t="s">
        <v>372</v>
      </c>
      <c r="C13" s="4" t="s">
        <v>29</v>
      </c>
      <c r="E13" s="5" t="n">
        <v>45000</v>
      </c>
    </row>
    <row r="14" spans="1:6">
      <c r="A14" s="4" t="s">
        <v>373</v>
      </c>
    </row>
    <row r="15" spans="1:6">
      <c r="A15" s="4" t="s">
        <v>361</v>
      </c>
      <c r="C15" s="4" t="s">
        <v>29</v>
      </c>
      <c r="D15" s="4" t="s">
        <v>374</v>
      </c>
      <c r="E15" s="4" t="s">
        <v>29</v>
      </c>
      <c r="F15" s="4" t="s">
        <v>375</v>
      </c>
    </row>
    <row r="16" spans="1:6">
      <c r="A16" s="4" t="s">
        <v>376</v>
      </c>
    </row>
    <row r="17" spans="1:6">
      <c r="A17" s="4" t="s">
        <v>361</v>
      </c>
      <c r="B17" s="4" t="s">
        <v>375</v>
      </c>
      <c r="C17" s="5" t="n">
        <v>90000</v>
      </c>
      <c r="E17" s="5" t="n">
        <v>90000</v>
      </c>
    </row>
    <row r="18" spans="1:6">
      <c r="A18" s="4" t="s">
        <v>377</v>
      </c>
    </row>
    <row r="19" spans="1:6">
      <c r="A19" s="4" t="s">
        <v>361</v>
      </c>
      <c r="B19" s="4" t="s">
        <v>378</v>
      </c>
      <c r="C19" s="4" t="s">
        <v>29</v>
      </c>
      <c r="E19" s="5" t="n">
        <v>67045</v>
      </c>
    </row>
    <row r="20" spans="1:6">
      <c r="A20" s="4" t="s">
        <v>379</v>
      </c>
    </row>
    <row r="21" spans="1:6">
      <c r="A21" s="4" t="s">
        <v>361</v>
      </c>
      <c r="B21" s="4" t="s">
        <v>380</v>
      </c>
      <c r="C21" s="4" t="s">
        <v>29</v>
      </c>
      <c r="E21" s="5" t="n">
        <v>27500</v>
      </c>
    </row>
    <row r="22" spans="1:6">
      <c r="A22" s="4" t="s">
        <v>381</v>
      </c>
    </row>
    <row r="23" spans="1:6">
      <c r="A23" s="4" t="s">
        <v>361</v>
      </c>
      <c r="B23" s="4" t="s">
        <v>382</v>
      </c>
      <c r="C23" s="4" t="s">
        <v>29</v>
      </c>
      <c r="E23" s="5" t="n">
        <v>18000</v>
      </c>
    </row>
    <row r="24" spans="1:6">
      <c r="A24" s="4" t="s">
        <v>383</v>
      </c>
    </row>
    <row r="25" spans="1:6">
      <c r="A25" s="4" t="s">
        <v>361</v>
      </c>
      <c r="B25" s="4" t="s">
        <v>384</v>
      </c>
      <c r="C25" s="4" t="s">
        <v>29</v>
      </c>
      <c r="E25" s="5" t="n">
        <v>35000</v>
      </c>
    </row>
    <row r="26" spans="1:6">
      <c r="A26" s="4" t="s">
        <v>385</v>
      </c>
    </row>
    <row r="27" spans="1:6">
      <c r="A27" s="4" t="s">
        <v>361</v>
      </c>
      <c r="B27" s="4" t="s">
        <v>386</v>
      </c>
      <c r="C27" s="4" t="s">
        <v>29</v>
      </c>
      <c r="E27" s="4" t="s">
        <v>29</v>
      </c>
    </row>
    <row r="28" spans="1:6">
      <c r="A28" s="4" t="s">
        <v>387</v>
      </c>
    </row>
    <row r="29" spans="1:6">
      <c r="A29" s="4" t="s">
        <v>361</v>
      </c>
      <c r="B29" s="4" t="s">
        <v>388</v>
      </c>
      <c r="C29" s="4" t="s">
        <v>29</v>
      </c>
      <c r="E29" s="4" t="s">
        <v>29</v>
      </c>
    </row>
    <row r="30" spans="1:6">
      <c r="A30" s="4" t="s">
        <v>389</v>
      </c>
    </row>
    <row r="31" spans="1:6">
      <c r="A31" s="4" t="s">
        <v>361</v>
      </c>
      <c r="B31" s="4" t="s">
        <v>390</v>
      </c>
      <c r="C31" s="4" t="s">
        <v>29</v>
      </c>
      <c r="E31" s="4" t="s">
        <v>29</v>
      </c>
    </row>
    <row r="32" spans="1:6">
      <c r="A32" s="4" t="s">
        <v>391</v>
      </c>
    </row>
    <row r="33" spans="1:6">
      <c r="A33" s="4" t="s">
        <v>361</v>
      </c>
      <c r="B33" s="4" t="s">
        <v>392</v>
      </c>
      <c r="C33" s="4" t="s">
        <v>29</v>
      </c>
      <c r="E33" s="4" t="s">
        <v>29</v>
      </c>
    </row>
    <row r="34" spans="1:6">
      <c r="A34" s="4" t="s">
        <v>393</v>
      </c>
    </row>
    <row r="35" spans="1:6">
      <c r="A35" s="4" t="s">
        <v>361</v>
      </c>
      <c r="B35" s="4" t="s">
        <v>394</v>
      </c>
      <c r="C35" s="4" t="s">
        <v>29</v>
      </c>
      <c r="E35" s="4" t="s">
        <v>29</v>
      </c>
    </row>
    <row r="36" spans="1:6">
      <c r="A36" s="4" t="s">
        <v>395</v>
      </c>
    </row>
    <row r="37" spans="1:6">
      <c r="A37" s="4" t="s">
        <v>361</v>
      </c>
      <c r="B37" s="4" t="s">
        <v>396</v>
      </c>
      <c r="C37" s="5" t="n">
        <v>48000</v>
      </c>
      <c r="E37" s="4" t="s">
        <v>29</v>
      </c>
    </row>
    <row r="38" spans="1:6">
      <c r="A38" s="4" t="s">
        <v>397</v>
      </c>
    </row>
    <row r="39" spans="1:6">
      <c r="A39" s="4" t="s">
        <v>361</v>
      </c>
      <c r="B39" s="4" t="s">
        <v>398</v>
      </c>
      <c r="C39" s="5" t="n">
        <v>30000</v>
      </c>
      <c r="E39" s="4" t="s">
        <v>29</v>
      </c>
    </row>
    <row r="40" spans="1:6">
      <c r="A40" s="4" t="s">
        <v>399</v>
      </c>
    </row>
    <row r="41" spans="1:6">
      <c r="A41" s="4" t="s">
        <v>361</v>
      </c>
      <c r="B41" s="4" t="s">
        <v>400</v>
      </c>
      <c r="C41" s="5" t="n">
        <v>105000</v>
      </c>
      <c r="E41" s="4" t="s">
        <v>29</v>
      </c>
    </row>
    <row r="42" spans="1:6">
      <c r="A42" s="4" t="s">
        <v>401</v>
      </c>
    </row>
    <row r="43" spans="1:6">
      <c r="A43" s="4" t="s">
        <v>361</v>
      </c>
      <c r="C43" s="5" t="n">
        <v>27500</v>
      </c>
      <c r="D43" s="4" t="s">
        <v>402</v>
      </c>
      <c r="E43" s="4" t="s">
        <v>29</v>
      </c>
      <c r="F43" s="4" t="s">
        <v>403</v>
      </c>
    </row>
    <row r="44" spans="1:6">
      <c r="A44" s="4" t="s">
        <v>404</v>
      </c>
    </row>
    <row r="45" spans="1:6">
      <c r="A45" s="4" t="s">
        <v>361</v>
      </c>
      <c r="C45" s="4" t="s">
        <v>29</v>
      </c>
      <c r="D45" s="4" t="s">
        <v>403</v>
      </c>
      <c r="E45" s="7" t="n">
        <v>20000</v>
      </c>
      <c r="F45" s="4" t="s">
        <v>405</v>
      </c>
    </row>
    <row r="46" spans="1:6">
      <c r="A46" s="4" t="s">
        <v>406</v>
      </c>
    </row>
    <row r="47" spans="1:6">
      <c r="A47" s="4" t="s">
        <v>361</v>
      </c>
      <c r="B47" s="4" t="s">
        <v>405</v>
      </c>
      <c r="C47" s="7" t="n">
        <v>15000</v>
      </c>
    </row>
    <row r="48" spans="1:6"/>
    <row r="49" spans="1:6">
      <c r="A49" s="4" t="s">
        <v>366</v>
      </c>
      <c r="B49" s="4" t="s">
        <v>407</v>
      </c>
    </row>
    <row r="50" spans="1:6">
      <c r="A50" s="4" t="s">
        <v>368</v>
      </c>
      <c r="B50" s="4" t="s">
        <v>408</v>
      </c>
    </row>
    <row r="51" spans="1:6">
      <c r="A51" s="4" t="s">
        <v>370</v>
      </c>
      <c r="B51" s="4" t="s">
        <v>409</v>
      </c>
    </row>
    <row r="52" spans="1:6">
      <c r="A52" s="4" t="s">
        <v>372</v>
      </c>
      <c r="B52" s="4" t="s">
        <v>410</v>
      </c>
    </row>
    <row r="53" spans="1:6">
      <c r="A53" s="4" t="s">
        <v>374</v>
      </c>
      <c r="B53" s="4" t="s">
        <v>411</v>
      </c>
    </row>
    <row r="54" spans="1:6">
      <c r="A54" s="4" t="s">
        <v>375</v>
      </c>
      <c r="B54" s="4" t="s">
        <v>412</v>
      </c>
    </row>
    <row r="55" spans="1:6">
      <c r="A55" s="4" t="s">
        <v>378</v>
      </c>
      <c r="B55" s="4" t="s">
        <v>413</v>
      </c>
    </row>
    <row r="56" spans="1:6">
      <c r="A56" s="4" t="s">
        <v>380</v>
      </c>
      <c r="B56" s="4" t="s">
        <v>414</v>
      </c>
    </row>
    <row r="57" spans="1:6">
      <c r="A57" s="4" t="s">
        <v>382</v>
      </c>
      <c r="B57" s="4" t="s">
        <v>415</v>
      </c>
    </row>
    <row r="58" spans="1:6">
      <c r="A58" s="4" t="s">
        <v>384</v>
      </c>
      <c r="B58" s="4" t="s">
        <v>416</v>
      </c>
    </row>
    <row r="59" spans="1:6">
      <c r="A59" s="4" t="s">
        <v>386</v>
      </c>
      <c r="B59" s="4" t="s">
        <v>417</v>
      </c>
    </row>
    <row r="60" spans="1:6">
      <c r="A60" s="4" t="s">
        <v>388</v>
      </c>
      <c r="B60" s="4" t="s">
        <v>418</v>
      </c>
    </row>
    <row r="61" spans="1:6">
      <c r="A61" s="4" t="s">
        <v>390</v>
      </c>
      <c r="B61" s="4" t="s">
        <v>419</v>
      </c>
    </row>
    <row r="62" spans="1:6">
      <c r="A62" s="4" t="s">
        <v>392</v>
      </c>
      <c r="B62" s="4" t="s">
        <v>420</v>
      </c>
    </row>
    <row r="63" spans="1:6">
      <c r="A63" s="4" t="s">
        <v>394</v>
      </c>
      <c r="B63" s="4" t="s">
        <v>421</v>
      </c>
    </row>
    <row r="64" spans="1:6">
      <c r="A64" s="4" t="s">
        <v>396</v>
      </c>
      <c r="B64" s="4" t="s">
        <v>422</v>
      </c>
    </row>
    <row r="65" spans="1:6">
      <c r="A65" s="4" t="s">
        <v>398</v>
      </c>
      <c r="B65" s="4" t="s">
        <v>423</v>
      </c>
    </row>
    <row r="66" spans="1:6">
      <c r="A66" s="4" t="s">
        <v>400</v>
      </c>
      <c r="B66" s="4" t="s">
        <v>424</v>
      </c>
    </row>
    <row r="67" spans="1:6">
      <c r="A67" s="4" t="s">
        <v>402</v>
      </c>
      <c r="B67" s="4" t="s">
        <v>425</v>
      </c>
    </row>
    <row r="68" spans="1:6">
      <c r="A68" s="4" t="s">
        <v>403</v>
      </c>
      <c r="B68" s="4" t="s">
        <v>426</v>
      </c>
    </row>
    <row r="69" spans="1:6">
      <c r="A69" s="4" t="s">
        <v>405</v>
      </c>
      <c r="B69" s="4" t="s">
        <v>427</v>
      </c>
    </row>
  </sheetData>
  <mergeCells count="25">
    <mergeCell ref="A1:B1"/>
    <mergeCell ref="C1:D1"/>
    <mergeCell ref="E1:F1"/>
    <mergeCell ref="A48:E48"/>
    <mergeCell ref="B49:E49"/>
    <mergeCell ref="B50:E50"/>
    <mergeCell ref="B51:E51"/>
    <mergeCell ref="B52:E52"/>
    <mergeCell ref="B53:E53"/>
    <mergeCell ref="B54:E54"/>
    <mergeCell ref="B55:E55"/>
    <mergeCell ref="B56:E56"/>
    <mergeCell ref="B57:E57"/>
    <mergeCell ref="B58:E58"/>
    <mergeCell ref="B59:E59"/>
    <mergeCell ref="B60:E60"/>
    <mergeCell ref="B61:E61"/>
    <mergeCell ref="B62:E62"/>
    <mergeCell ref="B63:E63"/>
    <mergeCell ref="B64:E64"/>
    <mergeCell ref="B65:E65"/>
    <mergeCell ref="B66:E66"/>
    <mergeCell ref="B67:E67"/>
    <mergeCell ref="B68:E68"/>
    <mergeCell ref="B69:E6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U3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80"/>
    <col customWidth="1" max="15" min="15" width="16"/>
    <col customWidth="1" max="16" min="16" width="14"/>
    <col customWidth="1" max="17" min="17" width="80"/>
    <col customWidth="1" max="18" min="18" width="14"/>
    <col customWidth="1" max="19" min="19" width="80"/>
    <col customWidth="1" max="20" min="20" width="14"/>
    <col customWidth="1" max="21" min="21" width="14"/>
    <col customWidth="1" max="22" min="22" width="14"/>
    <col customWidth="1" max="23" min="23" width="80"/>
    <col customWidth="1" max="24" min="24" width="80"/>
    <col customWidth="1" max="25" min="25" width="80"/>
    <col customWidth="1" max="26" min="26" width="14"/>
    <col customWidth="1" max="27" min="27" width="80"/>
    <col customWidth="1" max="28" min="28" width="80"/>
    <col customWidth="1" max="29" min="29" width="14"/>
    <col customWidth="1" max="30" min="30" width="80"/>
    <col customWidth="1" max="31" min="31" width="80"/>
    <col customWidth="1" max="32" min="32" width="14"/>
    <col customWidth="1" max="33" min="33" width="80"/>
    <col customWidth="1" max="34" min="34" width="29"/>
    <col customWidth="1" max="35" min="35" width="14"/>
    <col customWidth="1" max="36" min="36" width="34"/>
    <col customWidth="1" max="37" min="37" width="80"/>
    <col customWidth="1" max="38" min="38" width="80"/>
    <col customWidth="1" max="39" min="39" width="29"/>
    <col customWidth="1" max="40" min="40" width="14"/>
    <col customWidth="1" max="41" min="41" width="14"/>
    <col customWidth="1" max="42" min="42" width="14"/>
    <col customWidth="1" max="43" min="43" width="14"/>
    <col customWidth="1" max="44" min="44" width="80"/>
    <col customWidth="1" max="45" min="45" width="14"/>
    <col customWidth="1" max="46" min="46" width="14"/>
    <col customWidth="1" max="47" min="47" width="14"/>
  </cols>
  <sheetData>
    <row r="1" spans="1:47">
      <c r="A1" s="1" t="s">
        <v>428</v>
      </c>
      <c r="B1" s="2" t="s">
        <v>429</v>
      </c>
      <c r="C1" s="2" t="s">
        <v>430</v>
      </c>
      <c r="D1" s="2" t="s">
        <v>431</v>
      </c>
      <c r="E1" s="2" t="s">
        <v>432</v>
      </c>
      <c r="F1" s="2" t="s">
        <v>333</v>
      </c>
      <c r="G1" s="2" t="s">
        <v>433</v>
      </c>
      <c r="H1" s="2" t="s">
        <v>434</v>
      </c>
      <c r="I1" s="2" t="s">
        <v>435</v>
      </c>
      <c r="J1" s="2" t="s">
        <v>436</v>
      </c>
      <c r="K1" s="2" t="s">
        <v>437</v>
      </c>
      <c r="L1" s="2" t="s">
        <v>438</v>
      </c>
      <c r="M1" s="2" t="s">
        <v>438</v>
      </c>
      <c r="N1" s="2" t="s">
        <v>439</v>
      </c>
      <c r="O1" s="2" t="s">
        <v>440</v>
      </c>
      <c r="P1" s="2" t="s">
        <v>334</v>
      </c>
      <c r="Q1" s="2" t="s">
        <v>335</v>
      </c>
      <c r="R1" s="2" t="s">
        <v>441</v>
      </c>
      <c r="S1" s="2" t="s">
        <v>442</v>
      </c>
      <c r="T1" s="2" t="s">
        <v>443</v>
      </c>
      <c r="U1" s="2" t="s">
        <v>444</v>
      </c>
      <c r="V1" s="2" t="s">
        <v>445</v>
      </c>
      <c r="W1" s="2" t="s">
        <v>446</v>
      </c>
      <c r="X1" s="2" t="s">
        <v>447</v>
      </c>
      <c r="Y1" s="2" t="s">
        <v>448</v>
      </c>
      <c r="Z1" s="2" t="s">
        <v>449</v>
      </c>
      <c r="AA1" s="2" t="s">
        <v>449</v>
      </c>
      <c r="AB1" s="2" t="s">
        <v>450</v>
      </c>
      <c r="AC1" s="2" t="s">
        <v>450</v>
      </c>
      <c r="AD1" s="2" t="s">
        <v>451</v>
      </c>
      <c r="AE1" s="2" t="s">
        <v>452</v>
      </c>
      <c r="AF1" s="2" t="s">
        <v>453</v>
      </c>
      <c r="AG1" s="2" t="s">
        <v>301</v>
      </c>
      <c r="AH1" s="2" t="s">
        <v>454</v>
      </c>
      <c r="AI1" s="2" t="s">
        <v>455</v>
      </c>
      <c r="AJ1" s="2" t="s">
        <v>456</v>
      </c>
      <c r="AK1" s="2" t="s">
        <v>302</v>
      </c>
      <c r="AL1" s="2" t="s">
        <v>457</v>
      </c>
      <c r="AM1" s="2" t="s">
        <v>300</v>
      </c>
      <c r="AN1" s="2" t="s">
        <v>2</v>
      </c>
      <c r="AO1" s="2" t="s">
        <v>61</v>
      </c>
      <c r="AP1" s="2" t="s">
        <v>2</v>
      </c>
      <c r="AQ1" s="2" t="s">
        <v>61</v>
      </c>
      <c r="AR1" s="2" t="s">
        <v>25</v>
      </c>
      <c r="AS1" s="2" t="s">
        <v>336</v>
      </c>
      <c r="AT1" s="2" t="s">
        <v>458</v>
      </c>
      <c r="AU1" s="2" t="s">
        <v>459</v>
      </c>
    </row>
    <row r="2" spans="1:47">
      <c r="A2" s="4" t="s">
        <v>260</v>
      </c>
      <c r="AN2" s="7" t="n">
        <v>2050000</v>
      </c>
      <c r="AP2" s="7" t="n">
        <v>2050000</v>
      </c>
    </row>
    <row r="3" spans="1:47">
      <c r="A3" s="4" t="s">
        <v>460</v>
      </c>
      <c r="AP3" s="5" t="n">
        <v>305432752</v>
      </c>
    </row>
    <row r="4" spans="1:47">
      <c r="A4" s="4" t="s">
        <v>461</v>
      </c>
      <c r="AP4" s="7" t="n">
        <v>171600</v>
      </c>
    </row>
    <row r="5" spans="1:47">
      <c r="A5" s="4" t="s">
        <v>462</v>
      </c>
      <c r="AP5" s="5" t="n">
        <v>73250</v>
      </c>
    </row>
    <row r="6" spans="1:47">
      <c r="A6" s="4" t="s">
        <v>463</v>
      </c>
      <c r="AN6" s="5" t="n">
        <v>315500</v>
      </c>
      <c r="AP6" s="5" t="n">
        <v>315500</v>
      </c>
      <c r="AR6" s="7" t="n">
        <v>586400</v>
      </c>
    </row>
    <row r="7" spans="1:47">
      <c r="A7" s="4" t="s">
        <v>259</v>
      </c>
      <c r="AP7" s="5" t="n">
        <v>26900</v>
      </c>
      <c r="AQ7" s="4" t="s">
        <v>29</v>
      </c>
    </row>
    <row r="8" spans="1:47">
      <c r="A8" s="4" t="s">
        <v>464</v>
      </c>
      <c r="AP8" s="5" t="n">
        <v>499100</v>
      </c>
      <c r="AQ8" s="5" t="n">
        <v>131000</v>
      </c>
    </row>
    <row r="9" spans="1:47">
      <c r="A9" s="4" t="s">
        <v>77</v>
      </c>
      <c r="AN9" s="4" t="s">
        <v>29</v>
      </c>
      <c r="AO9" s="7" t="n">
        <v>150233</v>
      </c>
      <c r="AP9" s="5" t="n">
        <v>-271280</v>
      </c>
      <c r="AQ9" s="7" t="n">
        <v>-111825</v>
      </c>
    </row>
    <row r="10" spans="1:47">
      <c r="A10" s="4" t="s">
        <v>465</v>
      </c>
    </row>
    <row r="11" spans="1:47">
      <c r="A11" s="4" t="s">
        <v>466</v>
      </c>
      <c r="T11" s="7" t="n">
        <v>16377</v>
      </c>
      <c r="U11" s="7" t="n">
        <v>8000</v>
      </c>
    </row>
    <row r="12" spans="1:47">
      <c r="A12" s="4" t="s">
        <v>259</v>
      </c>
      <c r="T12" s="5" t="n">
        <v>2000</v>
      </c>
    </row>
    <row r="13" spans="1:47">
      <c r="A13" s="4" t="s">
        <v>467</v>
      </c>
    </row>
    <row r="14" spans="1:47">
      <c r="A14" s="4" t="s">
        <v>468</v>
      </c>
      <c r="AU14" s="4" t="s">
        <v>469</v>
      </c>
    </row>
    <row r="15" spans="1:47">
      <c r="A15" s="4" t="s">
        <v>470</v>
      </c>
      <c r="AU15" s="9" t="n">
        <v>0.025</v>
      </c>
    </row>
    <row r="16" spans="1:47">
      <c r="A16" s="4" t="s">
        <v>471</v>
      </c>
    </row>
    <row r="17" spans="1:47">
      <c r="A17" s="4" t="s">
        <v>260</v>
      </c>
      <c r="AT17" s="7" t="n">
        <v>1000</v>
      </c>
    </row>
    <row r="18" spans="1:47">
      <c r="A18" s="4" t="s">
        <v>39</v>
      </c>
      <c r="AT18" s="7" t="n">
        <v>340</v>
      </c>
    </row>
    <row r="19" spans="1:47">
      <c r="A19" s="4" t="s">
        <v>472</v>
      </c>
    </row>
    <row r="20" spans="1:47">
      <c r="A20" s="4" t="s">
        <v>466</v>
      </c>
      <c r="V20" s="7" t="n">
        <v>8623</v>
      </c>
    </row>
    <row r="21" spans="1:47">
      <c r="A21" s="4" t="s">
        <v>473</v>
      </c>
    </row>
    <row r="22" spans="1:47">
      <c r="A22" s="4" t="s">
        <v>260</v>
      </c>
      <c r="AN22" s="5" t="n">
        <v>15000</v>
      </c>
      <c r="AP22" s="5" t="n">
        <v>15000</v>
      </c>
    </row>
    <row r="23" spans="1:47">
      <c r="A23" s="4" t="s">
        <v>39</v>
      </c>
      <c r="AN23" s="5" t="n">
        <v>6128</v>
      </c>
      <c r="AP23" s="5" t="n">
        <v>6128</v>
      </c>
    </row>
    <row r="24" spans="1:47">
      <c r="A24" s="4" t="s">
        <v>474</v>
      </c>
    </row>
    <row r="25" spans="1:47">
      <c r="A25" s="4" t="s">
        <v>260</v>
      </c>
      <c r="AN25" s="7" t="n">
        <v>32775</v>
      </c>
      <c r="AP25" s="7" t="n">
        <v>32775</v>
      </c>
    </row>
    <row r="26" spans="1:47">
      <c r="A26" s="4" t="s">
        <v>296</v>
      </c>
      <c r="AN26" s="5" t="n">
        <v>73500000</v>
      </c>
    </row>
    <row r="27" spans="1:47">
      <c r="A27" s="4" t="s">
        <v>475</v>
      </c>
      <c r="AN27" s="7" t="n">
        <v>39450</v>
      </c>
    </row>
    <row r="28" spans="1:47">
      <c r="A28" s="4" t="s">
        <v>298</v>
      </c>
      <c r="AN28" s="8" t="n">
        <v>0.00054</v>
      </c>
      <c r="AP28" s="8" t="n">
        <v>0.00054</v>
      </c>
    </row>
    <row r="29" spans="1:47">
      <c r="A29" s="4" t="s">
        <v>39</v>
      </c>
      <c r="AN29" s="7" t="n">
        <v>13305</v>
      </c>
      <c r="AP29" s="7" t="n">
        <v>13305</v>
      </c>
    </row>
    <row r="30" spans="1:47">
      <c r="A30" s="4" t="s">
        <v>476</v>
      </c>
      <c r="AN30" s="5" t="n">
        <v>5000</v>
      </c>
    </row>
    <row r="31" spans="1:47">
      <c r="A31" s="4" t="s">
        <v>77</v>
      </c>
      <c r="AN31" s="5" t="n">
        <v>3592</v>
      </c>
    </row>
    <row r="32" spans="1:47">
      <c r="A32" s="4" t="s">
        <v>477</v>
      </c>
    </row>
    <row r="33" spans="1:47">
      <c r="A33" s="4" t="s">
        <v>478</v>
      </c>
      <c r="H33" s="7" t="n">
        <v>60000</v>
      </c>
    </row>
    <row r="34" spans="1:47">
      <c r="A34" s="4" t="s">
        <v>296</v>
      </c>
      <c r="H34" s="5" t="n">
        <v>25000000</v>
      </c>
    </row>
    <row r="35" spans="1:47">
      <c r="A35" s="4" t="s">
        <v>475</v>
      </c>
      <c r="H35" s="7" t="n">
        <v>15000</v>
      </c>
    </row>
    <row r="36" spans="1:47">
      <c r="A36" s="4" t="s">
        <v>298</v>
      </c>
      <c r="H36" s="10" t="n">
        <v>0.0005999999999999999</v>
      </c>
    </row>
    <row r="37" spans="1:47">
      <c r="A37" s="4" t="s">
        <v>340</v>
      </c>
    </row>
    <row r="38" spans="1:47">
      <c r="A38" s="4" t="s">
        <v>260</v>
      </c>
      <c r="AS38" s="7" t="n">
        <v>20000</v>
      </c>
    </row>
    <row r="39" spans="1:47">
      <c r="A39" s="4" t="s">
        <v>468</v>
      </c>
      <c r="AL39" s="4" t="s">
        <v>479</v>
      </c>
    </row>
    <row r="40" spans="1:47">
      <c r="A40" s="4" t="s">
        <v>480</v>
      </c>
      <c r="AL40" s="4" t="s">
        <v>481</v>
      </c>
    </row>
    <row r="41" spans="1:47">
      <c r="A41" s="4" t="s">
        <v>482</v>
      </c>
      <c r="AL41" s="4" t="s">
        <v>290</v>
      </c>
    </row>
    <row r="42" spans="1:47">
      <c r="A42" s="4" t="s">
        <v>478</v>
      </c>
      <c r="F42" s="7" t="n">
        <v>10000</v>
      </c>
    </row>
    <row r="43" spans="1:47">
      <c r="A43" s="4" t="s">
        <v>296</v>
      </c>
      <c r="F43" s="5" t="n">
        <v>12000000</v>
      </c>
    </row>
    <row r="44" spans="1:47">
      <c r="A44" s="4" t="s">
        <v>475</v>
      </c>
      <c r="F44" s="7" t="n">
        <v>6000</v>
      </c>
    </row>
    <row r="45" spans="1:47">
      <c r="A45" s="4" t="s">
        <v>298</v>
      </c>
      <c r="AS45" s="10" t="n">
        <v>0.0005</v>
      </c>
    </row>
    <row r="46" spans="1:47">
      <c r="A46" s="4" t="s">
        <v>39</v>
      </c>
      <c r="AS46" s="7" t="n">
        <v>4440</v>
      </c>
    </row>
    <row r="47" spans="1:47">
      <c r="A47" s="4" t="s">
        <v>483</v>
      </c>
      <c r="AL47" s="5" t="n">
        <v>13300000</v>
      </c>
    </row>
    <row r="48" spans="1:47">
      <c r="A48" s="4" t="s">
        <v>484</v>
      </c>
      <c r="AI48" s="5" t="n">
        <v>33900000</v>
      </c>
    </row>
    <row r="49" spans="1:47">
      <c r="A49" s="4" t="s">
        <v>485</v>
      </c>
      <c r="AL49" s="7" t="n">
        <v>18000</v>
      </c>
    </row>
    <row r="50" spans="1:47">
      <c r="A50" s="4" t="s">
        <v>77</v>
      </c>
      <c r="F50" s="7" t="n">
        <v>8880</v>
      </c>
    </row>
    <row r="51" spans="1:47">
      <c r="A51" s="4" t="s">
        <v>486</v>
      </c>
    </row>
    <row r="52" spans="1:47">
      <c r="A52" s="4" t="s">
        <v>260</v>
      </c>
      <c r="AI52" s="7" t="n">
        <v>20000</v>
      </c>
    </row>
    <row r="53" spans="1:47">
      <c r="A53" s="4" t="s">
        <v>487</v>
      </c>
    </row>
    <row r="54" spans="1:47">
      <c r="A54" s="4" t="s">
        <v>488</v>
      </c>
      <c r="Z54" s="4" t="s">
        <v>489</v>
      </c>
    </row>
    <row r="55" spans="1:47">
      <c r="A55" s="4" t="s">
        <v>490</v>
      </c>
    </row>
    <row r="56" spans="1:47">
      <c r="A56" s="4" t="s">
        <v>488</v>
      </c>
      <c r="Z56" s="4" t="s">
        <v>491</v>
      </c>
    </row>
    <row r="57" spans="1:47">
      <c r="A57" s="4" t="s">
        <v>492</v>
      </c>
    </row>
    <row r="58" spans="1:47">
      <c r="A58" s="4" t="s">
        <v>488</v>
      </c>
      <c r="Z58" s="4" t="s">
        <v>493</v>
      </c>
    </row>
    <row r="59" spans="1:47">
      <c r="A59" s="4" t="s">
        <v>494</v>
      </c>
    </row>
    <row r="60" spans="1:47">
      <c r="A60" s="4" t="s">
        <v>488</v>
      </c>
      <c r="Z60" s="4" t="s">
        <v>495</v>
      </c>
    </row>
    <row r="61" spans="1:47">
      <c r="A61" s="4" t="s">
        <v>496</v>
      </c>
    </row>
    <row r="62" spans="1:47">
      <c r="A62" s="4" t="s">
        <v>488</v>
      </c>
      <c r="AL62" s="4" t="s">
        <v>479</v>
      </c>
    </row>
    <row r="63" spans="1:47">
      <c r="A63" s="4" t="s">
        <v>497</v>
      </c>
    </row>
    <row r="64" spans="1:47">
      <c r="A64" s="4" t="s">
        <v>488</v>
      </c>
      <c r="AL64" s="4" t="s">
        <v>290</v>
      </c>
    </row>
    <row r="65" spans="1:47">
      <c r="A65" s="4" t="s">
        <v>498</v>
      </c>
    </row>
    <row r="66" spans="1:47">
      <c r="A66" s="4" t="s">
        <v>260</v>
      </c>
      <c r="K66" s="7" t="n">
        <v>105000</v>
      </c>
    </row>
    <row r="67" spans="1:47">
      <c r="A67" s="4" t="s">
        <v>468</v>
      </c>
      <c r="K67" s="4" t="s">
        <v>469</v>
      </c>
    </row>
    <row r="68" spans="1:47">
      <c r="A68" s="4" t="s">
        <v>480</v>
      </c>
      <c r="K68" s="4" t="s">
        <v>499</v>
      </c>
    </row>
    <row r="69" spans="1:47">
      <c r="A69" s="4" t="s">
        <v>500</v>
      </c>
      <c r="K69" s="4" t="s">
        <v>501</v>
      </c>
    </row>
    <row r="70" spans="1:47">
      <c r="A70" s="4" t="s">
        <v>296</v>
      </c>
      <c r="K70" s="5" t="n">
        <v>23000000</v>
      </c>
    </row>
    <row r="71" spans="1:47">
      <c r="A71" s="4" t="s">
        <v>475</v>
      </c>
      <c r="K71" s="7" t="n">
        <v>20700</v>
      </c>
    </row>
    <row r="72" spans="1:47">
      <c r="A72" s="4" t="s">
        <v>298</v>
      </c>
      <c r="K72" s="10" t="n">
        <v>0.0009</v>
      </c>
    </row>
    <row r="73" spans="1:47">
      <c r="A73" s="4" t="s">
        <v>39</v>
      </c>
      <c r="AN73" s="7" t="n">
        <v>536</v>
      </c>
      <c r="AP73" s="7" t="n">
        <v>536</v>
      </c>
    </row>
    <row r="74" spans="1:47">
      <c r="A74" s="4" t="s">
        <v>502</v>
      </c>
      <c r="K74" s="4" t="s">
        <v>503</v>
      </c>
    </row>
    <row r="75" spans="1:47">
      <c r="A75" s="4" t="s">
        <v>259</v>
      </c>
      <c r="K75" s="7" t="n">
        <v>5000</v>
      </c>
    </row>
    <row r="76" spans="1:47">
      <c r="A76" s="4" t="s">
        <v>464</v>
      </c>
      <c r="K76" s="7" t="n">
        <v>100000</v>
      </c>
    </row>
    <row r="77" spans="1:47">
      <c r="A77" s="4" t="s">
        <v>504</v>
      </c>
    </row>
    <row r="78" spans="1:47">
      <c r="A78" s="4" t="s">
        <v>505</v>
      </c>
      <c r="Q78" s="4" t="s">
        <v>501</v>
      </c>
    </row>
    <row r="79" spans="1:47">
      <c r="A79" s="4" t="s">
        <v>488</v>
      </c>
      <c r="P79" s="4" t="s">
        <v>506</v>
      </c>
    </row>
    <row r="80" spans="1:47">
      <c r="A80" s="4" t="s">
        <v>507</v>
      </c>
    </row>
    <row r="81" spans="1:47">
      <c r="A81" s="4" t="s">
        <v>505</v>
      </c>
      <c r="Q81" s="4" t="s">
        <v>506</v>
      </c>
    </row>
    <row r="82" spans="1:47">
      <c r="A82" s="4" t="s">
        <v>488</v>
      </c>
      <c r="P82" s="4" t="s">
        <v>508</v>
      </c>
    </row>
    <row r="83" spans="1:47">
      <c r="A83" s="4" t="s">
        <v>509</v>
      </c>
    </row>
    <row r="84" spans="1:47">
      <c r="A84" s="4" t="s">
        <v>260</v>
      </c>
      <c r="AM84" s="7" t="n">
        <v>104000</v>
      </c>
    </row>
    <row r="85" spans="1:47">
      <c r="A85" s="4" t="s">
        <v>468</v>
      </c>
      <c r="AM85" s="4" t="s">
        <v>313</v>
      </c>
    </row>
    <row r="86" spans="1:47">
      <c r="A86" s="4" t="s">
        <v>510</v>
      </c>
      <c r="AM86" s="4" t="s">
        <v>511</v>
      </c>
    </row>
    <row r="87" spans="1:47">
      <c r="A87" s="4" t="s">
        <v>460</v>
      </c>
      <c r="AM87" s="5" t="n">
        <v>12500000</v>
      </c>
    </row>
    <row r="88" spans="1:47">
      <c r="A88" s="4" t="s">
        <v>512</v>
      </c>
      <c r="AM88" s="4" t="s">
        <v>513</v>
      </c>
    </row>
    <row r="89" spans="1:47">
      <c r="A89" s="4" t="s">
        <v>514</v>
      </c>
    </row>
    <row r="90" spans="1:47">
      <c r="A90" s="4" t="s">
        <v>480</v>
      </c>
      <c r="AA90" s="4" t="s">
        <v>515</v>
      </c>
    </row>
    <row r="91" spans="1:47">
      <c r="A91" s="4" t="s">
        <v>500</v>
      </c>
      <c r="AA91" s="4" t="s">
        <v>516</v>
      </c>
    </row>
    <row r="92" spans="1:47">
      <c r="A92" s="4" t="s">
        <v>488</v>
      </c>
      <c r="AA92" s="4" t="s">
        <v>516</v>
      </c>
    </row>
    <row r="93" spans="1:47">
      <c r="A93" s="4" t="s">
        <v>502</v>
      </c>
      <c r="AA93" s="4" t="s">
        <v>517</v>
      </c>
    </row>
    <row r="94" spans="1:47">
      <c r="A94" s="4" t="s">
        <v>518</v>
      </c>
    </row>
    <row r="95" spans="1:47">
      <c r="A95" s="4" t="s">
        <v>519</v>
      </c>
      <c r="AN95" s="4" t="s">
        <v>508</v>
      </c>
      <c r="AP95" s="4" t="s">
        <v>508</v>
      </c>
    </row>
    <row r="96" spans="1:47">
      <c r="A96" s="4" t="s">
        <v>520</v>
      </c>
      <c r="AP96" s="7" t="n">
        <v>156000</v>
      </c>
    </row>
    <row r="97" spans="1:47">
      <c r="A97" s="4" t="s">
        <v>521</v>
      </c>
    </row>
    <row r="98" spans="1:47">
      <c r="A98" s="4" t="s">
        <v>260</v>
      </c>
      <c r="AK98" s="7" t="n">
        <v>96000</v>
      </c>
    </row>
    <row r="99" spans="1:47">
      <c r="A99" s="4" t="s">
        <v>468</v>
      </c>
      <c r="AK99" s="4" t="s">
        <v>310</v>
      </c>
    </row>
    <row r="100" spans="1:47">
      <c r="A100" s="4" t="s">
        <v>510</v>
      </c>
      <c r="AK100" s="4" t="s">
        <v>522</v>
      </c>
    </row>
    <row r="101" spans="1:47">
      <c r="A101" s="4" t="s">
        <v>460</v>
      </c>
      <c r="L101" s="5" t="n">
        <v>121249200</v>
      </c>
      <c r="AK101" s="5" t="n">
        <v>15000000</v>
      </c>
    </row>
    <row r="102" spans="1:47">
      <c r="A102" s="4" t="s">
        <v>512</v>
      </c>
      <c r="AK102" s="4" t="s">
        <v>513</v>
      </c>
    </row>
    <row r="103" spans="1:47">
      <c r="A103" s="4" t="s">
        <v>519</v>
      </c>
      <c r="AK103" s="4" t="s">
        <v>522</v>
      </c>
    </row>
    <row r="104" spans="1:47">
      <c r="A104" s="4" t="s">
        <v>463</v>
      </c>
      <c r="AK104" s="7" t="n">
        <v>113280</v>
      </c>
    </row>
    <row r="105" spans="1:47">
      <c r="A105" s="4" t="s">
        <v>523</v>
      </c>
      <c r="AK105" s="4" t="s">
        <v>290</v>
      </c>
    </row>
    <row r="106" spans="1:47">
      <c r="A106" s="4" t="s">
        <v>480</v>
      </c>
      <c r="AK106" s="4" t="s">
        <v>524</v>
      </c>
    </row>
    <row r="107" spans="1:47">
      <c r="A107" s="4" t="s">
        <v>525</v>
      </c>
      <c r="AK107" s="7" t="n">
        <v>1000000</v>
      </c>
    </row>
    <row r="108" spans="1:47">
      <c r="A108" s="4" t="s">
        <v>505</v>
      </c>
      <c r="AP108" s="4" t="s">
        <v>526</v>
      </c>
    </row>
    <row r="109" spans="1:47">
      <c r="A109" s="4" t="s">
        <v>482</v>
      </c>
      <c r="L109" s="4" t="s">
        <v>516</v>
      </c>
      <c r="AP109" s="4" t="s">
        <v>516</v>
      </c>
    </row>
    <row r="110" spans="1:47">
      <c r="A110" s="4" t="s">
        <v>527</v>
      </c>
      <c r="L110" s="7" t="n">
        <v>27281</v>
      </c>
    </row>
    <row r="111" spans="1:47">
      <c r="A111" s="4" t="s">
        <v>470</v>
      </c>
      <c r="L111" s="11" t="n">
        <v>0.000225</v>
      </c>
      <c r="M111" s="11" t="n">
        <v>0.000225</v>
      </c>
    </row>
    <row r="112" spans="1:47">
      <c r="A112" s="4" t="s">
        <v>528</v>
      </c>
      <c r="AF112" s="7" t="n">
        <v>348000</v>
      </c>
    </row>
    <row r="113" spans="1:47">
      <c r="A113" s="4" t="s">
        <v>529</v>
      </c>
    </row>
    <row r="114" spans="1:47">
      <c r="A114" s="4" t="s">
        <v>519</v>
      </c>
      <c r="AN114" s="4" t="s">
        <v>479</v>
      </c>
      <c r="AP114" s="4" t="s">
        <v>479</v>
      </c>
    </row>
    <row r="115" spans="1:47">
      <c r="A115" s="4" t="s">
        <v>463</v>
      </c>
      <c r="AN115" s="7" t="n">
        <v>171600</v>
      </c>
      <c r="AP115" s="7" t="n">
        <v>171600</v>
      </c>
    </row>
    <row r="116" spans="1:47">
      <c r="A116" s="4" t="s">
        <v>530</v>
      </c>
    </row>
    <row r="117" spans="1:47">
      <c r="A117" s="4" t="s">
        <v>482</v>
      </c>
      <c r="L117" s="4" t="s">
        <v>531</v>
      </c>
    </row>
    <row r="118" spans="1:47">
      <c r="A118" s="4" t="s">
        <v>532</v>
      </c>
    </row>
    <row r="119" spans="1:47">
      <c r="A119" s="4" t="s">
        <v>260</v>
      </c>
      <c r="AH119" s="7" t="n">
        <v>48000</v>
      </c>
      <c r="AN119" s="7" t="n">
        <v>48000</v>
      </c>
      <c r="AP119" s="5" t="n">
        <v>48000</v>
      </c>
    </row>
    <row r="120" spans="1:47">
      <c r="A120" s="4" t="s">
        <v>468</v>
      </c>
      <c r="AH120" s="4" t="s">
        <v>310</v>
      </c>
    </row>
    <row r="121" spans="1:47">
      <c r="A121" s="4" t="s">
        <v>510</v>
      </c>
      <c r="AH121" s="4" t="s">
        <v>522</v>
      </c>
    </row>
    <row r="122" spans="1:47">
      <c r="A122" s="4" t="s">
        <v>460</v>
      </c>
      <c r="AG122" s="5" t="n">
        <v>44000000</v>
      </c>
      <c r="AH122" s="5" t="n">
        <v>8000000</v>
      </c>
    </row>
    <row r="123" spans="1:47">
      <c r="A123" s="4" t="s">
        <v>512</v>
      </c>
      <c r="AH123" s="4" t="s">
        <v>513</v>
      </c>
    </row>
    <row r="124" spans="1:47">
      <c r="A124" s="4" t="s">
        <v>461</v>
      </c>
      <c r="AG124" s="7" t="n">
        <v>50160</v>
      </c>
    </row>
    <row r="125" spans="1:47">
      <c r="A125" s="4" t="s">
        <v>470</v>
      </c>
      <c r="AG125" s="8" t="n">
        <v>0.00114</v>
      </c>
    </row>
    <row r="126" spans="1:47">
      <c r="A126" s="4" t="s">
        <v>528</v>
      </c>
      <c r="AP126" s="7" t="n">
        <v>45000</v>
      </c>
    </row>
    <row r="127" spans="1:47">
      <c r="A127" s="4" t="s">
        <v>298</v>
      </c>
      <c r="AN127" s="10" t="n">
        <v>0.0045</v>
      </c>
      <c r="AP127" s="10" t="n">
        <v>0.0045</v>
      </c>
    </row>
    <row r="128" spans="1:47">
      <c r="A128" s="4" t="s">
        <v>311</v>
      </c>
      <c r="AH128" s="7" t="n">
        <v>8000</v>
      </c>
    </row>
    <row r="129" spans="1:47">
      <c r="A129" s="4" t="s">
        <v>533</v>
      </c>
      <c r="AN129" s="7" t="n">
        <v>1000</v>
      </c>
      <c r="AP129" s="7" t="n">
        <v>1000</v>
      </c>
    </row>
    <row r="130" spans="1:47">
      <c r="A130" s="4" t="s">
        <v>534</v>
      </c>
      <c r="AP130" s="5" t="n">
        <v>10000000</v>
      </c>
    </row>
    <row r="131" spans="1:47">
      <c r="A131" s="4" t="s">
        <v>39</v>
      </c>
      <c r="AN131" s="5" t="n">
        <v>2160</v>
      </c>
      <c r="AP131" s="7" t="n">
        <v>2160</v>
      </c>
    </row>
    <row r="132" spans="1:47">
      <c r="A132" s="4" t="s">
        <v>535</v>
      </c>
    </row>
    <row r="133" spans="1:47">
      <c r="A133" s="4" t="s">
        <v>260</v>
      </c>
      <c r="L133" s="7" t="n">
        <v>45000</v>
      </c>
      <c r="M133" s="7" t="n">
        <v>45000</v>
      </c>
      <c r="AG133" s="7" t="n">
        <v>45000</v>
      </c>
    </row>
    <row r="134" spans="1:47">
      <c r="A134" s="4" t="s">
        <v>468</v>
      </c>
      <c r="AG134" s="4" t="s">
        <v>310</v>
      </c>
    </row>
    <row r="135" spans="1:47">
      <c r="A135" s="4" t="s">
        <v>510</v>
      </c>
      <c r="AG135" s="4" t="s">
        <v>522</v>
      </c>
    </row>
    <row r="136" spans="1:47">
      <c r="A136" s="4" t="s">
        <v>460</v>
      </c>
      <c r="AG136" s="5" t="n">
        <v>8000000</v>
      </c>
    </row>
    <row r="137" spans="1:47">
      <c r="A137" s="4" t="s">
        <v>512</v>
      </c>
      <c r="AG137" s="4" t="s">
        <v>536</v>
      </c>
    </row>
    <row r="138" spans="1:47">
      <c r="A138" s="4" t="s">
        <v>519</v>
      </c>
      <c r="AG138" s="4" t="s">
        <v>537</v>
      </c>
    </row>
    <row r="139" spans="1:47">
      <c r="A139" s="4" t="s">
        <v>480</v>
      </c>
      <c r="AG139" s="4" t="s">
        <v>538</v>
      </c>
    </row>
    <row r="140" spans="1:47">
      <c r="A140" s="4" t="s">
        <v>525</v>
      </c>
      <c r="AG140" s="7" t="n">
        <v>1000000</v>
      </c>
    </row>
    <row r="141" spans="1:47">
      <c r="A141" s="4" t="s">
        <v>311</v>
      </c>
      <c r="AG141" s="7" t="n">
        <v>7000</v>
      </c>
    </row>
    <row r="142" spans="1:47">
      <c r="A142" s="4" t="s">
        <v>39</v>
      </c>
      <c r="L142" s="7" t="n">
        <v>4838</v>
      </c>
      <c r="M142" s="5" t="n">
        <v>4838</v>
      </c>
    </row>
    <row r="143" spans="1:47">
      <c r="A143" s="4" t="s">
        <v>476</v>
      </c>
      <c r="M143" s="7" t="n">
        <v>72458</v>
      </c>
    </row>
    <row r="144" spans="1:47">
      <c r="A144" s="4" t="s">
        <v>488</v>
      </c>
      <c r="M144" s="4" t="s">
        <v>539</v>
      </c>
    </row>
    <row r="145" spans="1:47">
      <c r="A145" s="4" t="s">
        <v>540</v>
      </c>
      <c r="M145" s="7" t="n">
        <v>22620</v>
      </c>
    </row>
    <row r="146" spans="1:47">
      <c r="A146" s="4" t="s">
        <v>541</v>
      </c>
    </row>
    <row r="147" spans="1:47">
      <c r="A147" s="4" t="s">
        <v>296</v>
      </c>
      <c r="M147" s="5" t="n">
        <v>10000000</v>
      </c>
    </row>
    <row r="148" spans="1:47">
      <c r="A148" s="4" t="s">
        <v>542</v>
      </c>
    </row>
    <row r="149" spans="1:47">
      <c r="A149" s="4" t="s">
        <v>260</v>
      </c>
      <c r="AR149" s="7" t="n">
        <v>40000</v>
      </c>
    </row>
    <row r="150" spans="1:47">
      <c r="A150" s="4" t="s">
        <v>468</v>
      </c>
      <c r="AR150" s="4" t="s">
        <v>310</v>
      </c>
    </row>
    <row r="151" spans="1:47">
      <c r="A151" s="4" t="s">
        <v>510</v>
      </c>
      <c r="AR151" s="4" t="s">
        <v>522</v>
      </c>
    </row>
    <row r="152" spans="1:47">
      <c r="A152" s="4" t="s">
        <v>460</v>
      </c>
      <c r="AR152" s="5" t="n">
        <v>15000000</v>
      </c>
    </row>
    <row r="153" spans="1:47">
      <c r="A153" s="4" t="s">
        <v>519</v>
      </c>
      <c r="AR153" s="4" t="s">
        <v>537</v>
      </c>
    </row>
    <row r="154" spans="1:47">
      <c r="A154" s="4" t="s">
        <v>480</v>
      </c>
      <c r="AR154" s="4" t="s">
        <v>543</v>
      </c>
    </row>
    <row r="155" spans="1:47">
      <c r="A155" s="4" t="s">
        <v>525</v>
      </c>
      <c r="AR155" s="7" t="n">
        <v>1000000</v>
      </c>
    </row>
    <row r="156" spans="1:47">
      <c r="A156" s="4" t="s">
        <v>500</v>
      </c>
      <c r="AR156" s="4" t="s">
        <v>508</v>
      </c>
    </row>
    <row r="157" spans="1:47">
      <c r="A157" s="4" t="s">
        <v>505</v>
      </c>
      <c r="AR157" s="4" t="s">
        <v>526</v>
      </c>
    </row>
    <row r="158" spans="1:47">
      <c r="A158" s="4" t="s">
        <v>482</v>
      </c>
      <c r="AR158" s="4" t="s">
        <v>516</v>
      </c>
    </row>
    <row r="159" spans="1:47">
      <c r="A159" s="4" t="s">
        <v>478</v>
      </c>
      <c r="T159" s="5" t="n">
        <v>59659</v>
      </c>
    </row>
    <row r="160" spans="1:47">
      <c r="A160" s="4" t="s">
        <v>311</v>
      </c>
      <c r="AR160" s="7" t="n">
        <v>5000</v>
      </c>
    </row>
    <row r="161" spans="1:47">
      <c r="A161" s="4" t="s">
        <v>488</v>
      </c>
      <c r="AR161" s="4" t="s">
        <v>544</v>
      </c>
    </row>
    <row r="162" spans="1:47">
      <c r="A162" s="4" t="s">
        <v>540</v>
      </c>
      <c r="T162" s="5" t="n">
        <v>18594</v>
      </c>
    </row>
    <row r="163" spans="1:47">
      <c r="A163" s="4" t="s">
        <v>545</v>
      </c>
      <c r="T163" s="7" t="n">
        <v>1065</v>
      </c>
    </row>
    <row r="164" spans="1:47">
      <c r="A164" s="4" t="s">
        <v>546</v>
      </c>
    </row>
    <row r="165" spans="1:47">
      <c r="A165" s="4" t="s">
        <v>500</v>
      </c>
      <c r="AR165" s="4" t="s">
        <v>526</v>
      </c>
    </row>
    <row r="166" spans="1:47">
      <c r="A166" s="4" t="s">
        <v>482</v>
      </c>
      <c r="AR166" s="4" t="s">
        <v>516</v>
      </c>
    </row>
    <row r="167" spans="1:47">
      <c r="A167" s="4" t="s">
        <v>470</v>
      </c>
      <c r="AR167" s="9" t="n">
        <v>0.001</v>
      </c>
    </row>
    <row r="168" spans="1:47">
      <c r="A168" s="4" t="s">
        <v>547</v>
      </c>
    </row>
    <row r="169" spans="1:47">
      <c r="A169" s="4" t="s">
        <v>470</v>
      </c>
      <c r="AR169" s="9" t="n">
        <v>0.002</v>
      </c>
    </row>
    <row r="170" spans="1:47">
      <c r="A170" s="4" t="s">
        <v>548</v>
      </c>
    </row>
    <row r="171" spans="1:47">
      <c r="A171" s="4" t="s">
        <v>260</v>
      </c>
      <c r="AJ171" s="7" t="n">
        <v>180000</v>
      </c>
    </row>
    <row r="172" spans="1:47">
      <c r="A172" s="4" t="s">
        <v>468</v>
      </c>
      <c r="AJ172" s="4" t="s">
        <v>549</v>
      </c>
    </row>
    <row r="173" spans="1:47">
      <c r="A173" s="4" t="s">
        <v>512</v>
      </c>
      <c r="AJ173" s="4" t="s">
        <v>550</v>
      </c>
    </row>
    <row r="174" spans="1:47">
      <c r="A174" s="4" t="s">
        <v>39</v>
      </c>
      <c r="AN174" s="5" t="n">
        <v>23468</v>
      </c>
      <c r="AP174" s="5" t="n">
        <v>23468</v>
      </c>
    </row>
    <row r="175" spans="1:47">
      <c r="A175" s="4" t="s">
        <v>551</v>
      </c>
      <c r="AJ175" s="7" t="n">
        <v>90000</v>
      </c>
    </row>
    <row r="176" spans="1:47">
      <c r="A176" s="4" t="s">
        <v>552</v>
      </c>
      <c r="AJ176" s="5" t="n">
        <v>180000</v>
      </c>
    </row>
    <row r="177" spans="1:47">
      <c r="A177" s="4" t="s">
        <v>553</v>
      </c>
    </row>
    <row r="178" spans="1:47">
      <c r="A178" s="4" t="s">
        <v>551</v>
      </c>
      <c r="AJ178" s="5" t="n">
        <v>15000</v>
      </c>
    </row>
    <row r="179" spans="1:47">
      <c r="A179" s="4" t="s">
        <v>554</v>
      </c>
    </row>
    <row r="180" spans="1:47">
      <c r="A180" s="4" t="s">
        <v>551</v>
      </c>
      <c r="AJ180" s="5" t="n">
        <v>75000</v>
      </c>
    </row>
    <row r="181" spans="1:47">
      <c r="A181" s="4" t="s">
        <v>555</v>
      </c>
    </row>
    <row r="182" spans="1:47">
      <c r="A182" s="4" t="s">
        <v>551</v>
      </c>
      <c r="AJ182" s="7" t="n">
        <v>90000</v>
      </c>
    </row>
    <row r="183" spans="1:47">
      <c r="A183" s="4" t="s">
        <v>556</v>
      </c>
    </row>
    <row r="184" spans="1:47">
      <c r="A184" s="4" t="s">
        <v>260</v>
      </c>
      <c r="AE184" s="7" t="n">
        <v>60950</v>
      </c>
    </row>
    <row r="185" spans="1:47">
      <c r="A185" s="4" t="s">
        <v>468</v>
      </c>
      <c r="AE185" s="4" t="s">
        <v>310</v>
      </c>
    </row>
    <row r="186" spans="1:47">
      <c r="A186" s="4" t="s">
        <v>510</v>
      </c>
      <c r="AE186" s="4" t="s">
        <v>511</v>
      </c>
    </row>
    <row r="187" spans="1:47">
      <c r="A187" s="4" t="s">
        <v>460</v>
      </c>
      <c r="R187" s="5" t="n">
        <v>125007653</v>
      </c>
    </row>
    <row r="188" spans="1:47">
      <c r="A188" s="4" t="s">
        <v>480</v>
      </c>
      <c r="AE188" s="4" t="s">
        <v>557</v>
      </c>
    </row>
    <row r="189" spans="1:47">
      <c r="A189" s="4" t="s">
        <v>500</v>
      </c>
      <c r="AE189" s="4" t="s">
        <v>287</v>
      </c>
    </row>
    <row r="190" spans="1:47">
      <c r="A190" s="4" t="s">
        <v>505</v>
      </c>
      <c r="AE190" s="4" t="s">
        <v>558</v>
      </c>
    </row>
    <row r="191" spans="1:47">
      <c r="A191" s="4" t="s">
        <v>482</v>
      </c>
      <c r="AE191" s="4" t="s">
        <v>290</v>
      </c>
    </row>
    <row r="192" spans="1:47">
      <c r="A192" s="4" t="s">
        <v>527</v>
      </c>
      <c r="R192" s="7" t="n">
        <v>56896</v>
      </c>
    </row>
    <row r="193" spans="1:47">
      <c r="A193" s="4" t="s">
        <v>298</v>
      </c>
      <c r="AE193" s="10" t="n">
        <v>0.0065</v>
      </c>
    </row>
    <row r="194" spans="1:47">
      <c r="A194" s="4" t="s">
        <v>311</v>
      </c>
      <c r="AE194" s="7" t="n">
        <v>7950</v>
      </c>
    </row>
    <row r="195" spans="1:47">
      <c r="A195" s="4" t="s">
        <v>483</v>
      </c>
      <c r="AE195" s="5" t="n">
        <v>5000000</v>
      </c>
    </row>
    <row r="196" spans="1:47">
      <c r="A196" s="4" t="s">
        <v>559</v>
      </c>
      <c r="AE196" s="7" t="n">
        <v>32000</v>
      </c>
    </row>
    <row r="197" spans="1:47">
      <c r="A197" s="4" t="s">
        <v>560</v>
      </c>
      <c r="AE197" s="4" t="s">
        <v>479</v>
      </c>
    </row>
    <row r="198" spans="1:47">
      <c r="A198" s="4" t="s">
        <v>463</v>
      </c>
      <c r="AE198" s="7" t="n">
        <v>67045</v>
      </c>
    </row>
    <row r="199" spans="1:47">
      <c r="A199" s="4" t="s">
        <v>561</v>
      </c>
    </row>
    <row r="200" spans="1:47">
      <c r="A200" s="4" t="s">
        <v>484</v>
      </c>
      <c r="AE200" s="5" t="n">
        <v>37500000</v>
      </c>
    </row>
    <row r="201" spans="1:47">
      <c r="A201" s="4" t="s">
        <v>562</v>
      </c>
    </row>
    <row r="202" spans="1:47">
      <c r="A202" s="4" t="s">
        <v>482</v>
      </c>
      <c r="AE202" s="4" t="s">
        <v>563</v>
      </c>
    </row>
    <row r="203" spans="1:47">
      <c r="A203" s="4" t="s">
        <v>564</v>
      </c>
    </row>
    <row r="204" spans="1:47">
      <c r="A204" s="4" t="s">
        <v>482</v>
      </c>
      <c r="AE204" s="4" t="s">
        <v>290</v>
      </c>
    </row>
    <row r="205" spans="1:47">
      <c r="A205" s="4" t="s">
        <v>565</v>
      </c>
    </row>
    <row r="206" spans="1:47">
      <c r="A206" s="4" t="s">
        <v>260</v>
      </c>
      <c r="AB206" s="7" t="n">
        <v>27500</v>
      </c>
      <c r="AC206" s="7" t="n">
        <v>27500</v>
      </c>
    </row>
    <row r="207" spans="1:47">
      <c r="A207" s="4" t="s">
        <v>468</v>
      </c>
      <c r="AB207" s="4" t="s">
        <v>469</v>
      </c>
      <c r="AC207" s="4" t="s">
        <v>469</v>
      </c>
    </row>
    <row r="208" spans="1:47">
      <c r="A208" s="4" t="s">
        <v>510</v>
      </c>
      <c r="AB208" s="4" t="s">
        <v>511</v>
      </c>
      <c r="AC208" s="4" t="s">
        <v>511</v>
      </c>
    </row>
    <row r="209" spans="1:47">
      <c r="A209" s="4" t="s">
        <v>460</v>
      </c>
      <c r="AB209" s="5" t="n">
        <v>78781041</v>
      </c>
    </row>
    <row r="210" spans="1:47">
      <c r="A210" s="4" t="s">
        <v>523</v>
      </c>
      <c r="AB210" s="4" t="s">
        <v>479</v>
      </c>
    </row>
    <row r="211" spans="1:47">
      <c r="A211" s="4" t="s">
        <v>480</v>
      </c>
      <c r="AB211" s="4" t="s">
        <v>566</v>
      </c>
    </row>
    <row r="212" spans="1:47">
      <c r="A212" s="4" t="s">
        <v>500</v>
      </c>
      <c r="AB212" s="4" t="s">
        <v>506</v>
      </c>
    </row>
    <row r="213" spans="1:47">
      <c r="A213" s="4" t="s">
        <v>482</v>
      </c>
      <c r="AB213" s="4" t="s">
        <v>567</v>
      </c>
    </row>
    <row r="214" spans="1:47">
      <c r="A214" s="4" t="s">
        <v>527</v>
      </c>
      <c r="AB214" s="7" t="n">
        <v>27500</v>
      </c>
    </row>
    <row r="215" spans="1:47">
      <c r="A215" s="4" t="s">
        <v>311</v>
      </c>
      <c r="AB215" s="5" t="n">
        <v>2500</v>
      </c>
      <c r="AC215" s="7" t="n">
        <v>2500</v>
      </c>
    </row>
    <row r="216" spans="1:47">
      <c r="A216" s="4" t="s">
        <v>39</v>
      </c>
      <c r="AB216" s="7" t="n">
        <v>2413</v>
      </c>
      <c r="AC216" s="7" t="n">
        <v>2413</v>
      </c>
    </row>
    <row r="217" spans="1:47">
      <c r="A217" s="4" t="s">
        <v>560</v>
      </c>
      <c r="AB217" s="4" t="s">
        <v>479</v>
      </c>
    </row>
    <row r="218" spans="1:47">
      <c r="A218" s="4" t="s">
        <v>568</v>
      </c>
    </row>
    <row r="219" spans="1:47">
      <c r="A219" s="4" t="s">
        <v>488</v>
      </c>
      <c r="AC219" s="4" t="s">
        <v>491</v>
      </c>
    </row>
    <row r="220" spans="1:47">
      <c r="A220" s="4" t="s">
        <v>569</v>
      </c>
    </row>
    <row r="221" spans="1:47">
      <c r="A221" s="4" t="s">
        <v>488</v>
      </c>
      <c r="AB221" s="4" t="s">
        <v>493</v>
      </c>
    </row>
    <row r="222" spans="1:47">
      <c r="A222" s="4" t="s">
        <v>570</v>
      </c>
    </row>
    <row r="223" spans="1:47">
      <c r="A223" s="4" t="s">
        <v>488</v>
      </c>
      <c r="AB223" s="4" t="s">
        <v>495</v>
      </c>
    </row>
    <row r="224" spans="1:47">
      <c r="A224" s="4" t="s">
        <v>571</v>
      </c>
    </row>
    <row r="225" spans="1:47">
      <c r="A225" s="4" t="s">
        <v>488</v>
      </c>
      <c r="AB225" s="4" t="s">
        <v>572</v>
      </c>
    </row>
    <row r="226" spans="1:47">
      <c r="A226" s="4" t="s">
        <v>573</v>
      </c>
    </row>
    <row r="227" spans="1:47">
      <c r="A227" s="4" t="s">
        <v>488</v>
      </c>
      <c r="AB227" s="4" t="s">
        <v>574</v>
      </c>
    </row>
    <row r="228" spans="1:47">
      <c r="A228" s="4" t="s">
        <v>575</v>
      </c>
    </row>
    <row r="229" spans="1:47">
      <c r="A229" s="4" t="s">
        <v>488</v>
      </c>
      <c r="AB229" s="4" t="s">
        <v>576</v>
      </c>
    </row>
    <row r="230" spans="1:47">
      <c r="A230" s="4" t="s">
        <v>577</v>
      </c>
    </row>
    <row r="231" spans="1:47">
      <c r="A231" s="4" t="s">
        <v>260</v>
      </c>
      <c r="AD231" s="7" t="n">
        <v>18000</v>
      </c>
    </row>
    <row r="232" spans="1:47">
      <c r="A232" s="4" t="s">
        <v>468</v>
      </c>
      <c r="AD232" s="4" t="s">
        <v>469</v>
      </c>
    </row>
    <row r="233" spans="1:47">
      <c r="A233" s="4" t="s">
        <v>510</v>
      </c>
      <c r="AD233" s="4" t="s">
        <v>511</v>
      </c>
    </row>
    <row r="234" spans="1:47">
      <c r="A234" s="4" t="s">
        <v>460</v>
      </c>
      <c r="I234" s="5" t="n">
        <v>31900000</v>
      </c>
    </row>
    <row r="235" spans="1:47">
      <c r="A235" s="4" t="s">
        <v>519</v>
      </c>
      <c r="AD235" s="4" t="s">
        <v>508</v>
      </c>
    </row>
    <row r="236" spans="1:47">
      <c r="A236" s="4" t="s">
        <v>461</v>
      </c>
      <c r="I236" s="7" t="n">
        <v>18000</v>
      </c>
    </row>
    <row r="237" spans="1:47">
      <c r="A237" s="4" t="s">
        <v>480</v>
      </c>
      <c r="AD237" s="4" t="s">
        <v>578</v>
      </c>
    </row>
    <row r="238" spans="1:47">
      <c r="A238" s="4" t="s">
        <v>505</v>
      </c>
      <c r="AD238" s="4" t="s">
        <v>516</v>
      </c>
    </row>
    <row r="239" spans="1:47">
      <c r="A239" s="4" t="s">
        <v>39</v>
      </c>
      <c r="I239" s="7" t="n">
        <v>1140</v>
      </c>
    </row>
    <row r="240" spans="1:47">
      <c r="A240" s="4" t="s">
        <v>560</v>
      </c>
      <c r="AD240" s="4" t="s">
        <v>479</v>
      </c>
    </row>
    <row r="241" spans="1:47">
      <c r="A241" s="4" t="s">
        <v>579</v>
      </c>
    </row>
    <row r="242" spans="1:47">
      <c r="A242" s="4" t="s">
        <v>296</v>
      </c>
      <c r="AD242" s="5" t="n">
        <v>3500000</v>
      </c>
    </row>
    <row r="243" spans="1:47">
      <c r="A243" s="4" t="s">
        <v>475</v>
      </c>
      <c r="AD243" s="7" t="n">
        <v>15750</v>
      </c>
    </row>
    <row r="244" spans="1:47">
      <c r="A244" s="4" t="s">
        <v>298</v>
      </c>
      <c r="AD244" s="10" t="n">
        <v>0.0045</v>
      </c>
    </row>
    <row r="245" spans="1:47">
      <c r="A245" s="4" t="s">
        <v>580</v>
      </c>
    </row>
    <row r="246" spans="1:47">
      <c r="A246" s="4" t="s">
        <v>488</v>
      </c>
      <c r="AD246" s="4" t="s">
        <v>489</v>
      </c>
    </row>
    <row r="247" spans="1:47">
      <c r="A247" s="4" t="s">
        <v>581</v>
      </c>
    </row>
    <row r="248" spans="1:47">
      <c r="A248" s="4" t="s">
        <v>488</v>
      </c>
      <c r="AD248" s="4" t="s">
        <v>491</v>
      </c>
    </row>
    <row r="249" spans="1:47">
      <c r="A249" s="4" t="s">
        <v>582</v>
      </c>
    </row>
    <row r="250" spans="1:47">
      <c r="A250" s="4" t="s">
        <v>488</v>
      </c>
      <c r="AD250" s="4" t="s">
        <v>493</v>
      </c>
    </row>
    <row r="251" spans="1:47">
      <c r="A251" s="4" t="s">
        <v>583</v>
      </c>
    </row>
    <row r="252" spans="1:47">
      <c r="A252" s="4" t="s">
        <v>488</v>
      </c>
      <c r="AD252" s="4" t="s">
        <v>495</v>
      </c>
    </row>
    <row r="253" spans="1:47">
      <c r="A253" s="4" t="s">
        <v>584</v>
      </c>
    </row>
    <row r="254" spans="1:47">
      <c r="A254" s="4" t="s">
        <v>260</v>
      </c>
      <c r="N254" s="7" t="n">
        <v>27500</v>
      </c>
    </row>
    <row r="255" spans="1:47">
      <c r="A255" s="4" t="s">
        <v>468</v>
      </c>
      <c r="N255" s="4" t="s">
        <v>469</v>
      </c>
    </row>
    <row r="256" spans="1:47">
      <c r="A256" s="4" t="s">
        <v>510</v>
      </c>
      <c r="N256" s="4" t="s">
        <v>511</v>
      </c>
    </row>
    <row r="257" spans="1:47">
      <c r="A257" s="4" t="s">
        <v>523</v>
      </c>
      <c r="N257" s="4" t="s">
        <v>479</v>
      </c>
    </row>
    <row r="258" spans="1:47">
      <c r="A258" s="4" t="s">
        <v>480</v>
      </c>
      <c r="N258" s="4" t="s">
        <v>585</v>
      </c>
    </row>
    <row r="259" spans="1:47">
      <c r="A259" s="4" t="s">
        <v>500</v>
      </c>
      <c r="N259" s="4" t="s">
        <v>506</v>
      </c>
    </row>
    <row r="260" spans="1:47">
      <c r="A260" s="4" t="s">
        <v>482</v>
      </c>
      <c r="N260" s="4" t="s">
        <v>567</v>
      </c>
    </row>
    <row r="261" spans="1:47">
      <c r="A261" s="4" t="s">
        <v>311</v>
      </c>
      <c r="N261" s="7" t="n">
        <v>2500</v>
      </c>
    </row>
    <row r="262" spans="1:47">
      <c r="A262" s="4" t="s">
        <v>39</v>
      </c>
      <c r="AN262" s="5" t="n">
        <v>1680</v>
      </c>
      <c r="AP262" s="5" t="n">
        <v>1680</v>
      </c>
    </row>
    <row r="263" spans="1:47">
      <c r="A263" s="4" t="s">
        <v>560</v>
      </c>
      <c r="N263" s="4" t="s">
        <v>479</v>
      </c>
    </row>
    <row r="264" spans="1:47">
      <c r="A264" s="4" t="s">
        <v>586</v>
      </c>
    </row>
    <row r="265" spans="1:47">
      <c r="A265" s="4" t="s">
        <v>260</v>
      </c>
      <c r="Z265" s="7" t="n">
        <v>70000</v>
      </c>
      <c r="AA265" s="7" t="n">
        <v>70000</v>
      </c>
    </row>
    <row r="266" spans="1:47">
      <c r="A266" s="4" t="s">
        <v>468</v>
      </c>
      <c r="Z266" s="4" t="s">
        <v>469</v>
      </c>
      <c r="AA266" s="4" t="s">
        <v>469</v>
      </c>
    </row>
    <row r="267" spans="1:47">
      <c r="A267" s="4" t="s">
        <v>460</v>
      </c>
      <c r="E267" s="5" t="n">
        <v>98725920</v>
      </c>
    </row>
    <row r="268" spans="1:47">
      <c r="A268" s="4" t="s">
        <v>461</v>
      </c>
      <c r="E268" s="7" t="n">
        <v>35000</v>
      </c>
    </row>
    <row r="269" spans="1:47">
      <c r="A269" s="4" t="s">
        <v>480</v>
      </c>
      <c r="Y269" s="4" t="s">
        <v>587</v>
      </c>
    </row>
    <row r="270" spans="1:47">
      <c r="A270" s="4" t="s">
        <v>500</v>
      </c>
      <c r="Y270" s="4" t="s">
        <v>516</v>
      </c>
    </row>
    <row r="271" spans="1:47">
      <c r="A271" s="4" t="s">
        <v>39</v>
      </c>
      <c r="D271" s="7" t="n">
        <v>1327</v>
      </c>
      <c r="E271" s="7" t="n">
        <v>2022</v>
      </c>
    </row>
    <row r="272" spans="1:47">
      <c r="A272" s="4" t="s">
        <v>476</v>
      </c>
      <c r="D272" s="5" t="n">
        <v>35000</v>
      </c>
    </row>
    <row r="273" spans="1:47">
      <c r="A273" s="4" t="s">
        <v>540</v>
      </c>
      <c r="D273" s="7" t="n">
        <v>13689</v>
      </c>
    </row>
    <row r="274" spans="1:47">
      <c r="A274" s="4" t="s">
        <v>560</v>
      </c>
      <c r="Y274" s="4" t="s">
        <v>479</v>
      </c>
    </row>
    <row r="275" spans="1:47">
      <c r="A275" s="4" t="s">
        <v>502</v>
      </c>
      <c r="Y275" s="4" t="s">
        <v>517</v>
      </c>
    </row>
    <row r="276" spans="1:47">
      <c r="A276" s="4" t="s">
        <v>588</v>
      </c>
    </row>
    <row r="277" spans="1:47">
      <c r="A277" s="4" t="s">
        <v>296</v>
      </c>
      <c r="Z277" s="5" t="n">
        <v>16000000</v>
      </c>
    </row>
    <row r="278" spans="1:47">
      <c r="A278" s="4" t="s">
        <v>475</v>
      </c>
      <c r="Z278" s="7" t="n">
        <v>43200</v>
      </c>
    </row>
    <row r="279" spans="1:47">
      <c r="A279" s="4" t="s">
        <v>298</v>
      </c>
      <c r="Z279" s="10" t="n">
        <v>0.0027</v>
      </c>
      <c r="AA279" s="10" t="n">
        <v>0.0027</v>
      </c>
    </row>
    <row r="280" spans="1:47">
      <c r="A280" s="4" t="s">
        <v>589</v>
      </c>
    </row>
    <row r="281" spans="1:47">
      <c r="A281" s="4" t="s">
        <v>260</v>
      </c>
      <c r="Z281" s="7" t="n">
        <v>35000</v>
      </c>
      <c r="AA281" s="7" t="n">
        <v>35000</v>
      </c>
    </row>
    <row r="282" spans="1:47">
      <c r="A282" s="4" t="s">
        <v>590</v>
      </c>
    </row>
    <row r="283" spans="1:47">
      <c r="A283" s="4" t="s">
        <v>260</v>
      </c>
      <c r="Z283" s="7" t="n">
        <v>35000</v>
      </c>
      <c r="AA283" s="7" t="n">
        <v>35000</v>
      </c>
    </row>
    <row r="284" spans="1:47">
      <c r="A284" s="4" t="s">
        <v>591</v>
      </c>
    </row>
    <row r="285" spans="1:47">
      <c r="A285" s="4" t="s">
        <v>260</v>
      </c>
      <c r="X285" s="7" t="n">
        <v>45000</v>
      </c>
    </row>
    <row r="286" spans="1:47">
      <c r="A286" s="4" t="s">
        <v>468</v>
      </c>
      <c r="X286" s="4" t="s">
        <v>469</v>
      </c>
    </row>
    <row r="287" spans="1:47">
      <c r="A287" s="4" t="s">
        <v>510</v>
      </c>
      <c r="X287" s="4" t="s">
        <v>511</v>
      </c>
    </row>
    <row r="288" spans="1:47">
      <c r="A288" s="4" t="s">
        <v>460</v>
      </c>
      <c r="J288" s="5" t="n">
        <v>83597839</v>
      </c>
    </row>
    <row r="289" spans="1:47">
      <c r="A289" s="4" t="s">
        <v>480</v>
      </c>
      <c r="X289" s="4" t="s">
        <v>592</v>
      </c>
    </row>
    <row r="290" spans="1:47">
      <c r="A290" s="4" t="s">
        <v>500</v>
      </c>
      <c r="X290" s="4" t="s">
        <v>501</v>
      </c>
    </row>
    <row r="291" spans="1:47">
      <c r="A291" s="4" t="s">
        <v>527</v>
      </c>
      <c r="J291" s="7" t="n">
        <v>45000</v>
      </c>
    </row>
    <row r="292" spans="1:47">
      <c r="A292" s="4" t="s">
        <v>39</v>
      </c>
      <c r="J292" s="7" t="n">
        <v>1815</v>
      </c>
    </row>
    <row r="293" spans="1:47">
      <c r="A293" s="4" t="s">
        <v>560</v>
      </c>
      <c r="X293" s="4" t="s">
        <v>479</v>
      </c>
    </row>
    <row r="294" spans="1:47">
      <c r="A294" s="4" t="s">
        <v>502</v>
      </c>
      <c r="X294" s="4" t="s">
        <v>593</v>
      </c>
    </row>
    <row r="295" spans="1:47">
      <c r="A295" s="4" t="s">
        <v>594</v>
      </c>
    </row>
    <row r="296" spans="1:47">
      <c r="A296" s="4" t="s">
        <v>488</v>
      </c>
      <c r="X296" s="4" t="s">
        <v>595</v>
      </c>
    </row>
    <row r="297" spans="1:47">
      <c r="A297" s="4" t="s">
        <v>596</v>
      </c>
    </row>
    <row r="298" spans="1:47">
      <c r="A298" s="4" t="s">
        <v>488</v>
      </c>
      <c r="X298" s="4" t="s">
        <v>493</v>
      </c>
    </row>
    <row r="299" spans="1:47">
      <c r="A299" s="4" t="s">
        <v>597</v>
      </c>
    </row>
    <row r="300" spans="1:47">
      <c r="A300" s="4" t="s">
        <v>260</v>
      </c>
      <c r="W300" s="7" t="n">
        <v>45000</v>
      </c>
    </row>
    <row r="301" spans="1:47">
      <c r="A301" s="4" t="s">
        <v>468</v>
      </c>
      <c r="W301" s="4" t="s">
        <v>469</v>
      </c>
    </row>
    <row r="302" spans="1:47">
      <c r="A302" s="4" t="s">
        <v>510</v>
      </c>
      <c r="W302" s="4" t="s">
        <v>511</v>
      </c>
    </row>
    <row r="303" spans="1:47">
      <c r="A303" s="4" t="s">
        <v>480</v>
      </c>
      <c r="W303" s="4" t="s">
        <v>598</v>
      </c>
    </row>
    <row r="304" spans="1:47">
      <c r="A304" s="4" t="s">
        <v>500</v>
      </c>
      <c r="W304" s="4" t="s">
        <v>501</v>
      </c>
    </row>
    <row r="305" spans="1:47">
      <c r="A305" s="4" t="s">
        <v>39</v>
      </c>
      <c r="G305" s="7" t="n">
        <v>2407</v>
      </c>
    </row>
    <row r="306" spans="1:47">
      <c r="A306" s="4" t="s">
        <v>476</v>
      </c>
      <c r="G306" s="5" t="n">
        <v>45000</v>
      </c>
    </row>
    <row r="307" spans="1:47">
      <c r="A307" s="4" t="s">
        <v>540</v>
      </c>
      <c r="G307" s="7" t="n">
        <v>14258</v>
      </c>
    </row>
    <row r="308" spans="1:47">
      <c r="A308" s="4" t="s">
        <v>560</v>
      </c>
      <c r="W308" s="4" t="s">
        <v>479</v>
      </c>
    </row>
    <row r="309" spans="1:47">
      <c r="A309" s="4" t="s">
        <v>502</v>
      </c>
      <c r="W309" s="4" t="s">
        <v>599</v>
      </c>
    </row>
    <row r="310" spans="1:47">
      <c r="A310" s="4" t="s">
        <v>600</v>
      </c>
    </row>
    <row r="311" spans="1:47">
      <c r="A311" s="4" t="s">
        <v>296</v>
      </c>
      <c r="W311" s="5" t="n">
        <v>25000000</v>
      </c>
    </row>
    <row r="312" spans="1:47">
      <c r="A312" s="4" t="s">
        <v>475</v>
      </c>
      <c r="W312" s="7" t="n">
        <v>30000</v>
      </c>
    </row>
    <row r="313" spans="1:47">
      <c r="A313" s="4" t="s">
        <v>298</v>
      </c>
      <c r="W313" s="10" t="n">
        <v>0.0012</v>
      </c>
    </row>
    <row r="314" spans="1:47">
      <c r="A314" s="4" t="s">
        <v>601</v>
      </c>
    </row>
    <row r="315" spans="1:47">
      <c r="A315" s="4" t="s">
        <v>488</v>
      </c>
      <c r="W315" s="4" t="s">
        <v>595</v>
      </c>
    </row>
    <row r="316" spans="1:47">
      <c r="A316" s="4" t="s">
        <v>602</v>
      </c>
    </row>
    <row r="317" spans="1:47">
      <c r="A317" s="4" t="s">
        <v>488</v>
      </c>
      <c r="W317" s="4" t="s">
        <v>493</v>
      </c>
    </row>
    <row r="318" spans="1:47">
      <c r="A318" s="4" t="s">
        <v>603</v>
      </c>
    </row>
    <row r="319" spans="1:47">
      <c r="A319" s="4" t="s">
        <v>260</v>
      </c>
      <c r="S319" s="7" t="n">
        <v>80000</v>
      </c>
    </row>
    <row r="320" spans="1:47">
      <c r="A320" s="4" t="s">
        <v>468</v>
      </c>
      <c r="S320" s="4" t="s">
        <v>281</v>
      </c>
    </row>
    <row r="321" spans="1:47">
      <c r="A321" s="4" t="s">
        <v>510</v>
      </c>
      <c r="S321" s="4" t="s">
        <v>511</v>
      </c>
    </row>
    <row r="322" spans="1:47">
      <c r="A322" s="4" t="s">
        <v>480</v>
      </c>
      <c r="S322" s="4" t="s">
        <v>604</v>
      </c>
    </row>
    <row r="323" spans="1:47">
      <c r="A323" s="4" t="s">
        <v>470</v>
      </c>
      <c r="S323" s="8" t="n">
        <v>0.00125</v>
      </c>
    </row>
    <row r="324" spans="1:47">
      <c r="A324" s="4" t="s">
        <v>39</v>
      </c>
      <c r="C324" s="7" t="n">
        <v>2016</v>
      </c>
    </row>
    <row r="325" spans="1:47">
      <c r="A325" s="4" t="s">
        <v>476</v>
      </c>
      <c r="C325" s="5" t="n">
        <v>80000</v>
      </c>
    </row>
    <row r="326" spans="1:47">
      <c r="A326" s="4" t="s">
        <v>540</v>
      </c>
      <c r="C326" s="7" t="n">
        <v>26148</v>
      </c>
    </row>
    <row r="327" spans="1:47">
      <c r="A327" s="4" t="s">
        <v>560</v>
      </c>
      <c r="S327" s="4" t="s">
        <v>479</v>
      </c>
    </row>
    <row r="328" spans="1:47">
      <c r="A328" s="4" t="s">
        <v>605</v>
      </c>
      <c r="S328" s="5" t="n">
        <v>16000000</v>
      </c>
    </row>
    <row r="329" spans="1:47">
      <c r="A329" s="4" t="s">
        <v>606</v>
      </c>
      <c r="S329" s="10" t="n">
        <v>0.0035</v>
      </c>
    </row>
    <row r="330" spans="1:47">
      <c r="A330" s="4" t="s">
        <v>607</v>
      </c>
    </row>
    <row r="331" spans="1:47">
      <c r="A331" s="4" t="s">
        <v>460</v>
      </c>
      <c r="S331" s="5" t="n">
        <v>5000000</v>
      </c>
    </row>
    <row r="332" spans="1:47">
      <c r="A332" s="4" t="s">
        <v>608</v>
      </c>
    </row>
    <row r="333" spans="1:47">
      <c r="A333" s="4" t="s">
        <v>488</v>
      </c>
      <c r="S333" s="4" t="s">
        <v>595</v>
      </c>
    </row>
    <row r="334" spans="1:47">
      <c r="A334" s="4" t="s">
        <v>609</v>
      </c>
    </row>
    <row r="335" spans="1:47">
      <c r="A335" s="4" t="s">
        <v>488</v>
      </c>
      <c r="S335" s="4" t="s">
        <v>493</v>
      </c>
    </row>
    <row r="336" spans="1:47">
      <c r="A336" s="4" t="s">
        <v>610</v>
      </c>
    </row>
    <row r="337" spans="1:47">
      <c r="A337" s="4" t="s">
        <v>260</v>
      </c>
      <c r="Q337" s="7" t="n">
        <v>27500</v>
      </c>
    </row>
    <row r="338" spans="1:47">
      <c r="A338" s="4" t="s">
        <v>468</v>
      </c>
      <c r="Q338" s="4" t="s">
        <v>469</v>
      </c>
    </row>
    <row r="339" spans="1:47">
      <c r="A339" s="4" t="s">
        <v>510</v>
      </c>
      <c r="Q339" s="4" t="s">
        <v>511</v>
      </c>
    </row>
    <row r="340" spans="1:47">
      <c r="A340" s="4" t="s">
        <v>460</v>
      </c>
      <c r="B340" s="5" t="n">
        <v>94070367</v>
      </c>
    </row>
    <row r="341" spans="1:47">
      <c r="A341" s="4" t="s">
        <v>523</v>
      </c>
      <c r="Q341" s="4" t="s">
        <v>479</v>
      </c>
    </row>
    <row r="342" spans="1:47">
      <c r="A342" s="4" t="s">
        <v>505</v>
      </c>
      <c r="Q342" s="4" t="s">
        <v>506</v>
      </c>
    </row>
    <row r="343" spans="1:47">
      <c r="A343" s="4" t="s">
        <v>482</v>
      </c>
      <c r="Q343" s="4" t="s">
        <v>567</v>
      </c>
    </row>
    <row r="344" spans="1:47">
      <c r="A344" s="4" t="s">
        <v>527</v>
      </c>
      <c r="B344" s="7" t="n">
        <v>27500</v>
      </c>
    </row>
    <row r="345" spans="1:47">
      <c r="A345" s="4" t="s">
        <v>39</v>
      </c>
      <c r="B345" s="7" t="n">
        <v>721</v>
      </c>
    </row>
    <row r="346" spans="1:47">
      <c r="A346" s="4" t="s">
        <v>560</v>
      </c>
      <c r="Q346" s="4" t="s">
        <v>479</v>
      </c>
    </row>
    <row r="347" spans="1:47">
      <c r="A347" s="4" t="s">
        <v>259</v>
      </c>
      <c r="Q347" s="7" t="n">
        <v>2000</v>
      </c>
    </row>
    <row r="348" spans="1:47">
      <c r="A348" s="4" t="s">
        <v>611</v>
      </c>
    </row>
    <row r="349" spans="1:47">
      <c r="A349" s="4" t="s">
        <v>260</v>
      </c>
      <c r="Q349" s="7" t="n">
        <v>48000</v>
      </c>
    </row>
    <row r="350" spans="1:47">
      <c r="A350" s="4" t="s">
        <v>468</v>
      </c>
      <c r="Q350" s="4" t="s">
        <v>469</v>
      </c>
    </row>
    <row r="351" spans="1:47">
      <c r="A351" s="4" t="s">
        <v>510</v>
      </c>
      <c r="Q351" s="4" t="s">
        <v>511</v>
      </c>
    </row>
    <row r="352" spans="1:47">
      <c r="A352" s="4" t="s">
        <v>480</v>
      </c>
      <c r="Q352" s="4" t="s">
        <v>612</v>
      </c>
    </row>
    <row r="353" spans="1:47">
      <c r="A353" s="4" t="s">
        <v>500</v>
      </c>
      <c r="Q353" s="4" t="s">
        <v>501</v>
      </c>
    </row>
    <row r="354" spans="1:47">
      <c r="A354" s="4" t="s">
        <v>296</v>
      </c>
      <c r="Q354" s="5" t="n">
        <v>17000000</v>
      </c>
    </row>
    <row r="355" spans="1:47">
      <c r="A355" s="4" t="s">
        <v>502</v>
      </c>
      <c r="Q355" s="4" t="s">
        <v>344</v>
      </c>
    </row>
    <row r="356" spans="1:47">
      <c r="A356" s="4" t="s">
        <v>613</v>
      </c>
    </row>
    <row r="357" spans="1:47">
      <c r="A357" s="4" t="s">
        <v>468</v>
      </c>
      <c r="Q357" s="4" t="s">
        <v>469</v>
      </c>
    </row>
    <row r="358" spans="1:47">
      <c r="A358" s="4" t="s">
        <v>614</v>
      </c>
    </row>
    <row r="359" spans="1:47">
      <c r="A359" s="4" t="s">
        <v>468</v>
      </c>
      <c r="Q359" s="4" t="s">
        <v>469</v>
      </c>
    </row>
    <row r="360" spans="1:47">
      <c r="A360" s="4" t="s">
        <v>39</v>
      </c>
      <c r="AN360" s="5" t="n">
        <v>1284</v>
      </c>
      <c r="AP360" s="5" t="n">
        <v>1284</v>
      </c>
    </row>
    <row r="361" spans="1:47">
      <c r="A361" s="4" t="s">
        <v>551</v>
      </c>
      <c r="Q361" s="7" t="n">
        <v>45600</v>
      </c>
    </row>
    <row r="362" spans="1:47">
      <c r="A362" s="4" t="s">
        <v>259</v>
      </c>
      <c r="Q362" s="7" t="n">
        <v>2400</v>
      </c>
    </row>
    <row r="363" spans="1:47">
      <c r="A363" s="4" t="s">
        <v>615</v>
      </c>
    </row>
    <row r="364" spans="1:47">
      <c r="A364" s="4" t="s">
        <v>488</v>
      </c>
      <c r="Q364" s="4" t="s">
        <v>595</v>
      </c>
    </row>
    <row r="365" spans="1:47">
      <c r="A365" s="4" t="s">
        <v>616</v>
      </c>
    </row>
    <row r="366" spans="1:47">
      <c r="A366" s="4" t="s">
        <v>488</v>
      </c>
      <c r="Q366" s="4" t="s">
        <v>493</v>
      </c>
    </row>
    <row r="367" spans="1:47">
      <c r="A367" s="4" t="s">
        <v>617</v>
      </c>
    </row>
    <row r="368" spans="1:47">
      <c r="A368" s="4" t="s">
        <v>510</v>
      </c>
      <c r="P368" s="4" t="s">
        <v>511</v>
      </c>
    </row>
    <row r="369" spans="1:47">
      <c r="A369" s="4" t="s">
        <v>618</v>
      </c>
    </row>
    <row r="370" spans="1:47">
      <c r="A370" s="4" t="s">
        <v>260</v>
      </c>
      <c r="P370" s="7" t="n">
        <v>210000</v>
      </c>
    </row>
    <row r="371" spans="1:47">
      <c r="A371" s="4" t="s">
        <v>619</v>
      </c>
    </row>
    <row r="372" spans="1:47">
      <c r="A372" s="4" t="s">
        <v>260</v>
      </c>
      <c r="P372" s="7" t="n">
        <v>30000</v>
      </c>
    </row>
    <row r="373" spans="1:47">
      <c r="A373" s="4" t="s">
        <v>468</v>
      </c>
      <c r="P373" s="4" t="s">
        <v>469</v>
      </c>
    </row>
    <row r="374" spans="1:47">
      <c r="A374" s="4" t="s">
        <v>500</v>
      </c>
      <c r="O374" s="4" t="s">
        <v>506</v>
      </c>
    </row>
    <row r="375" spans="1:47">
      <c r="A375" s="4" t="s">
        <v>39</v>
      </c>
      <c r="AN375" s="7" t="n">
        <v>730</v>
      </c>
      <c r="AP375" s="7" t="n">
        <v>730</v>
      </c>
    </row>
    <row r="376" spans="1:47">
      <c r="A376" s="4" t="s">
        <v>551</v>
      </c>
      <c r="O376" s="7" t="n">
        <v>28000</v>
      </c>
    </row>
    <row r="377" spans="1:47">
      <c r="A377" s="4" t="s">
        <v>502</v>
      </c>
      <c r="O377" s="4" t="s">
        <v>346</v>
      </c>
    </row>
    <row r="378" spans="1:47">
      <c r="A378" s="4" t="s">
        <v>259</v>
      </c>
      <c r="O378" s="7" t="n">
        <v>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620</v>
      </c>
      <c r="B1" s="2" t="s">
        <v>621</v>
      </c>
      <c r="C1" s="2" t="s">
        <v>622</v>
      </c>
      <c r="D1" s="2" t="s">
        <v>444</v>
      </c>
      <c r="E1" s="2" t="s">
        <v>2</v>
      </c>
      <c r="F1" s="2" t="s">
        <v>25</v>
      </c>
    </row>
    <row r="2" spans="1:6">
      <c r="A2" s="4" t="s">
        <v>28</v>
      </c>
      <c r="E2" s="7" t="n">
        <v>468</v>
      </c>
      <c r="F2" s="4" t="s">
        <v>29</v>
      </c>
    </row>
    <row r="3" spans="1:6">
      <c r="A3" s="4" t="s">
        <v>623</v>
      </c>
    </row>
    <row r="4" spans="1:6">
      <c r="A4" s="4" t="s">
        <v>284</v>
      </c>
      <c r="B4" s="7" t="n">
        <v>137500</v>
      </c>
      <c r="C4" s="7" t="n">
        <v>55000</v>
      </c>
      <c r="D4" s="7" t="n">
        <v>95000</v>
      </c>
    </row>
    <row r="5" spans="1:6">
      <c r="A5" s="4" t="s">
        <v>624</v>
      </c>
      <c r="B5" s="5" t="n">
        <v>110000000</v>
      </c>
      <c r="C5" s="5" t="n">
        <v>44000000</v>
      </c>
      <c r="D5" s="5" t="n">
        <v>76000000</v>
      </c>
    </row>
    <row r="6" spans="1:6">
      <c r="A6" s="4" t="s">
        <v>625</v>
      </c>
      <c r="B6" s="8" t="n">
        <v>0.00125</v>
      </c>
      <c r="C6" s="8" t="n">
        <v>0.00125</v>
      </c>
      <c r="D6" s="8" t="n">
        <v>0.001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5"/>
  </cols>
  <sheetData>
    <row r="1" spans="1:2">
      <c r="A1" s="1" t="s">
        <v>626</v>
      </c>
      <c r="B1" s="2" t="s">
        <v>1</v>
      </c>
    </row>
    <row r="2" spans="1:2">
      <c r="B2" s="2" t="s">
        <v>2</v>
      </c>
    </row>
    <row r="3" spans="1:2">
      <c r="A3" s="4" t="s">
        <v>627</v>
      </c>
    </row>
    <row r="4" spans="1:2">
      <c r="A4" s="4" t="s">
        <v>628</v>
      </c>
      <c r="B4" s="4" t="s">
        <v>6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30</v>
      </c>
      <c r="B1" s="2" t="s">
        <v>1</v>
      </c>
    </row>
    <row r="2" spans="1:3">
      <c r="B2" s="2" t="s">
        <v>2</v>
      </c>
      <c r="C2" s="2" t="s">
        <v>61</v>
      </c>
    </row>
    <row r="3" spans="1:3">
      <c r="A3" s="4" t="s">
        <v>631</v>
      </c>
    </row>
    <row r="4" spans="1:3">
      <c r="A4" s="4" t="s">
        <v>628</v>
      </c>
      <c r="B4" s="4" t="s">
        <v>632</v>
      </c>
      <c r="C4" s="4" t="s">
        <v>6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634</v>
      </c>
      <c r="B1" s="2" t="s">
        <v>442</v>
      </c>
      <c r="C1" s="2" t="s">
        <v>635</v>
      </c>
      <c r="D1" s="2" t="s">
        <v>636</v>
      </c>
      <c r="E1" s="2" t="s">
        <v>2</v>
      </c>
      <c r="F1" s="2" t="s">
        <v>61</v>
      </c>
      <c r="G1" s="2" t="s">
        <v>2</v>
      </c>
      <c r="H1" s="2" t="s">
        <v>61</v>
      </c>
      <c r="I1" s="2" t="s">
        <v>25</v>
      </c>
      <c r="J1" s="2" t="s">
        <v>447</v>
      </c>
      <c r="K1" s="2" t="s">
        <v>257</v>
      </c>
    </row>
    <row r="2" spans="1:11">
      <c r="A2" s="4" t="s">
        <v>637</v>
      </c>
      <c r="E2" s="5" t="n">
        <v>7500000000</v>
      </c>
      <c r="G2" s="5" t="n">
        <v>7500000000</v>
      </c>
      <c r="I2" s="5" t="n">
        <v>2500000000</v>
      </c>
    </row>
    <row r="3" spans="1:11">
      <c r="A3" s="4" t="s">
        <v>58</v>
      </c>
      <c r="E3" s="5" t="n">
        <v>3786135968</v>
      </c>
      <c r="G3" s="5" t="n">
        <v>3786135968</v>
      </c>
      <c r="I3" s="5" t="n">
        <v>1734920049</v>
      </c>
    </row>
    <row r="4" spans="1:11">
      <c r="A4" s="4" t="s">
        <v>460</v>
      </c>
      <c r="G4" s="5" t="n">
        <v>305432752</v>
      </c>
    </row>
    <row r="5" spans="1:11">
      <c r="A5" s="4" t="s">
        <v>638</v>
      </c>
      <c r="E5" s="4" t="s">
        <v>29</v>
      </c>
      <c r="F5" s="7" t="n">
        <v>150233</v>
      </c>
      <c r="G5" s="7" t="n">
        <v>-271280</v>
      </c>
      <c r="H5" s="7" t="n">
        <v>-111825</v>
      </c>
    </row>
    <row r="6" spans="1:11">
      <c r="A6" s="4" t="s">
        <v>39</v>
      </c>
      <c r="G6" s="5" t="n">
        <v>73250</v>
      </c>
    </row>
    <row r="7" spans="1:11">
      <c r="A7" s="4" t="s">
        <v>639</v>
      </c>
      <c r="E7" s="5" t="n">
        <v>120865</v>
      </c>
      <c r="F7" s="7" t="n">
        <v>228108</v>
      </c>
      <c r="G7" s="5" t="n">
        <v>624621</v>
      </c>
      <c r="H7" s="7" t="n">
        <v>534017</v>
      </c>
    </row>
    <row r="8" spans="1:11">
      <c r="A8" s="4" t="s">
        <v>44</v>
      </c>
      <c r="E8" s="5" t="n">
        <v>75000</v>
      </c>
      <c r="G8" s="5" t="n">
        <v>75000</v>
      </c>
      <c r="I8" s="7" t="n">
        <v>75000</v>
      </c>
    </row>
    <row r="9" spans="1:11">
      <c r="A9" s="4" t="s">
        <v>260</v>
      </c>
      <c r="E9" s="5" t="n">
        <v>2050000</v>
      </c>
      <c r="G9" s="7" t="n">
        <v>2050000</v>
      </c>
    </row>
    <row r="10" spans="1:11">
      <c r="A10" s="4" t="s">
        <v>640</v>
      </c>
      <c r="G10" s="4" t="s">
        <v>29</v>
      </c>
      <c r="H10" s="4" t="s">
        <v>29</v>
      </c>
      <c r="I10" s="4" t="s">
        <v>29</v>
      </c>
    </row>
    <row r="11" spans="1:11">
      <c r="A11" s="4" t="s">
        <v>240</v>
      </c>
    </row>
    <row r="12" spans="1:11">
      <c r="A12" s="4" t="s">
        <v>641</v>
      </c>
      <c r="I12" s="4" t="s">
        <v>642</v>
      </c>
    </row>
    <row r="13" spans="1:11">
      <c r="A13" s="4" t="s">
        <v>643</v>
      </c>
      <c r="I13" s="4" t="s">
        <v>644</v>
      </c>
    </row>
    <row r="14" spans="1:11">
      <c r="A14" s="4" t="s">
        <v>645</v>
      </c>
      <c r="I14" s="5" t="n">
        <v>37350000</v>
      </c>
    </row>
    <row r="15" spans="1:11">
      <c r="A15" s="4" t="s">
        <v>646</v>
      </c>
    </row>
    <row r="16" spans="1:11">
      <c r="A16" s="4" t="s">
        <v>647</v>
      </c>
      <c r="B16" s="4" t="s">
        <v>281</v>
      </c>
    </row>
    <row r="17" spans="1:11">
      <c r="A17" s="4" t="s">
        <v>641</v>
      </c>
      <c r="B17" s="4" t="s">
        <v>331</v>
      </c>
    </row>
    <row r="18" spans="1:11">
      <c r="A18" s="4" t="s">
        <v>606</v>
      </c>
      <c r="B18" s="10" t="n">
        <v>0.0035</v>
      </c>
    </row>
    <row r="19" spans="1:11">
      <c r="A19" s="4" t="s">
        <v>260</v>
      </c>
      <c r="B19" s="7" t="n">
        <v>80000</v>
      </c>
    </row>
    <row r="20" spans="1:11">
      <c r="A20" s="4" t="s">
        <v>640</v>
      </c>
      <c r="B20" s="5" t="n">
        <v>16000000</v>
      </c>
    </row>
    <row r="21" spans="1:11">
      <c r="A21" s="4" t="s">
        <v>648</v>
      </c>
      <c r="B21" s="7" t="n">
        <v>12546</v>
      </c>
    </row>
    <row r="22" spans="1:11">
      <c r="A22" s="4" t="s">
        <v>473</v>
      </c>
    </row>
    <row r="23" spans="1:11">
      <c r="A23" s="4" t="s">
        <v>260</v>
      </c>
      <c r="E23" s="5" t="n">
        <v>15000</v>
      </c>
      <c r="G23" s="7" t="n">
        <v>15000</v>
      </c>
    </row>
    <row r="24" spans="1:11">
      <c r="A24" s="4" t="s">
        <v>649</v>
      </c>
    </row>
    <row r="25" spans="1:11">
      <c r="A25" s="4" t="s">
        <v>650</v>
      </c>
      <c r="I25" s="5" t="n">
        <v>93375000</v>
      </c>
    </row>
    <row r="26" spans="1:11">
      <c r="A26" s="4" t="s">
        <v>651</v>
      </c>
    </row>
    <row r="27" spans="1:11">
      <c r="A27" s="4" t="s">
        <v>650</v>
      </c>
      <c r="I27" s="5" t="n">
        <v>33900000</v>
      </c>
    </row>
    <row r="28" spans="1:11">
      <c r="A28" s="4" t="s">
        <v>475</v>
      </c>
      <c r="I28" s="7" t="n">
        <v>135600</v>
      </c>
    </row>
    <row r="29" spans="1:11">
      <c r="A29" s="4" t="s">
        <v>652</v>
      </c>
      <c r="I29" s="9" t="n">
        <v>0.004</v>
      </c>
    </row>
    <row r="30" spans="1:11">
      <c r="A30" s="4" t="s">
        <v>653</v>
      </c>
      <c r="I30" s="7" t="n">
        <v>113000</v>
      </c>
    </row>
    <row r="31" spans="1:11">
      <c r="A31" s="4" t="s">
        <v>485</v>
      </c>
      <c r="I31" s="7" t="n">
        <v>18000</v>
      </c>
    </row>
    <row r="32" spans="1:11">
      <c r="A32" s="4" t="s">
        <v>647</v>
      </c>
      <c r="I32" s="4" t="s">
        <v>290</v>
      </c>
    </row>
    <row r="33" spans="1:11">
      <c r="A33" s="4" t="s">
        <v>74</v>
      </c>
      <c r="I33" s="7" t="n">
        <v>22600</v>
      </c>
    </row>
    <row r="34" spans="1:11">
      <c r="A34" s="4" t="s">
        <v>654</v>
      </c>
      <c r="I34" s="5" t="n">
        <v>197000000</v>
      </c>
    </row>
    <row r="35" spans="1:11">
      <c r="A35" s="4" t="s">
        <v>655</v>
      </c>
    </row>
    <row r="36" spans="1:11">
      <c r="A36" s="4" t="s">
        <v>650</v>
      </c>
      <c r="I36" s="5" t="n">
        <v>63800000</v>
      </c>
    </row>
    <row r="37" spans="1:11">
      <c r="A37" s="4" t="s">
        <v>475</v>
      </c>
      <c r="I37" s="7" t="n">
        <v>378550</v>
      </c>
    </row>
    <row r="38" spans="1:11">
      <c r="A38" s="4" t="s">
        <v>656</v>
      </c>
    </row>
    <row r="39" spans="1:11">
      <c r="A39" s="4" t="s">
        <v>650</v>
      </c>
      <c r="G39" s="5" t="n">
        <v>1388687348</v>
      </c>
    </row>
    <row r="40" spans="1:11">
      <c r="A40" s="4" t="s">
        <v>653</v>
      </c>
      <c r="E40" s="5" t="n">
        <v>555430</v>
      </c>
      <c r="G40" s="7" t="n">
        <v>555430</v>
      </c>
    </row>
    <row r="41" spans="1:11">
      <c r="A41" s="4" t="s">
        <v>654</v>
      </c>
      <c r="G41" s="5" t="n">
        <v>144500000</v>
      </c>
    </row>
    <row r="42" spans="1:11">
      <c r="A42" s="4" t="s">
        <v>39</v>
      </c>
      <c r="G42" s="7" t="n">
        <v>84168</v>
      </c>
    </row>
    <row r="43" spans="1:11">
      <c r="A43" s="4" t="s">
        <v>657</v>
      </c>
    </row>
    <row r="44" spans="1:11">
      <c r="A44" s="4" t="s">
        <v>650</v>
      </c>
      <c r="I44" s="5" t="n">
        <v>104375000</v>
      </c>
    </row>
    <row r="45" spans="1:11">
      <c r="A45" s="4" t="s">
        <v>475</v>
      </c>
      <c r="I45" s="7" t="n">
        <v>428500</v>
      </c>
    </row>
    <row r="46" spans="1:11">
      <c r="A46" s="4" t="s">
        <v>652</v>
      </c>
      <c r="I46" s="9" t="n">
        <v>0.004</v>
      </c>
    </row>
    <row r="47" spans="1:11">
      <c r="A47" s="4" t="s">
        <v>285</v>
      </c>
    </row>
    <row r="48" spans="1:11">
      <c r="A48" s="4" t="s">
        <v>351</v>
      </c>
      <c r="K48" s="4" t="s">
        <v>287</v>
      </c>
    </row>
    <row r="49" spans="1:11">
      <c r="A49" s="4" t="s">
        <v>288</v>
      </c>
      <c r="K49" s="4" t="s">
        <v>287</v>
      </c>
    </row>
    <row r="50" spans="1:11">
      <c r="A50" s="4" t="s">
        <v>44</v>
      </c>
      <c r="E50" s="7" t="n">
        <v>75000</v>
      </c>
      <c r="G50" s="7" t="n">
        <v>75000</v>
      </c>
      <c r="K50" s="7" t="n">
        <v>75000</v>
      </c>
    </row>
    <row r="51" spans="1:11">
      <c r="A51" s="4" t="s">
        <v>286</v>
      </c>
      <c r="K51" s="4" t="s">
        <v>290</v>
      </c>
    </row>
    <row r="52" spans="1:11">
      <c r="A52" s="4" t="s">
        <v>291</v>
      </c>
      <c r="K52" s="4" t="s">
        <v>290</v>
      </c>
    </row>
    <row r="53" spans="1:11">
      <c r="A53" s="4" t="s">
        <v>658</v>
      </c>
    </row>
    <row r="54" spans="1:11">
      <c r="A54" s="4" t="s">
        <v>650</v>
      </c>
      <c r="G54" s="5" t="n">
        <v>141428571</v>
      </c>
    </row>
    <row r="55" spans="1:11">
      <c r="A55" s="4" t="s">
        <v>475</v>
      </c>
      <c r="G55" s="7" t="n">
        <v>177500</v>
      </c>
    </row>
    <row r="56" spans="1:11">
      <c r="A56" s="4" t="s">
        <v>652</v>
      </c>
      <c r="G56" s="10" t="n">
        <v>0.0013</v>
      </c>
    </row>
    <row r="57" spans="1:11">
      <c r="A57" s="4" t="s">
        <v>659</v>
      </c>
    </row>
    <row r="58" spans="1:11">
      <c r="A58" s="4" t="s">
        <v>650</v>
      </c>
      <c r="G58" s="5" t="n">
        <v>120000000</v>
      </c>
    </row>
    <row r="59" spans="1:11">
      <c r="A59" s="4" t="s">
        <v>475</v>
      </c>
      <c r="G59" s="7" t="n">
        <v>150000</v>
      </c>
    </row>
    <row r="60" spans="1:11">
      <c r="A60" s="4" t="s">
        <v>652</v>
      </c>
      <c r="G60" s="8" t="n">
        <v>0.00125</v>
      </c>
    </row>
    <row r="61" spans="1:11">
      <c r="A61" s="4" t="s">
        <v>660</v>
      </c>
    </row>
    <row r="62" spans="1:11">
      <c r="A62" s="4" t="s">
        <v>650</v>
      </c>
      <c r="G62" s="5" t="n">
        <v>85000000</v>
      </c>
    </row>
    <row r="63" spans="1:11">
      <c r="A63" s="4" t="s">
        <v>475</v>
      </c>
      <c r="G63" s="7" t="n">
        <v>86600</v>
      </c>
    </row>
    <row r="64" spans="1:11">
      <c r="A64" s="4" t="s">
        <v>652</v>
      </c>
      <c r="G64" s="9" t="n">
        <v>0.001</v>
      </c>
    </row>
    <row r="65" spans="1:11">
      <c r="A65" s="4" t="s">
        <v>661</v>
      </c>
    </row>
    <row r="66" spans="1:11">
      <c r="A66" s="4" t="s">
        <v>650</v>
      </c>
      <c r="G66" s="5" t="n">
        <v>106500000</v>
      </c>
    </row>
    <row r="67" spans="1:11">
      <c r="A67" s="4" t="s">
        <v>475</v>
      </c>
      <c r="G67" s="7" t="n">
        <v>74050</v>
      </c>
    </row>
    <row r="68" spans="1:11">
      <c r="A68" s="4" t="s">
        <v>652</v>
      </c>
      <c r="G68" s="10" t="n">
        <v>0.0007</v>
      </c>
    </row>
    <row r="69" spans="1:11">
      <c r="A69" s="4" t="s">
        <v>662</v>
      </c>
    </row>
    <row r="70" spans="1:11">
      <c r="A70" s="4" t="s">
        <v>650</v>
      </c>
      <c r="G70" s="5" t="n">
        <v>65100000</v>
      </c>
    </row>
    <row r="71" spans="1:11">
      <c r="A71" s="4" t="s">
        <v>475</v>
      </c>
      <c r="G71" s="7" t="n">
        <v>174000</v>
      </c>
    </row>
    <row r="72" spans="1:11">
      <c r="A72" s="4" t="s">
        <v>652</v>
      </c>
      <c r="G72" s="10" t="n">
        <v>0.0027</v>
      </c>
    </row>
    <row r="73" spans="1:11">
      <c r="A73" s="4" t="s">
        <v>663</v>
      </c>
    </row>
    <row r="74" spans="1:11">
      <c r="A74" s="4" t="s">
        <v>664</v>
      </c>
      <c r="D74" s="5" t="n">
        <v>5000000</v>
      </c>
    </row>
    <row r="75" spans="1:11">
      <c r="A75" s="4" t="s">
        <v>665</v>
      </c>
    </row>
    <row r="76" spans="1:11">
      <c r="A76" s="4" t="s">
        <v>664</v>
      </c>
      <c r="D76" s="5" t="n">
        <v>5000000</v>
      </c>
    </row>
    <row r="77" spans="1:11">
      <c r="A77" s="4" t="s">
        <v>666</v>
      </c>
    </row>
    <row r="78" spans="1:11">
      <c r="A78" s="4" t="s">
        <v>664</v>
      </c>
      <c r="D78" s="5" t="n">
        <v>10000000</v>
      </c>
    </row>
    <row r="79" spans="1:11">
      <c r="A79" s="4" t="s">
        <v>667</v>
      </c>
    </row>
    <row r="80" spans="1:11">
      <c r="A80" s="4" t="s">
        <v>475</v>
      </c>
      <c r="C80" s="7" t="n">
        <v>100000</v>
      </c>
    </row>
    <row r="81" spans="1:11">
      <c r="A81" s="4" t="s">
        <v>460</v>
      </c>
      <c r="C81" s="5" t="n">
        <v>15384615</v>
      </c>
      <c r="I81" s="5" t="n">
        <v>100639501</v>
      </c>
    </row>
    <row r="82" spans="1:11">
      <c r="A82" s="4" t="s">
        <v>668</v>
      </c>
      <c r="C82" s="7" t="n">
        <v>194516</v>
      </c>
      <c r="I82" s="7" t="n">
        <v>118126</v>
      </c>
    </row>
    <row r="83" spans="1:11">
      <c r="A83" s="4" t="s">
        <v>638</v>
      </c>
      <c r="C83" s="7" t="n">
        <v>94516</v>
      </c>
    </row>
    <row r="84" spans="1:11">
      <c r="A84" s="4" t="s">
        <v>669</v>
      </c>
    </row>
    <row r="85" spans="1:11">
      <c r="A85" s="4" t="s">
        <v>670</v>
      </c>
      <c r="J85" s="5" t="n">
        <v>2500000000</v>
      </c>
    </row>
    <row r="86" spans="1:11">
      <c r="A86" s="4" t="s">
        <v>671</v>
      </c>
    </row>
    <row r="87" spans="1:11">
      <c r="A87" s="4" t="s">
        <v>652</v>
      </c>
      <c r="I87" s="10" t="n">
        <v>0.0027</v>
      </c>
    </row>
    <row r="88" spans="1:11">
      <c r="A88" s="4" t="s">
        <v>672</v>
      </c>
    </row>
    <row r="89" spans="1:11">
      <c r="A89" s="4" t="s">
        <v>652</v>
      </c>
      <c r="G89" s="12" t="n">
        <v>0.00035</v>
      </c>
    </row>
    <row r="90" spans="1:11">
      <c r="A90" s="4" t="s">
        <v>673</v>
      </c>
    </row>
    <row r="91" spans="1:11">
      <c r="A91" s="4" t="s">
        <v>674</v>
      </c>
      <c r="I91" s="12" t="n">
        <v>0.00114</v>
      </c>
    </row>
    <row r="92" spans="1:11">
      <c r="A92" s="4" t="s">
        <v>675</v>
      </c>
    </row>
    <row r="93" spans="1:11">
      <c r="A93" s="4" t="s">
        <v>670</v>
      </c>
      <c r="J93" s="5" t="n">
        <v>7500000000</v>
      </c>
    </row>
    <row r="94" spans="1:11">
      <c r="A94" s="4" t="s">
        <v>676</v>
      </c>
    </row>
    <row r="95" spans="1:11">
      <c r="A95" s="4" t="s">
        <v>652</v>
      </c>
      <c r="I95" s="13" t="n">
        <v>0.01</v>
      </c>
    </row>
    <row r="96" spans="1:11">
      <c r="A96" s="4" t="s">
        <v>677</v>
      </c>
    </row>
    <row r="97" spans="1:11">
      <c r="A97" s="4" t="s">
        <v>652</v>
      </c>
      <c r="G97" s="10" t="n">
        <v>0.0012</v>
      </c>
    </row>
    <row r="98" spans="1:11">
      <c r="A98" s="4" t="s">
        <v>678</v>
      </c>
    </row>
    <row r="99" spans="1:11">
      <c r="A99" s="4" t="s">
        <v>674</v>
      </c>
      <c r="I99" s="10" t="n">
        <v>0.00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79</v>
      </c>
      <c r="B1" s="2" t="s">
        <v>1</v>
      </c>
      <c r="C1" s="2" t="s">
        <v>680</v>
      </c>
    </row>
    <row r="2" spans="1:3">
      <c r="B2" s="2" t="s">
        <v>2</v>
      </c>
      <c r="C2" s="2" t="s">
        <v>25</v>
      </c>
    </row>
    <row r="3" spans="1:3">
      <c r="A3" s="4" t="s">
        <v>681</v>
      </c>
      <c r="B3" s="5" t="n">
        <v>91519411</v>
      </c>
      <c r="C3" s="5" t="n">
        <v>77303529</v>
      </c>
    </row>
    <row r="4" spans="1:3">
      <c r="A4" s="4" t="s">
        <v>682</v>
      </c>
      <c r="B4" s="5" t="n">
        <v>16000000</v>
      </c>
      <c r="C4" s="5" t="n">
        <v>37350000</v>
      </c>
    </row>
    <row r="5" spans="1:3">
      <c r="A5" s="4" t="s">
        <v>683</v>
      </c>
      <c r="B5" s="4" t="s">
        <v>29</v>
      </c>
      <c r="C5" s="4" t="s">
        <v>29</v>
      </c>
    </row>
    <row r="6" spans="1:3">
      <c r="A6" s="4" t="s">
        <v>684</v>
      </c>
      <c r="B6" s="4" t="s">
        <v>29</v>
      </c>
      <c r="C6" s="4" t="s">
        <v>29</v>
      </c>
    </row>
    <row r="7" spans="1:3">
      <c r="A7" s="4" t="s">
        <v>685</v>
      </c>
      <c r="B7" s="4" t="s">
        <v>29</v>
      </c>
      <c r="C7" s="5" t="n">
        <v>-23134118</v>
      </c>
    </row>
    <row r="8" spans="1:3">
      <c r="A8" s="4" t="s">
        <v>686</v>
      </c>
      <c r="B8" s="5" t="n">
        <v>107519411</v>
      </c>
      <c r="C8" s="5" t="n">
        <v>91519411</v>
      </c>
    </row>
    <row r="9" spans="1:3">
      <c r="A9" s="4" t="s">
        <v>687</v>
      </c>
      <c r="B9" s="10" t="n">
        <v>0.02</v>
      </c>
      <c r="C9" s="10" t="n">
        <v>0.02</v>
      </c>
    </row>
    <row r="10" spans="1:3">
      <c r="A10" s="4" t="s">
        <v>688</v>
      </c>
      <c r="B10" s="14" t="n">
        <v>0.0035</v>
      </c>
      <c r="C10" s="14" t="n">
        <v>0.01</v>
      </c>
    </row>
    <row r="11" spans="1:3">
      <c r="A11" s="4" t="s">
        <v>689</v>
      </c>
      <c r="B11" s="4" t="s">
        <v>29</v>
      </c>
      <c r="C11" s="4" t="s">
        <v>29</v>
      </c>
    </row>
    <row r="12" spans="1:3">
      <c r="A12" s="4" t="s">
        <v>690</v>
      </c>
      <c r="B12" s="4" t="s">
        <v>29</v>
      </c>
      <c r="C12" s="4" t="s">
        <v>29</v>
      </c>
    </row>
    <row r="13" spans="1:3">
      <c r="A13" s="4" t="s">
        <v>691</v>
      </c>
      <c r="B13" s="4" t="s">
        <v>29</v>
      </c>
      <c r="C13" s="14" t="n">
        <v>-0.02</v>
      </c>
    </row>
    <row r="14" spans="1:3">
      <c r="A14" s="4" t="s">
        <v>692</v>
      </c>
      <c r="B14" s="10" t="n">
        <v>0.0169</v>
      </c>
      <c r="C14" s="10" t="n">
        <v>0.02</v>
      </c>
    </row>
    <row r="15" spans="1:3">
      <c r="A15" s="4" t="s">
        <v>693</v>
      </c>
      <c r="B15" s="4" t="s">
        <v>694</v>
      </c>
      <c r="C15" s="4" t="s">
        <v>695</v>
      </c>
    </row>
    <row r="16" spans="1:3">
      <c r="A16" s="4" t="s">
        <v>696</v>
      </c>
      <c r="B16" s="4" t="s">
        <v>697</v>
      </c>
      <c r="C16" s="4" t="s">
        <v>698</v>
      </c>
    </row>
    <row r="17" spans="1:3">
      <c r="A17" s="4" t="s">
        <v>699</v>
      </c>
      <c r="B17" s="4" t="s">
        <v>700</v>
      </c>
      <c r="C17" s="4" t="s">
        <v>694</v>
      </c>
    </row>
    <row r="18" spans="1:3">
      <c r="A18" s="4" t="s">
        <v>701</v>
      </c>
      <c r="B18" s="4" t="s">
        <v>29</v>
      </c>
      <c r="C18" s="7" t="n">
        <v>10050000</v>
      </c>
    </row>
    <row r="19" spans="1:3">
      <c r="A19" s="4" t="s">
        <v>702</v>
      </c>
      <c r="B19" s="4" t="s">
        <v>29</v>
      </c>
      <c r="C19" s="4" t="s">
        <v>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703</v>
      </c>
      <c r="B1" s="2" t="s">
        <v>1</v>
      </c>
      <c r="C1" s="2" t="s">
        <v>680</v>
      </c>
    </row>
    <row r="2" spans="1:3">
      <c r="B2" s="2" t="s">
        <v>2</v>
      </c>
      <c r="C2" s="2" t="s">
        <v>25</v>
      </c>
    </row>
    <row r="3" spans="1:3">
      <c r="A3" s="4" t="s">
        <v>240</v>
      </c>
    </row>
    <row r="4" spans="1:3">
      <c r="A4" s="4" t="s">
        <v>704</v>
      </c>
      <c r="B4" s="4" t="s">
        <v>705</v>
      </c>
      <c r="C4" s="4" t="s">
        <v>706</v>
      </c>
    </row>
    <row r="5" spans="1:3">
      <c r="A5" s="4" t="s">
        <v>707</v>
      </c>
      <c r="B5" s="4" t="s">
        <v>708</v>
      </c>
      <c r="C5" s="4" t="s">
        <v>709</v>
      </c>
    </row>
    <row r="6" spans="1:3">
      <c r="A6" s="4" t="s">
        <v>710</v>
      </c>
      <c r="B6" s="4" t="s">
        <v>633</v>
      </c>
      <c r="C6" s="4" t="s">
        <v>633</v>
      </c>
    </row>
    <row r="7" spans="1:3">
      <c r="A7" s="4" t="s">
        <v>711</v>
      </c>
      <c r="B7" s="4" t="s">
        <v>331</v>
      </c>
      <c r="C7" s="4" t="s">
        <v>712</v>
      </c>
    </row>
    <row r="8" spans="1:3">
      <c r="A8" s="4" t="s">
        <v>243</v>
      </c>
    </row>
    <row r="9" spans="1:3">
      <c r="A9" s="4" t="s">
        <v>704</v>
      </c>
      <c r="B9" s="4" t="s">
        <v>713</v>
      </c>
    </row>
    <row r="10" spans="1:3">
      <c r="A10" s="4" t="s">
        <v>707</v>
      </c>
      <c r="B10" s="4" t="s">
        <v>714</v>
      </c>
    </row>
    <row r="11" spans="1:3">
      <c r="A11" s="4" t="s">
        <v>710</v>
      </c>
      <c r="B11" s="4" t="s">
        <v>633</v>
      </c>
    </row>
    <row r="12" spans="1:3">
      <c r="A12" s="4" t="s">
        <v>711</v>
      </c>
      <c r="B12" s="4" t="s">
        <v>7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25"/>
  </cols>
  <sheetData>
    <row r="1" spans="1:4">
      <c r="A1" s="1" t="s">
        <v>716</v>
      </c>
      <c r="B1" s="2" t="s">
        <v>1</v>
      </c>
      <c r="D1" s="2" t="s">
        <v>680</v>
      </c>
    </row>
    <row r="2" spans="1:4">
      <c r="B2" s="2" t="s">
        <v>2</v>
      </c>
      <c r="C2" s="2" t="s">
        <v>61</v>
      </c>
      <c r="D2" s="2" t="s">
        <v>25</v>
      </c>
    </row>
    <row r="3" spans="1:4">
      <c r="A3" s="3" t="s">
        <v>168</v>
      </c>
    </row>
    <row r="4" spans="1:4">
      <c r="A4" s="4" t="s">
        <v>717</v>
      </c>
      <c r="B4" s="5" t="n">
        <v>10000000</v>
      </c>
      <c r="C4" s="5" t="n">
        <v>10000000</v>
      </c>
      <c r="D4" s="5" t="n">
        <v>10000000</v>
      </c>
    </row>
    <row r="5" spans="1:4">
      <c r="A5" s="4" t="s">
        <v>718</v>
      </c>
      <c r="B5" s="4" t="s">
        <v>29</v>
      </c>
      <c r="C5" s="4" t="s">
        <v>29</v>
      </c>
      <c r="D5" s="4" t="s">
        <v>29</v>
      </c>
    </row>
    <row r="6" spans="1:4">
      <c r="A6" s="4" t="s">
        <v>719</v>
      </c>
      <c r="B6" s="4" t="s">
        <v>29</v>
      </c>
      <c r="D6" s="4" t="s">
        <v>29</v>
      </c>
    </row>
    <row r="7" spans="1:4">
      <c r="A7" s="4" t="s">
        <v>720</v>
      </c>
      <c r="B7" s="4" t="s">
        <v>29</v>
      </c>
      <c r="D7" s="4" t="s">
        <v>29</v>
      </c>
    </row>
    <row r="8" spans="1:4">
      <c r="A8" s="4" t="s">
        <v>721</v>
      </c>
      <c r="B8" s="5" t="n">
        <v>10000000</v>
      </c>
      <c r="D8" s="5" t="n">
        <v>10000000</v>
      </c>
    </row>
    <row r="9" spans="1:4">
      <c r="A9" s="4" t="s">
        <v>687</v>
      </c>
      <c r="B9" s="15" t="n">
        <v>0.1</v>
      </c>
      <c r="C9" s="15" t="n">
        <v>0.1</v>
      </c>
      <c r="D9" s="15" t="n">
        <v>0.1</v>
      </c>
    </row>
    <row r="10" spans="1:4">
      <c r="A10" s="4" t="s">
        <v>688</v>
      </c>
      <c r="B10" s="4" t="s">
        <v>29</v>
      </c>
      <c r="D10" s="4" t="s">
        <v>29</v>
      </c>
    </row>
    <row r="11" spans="1:4">
      <c r="A11" s="4" t="s">
        <v>689</v>
      </c>
      <c r="B11" s="4" t="s">
        <v>29</v>
      </c>
      <c r="D11" s="4" t="s">
        <v>29</v>
      </c>
    </row>
    <row r="12" spans="1:4">
      <c r="A12" s="4" t="s">
        <v>690</v>
      </c>
      <c r="B12" s="4" t="s">
        <v>29</v>
      </c>
      <c r="D12" s="4" t="s">
        <v>29</v>
      </c>
    </row>
    <row r="13" spans="1:4">
      <c r="A13" s="4" t="s">
        <v>692</v>
      </c>
      <c r="B13" s="15" t="n">
        <v>0.1</v>
      </c>
      <c r="D13" s="15" t="n">
        <v>0.1</v>
      </c>
    </row>
    <row r="14" spans="1:4">
      <c r="A14" s="4" t="s">
        <v>693</v>
      </c>
      <c r="B14" s="4" t="s">
        <v>722</v>
      </c>
      <c r="D14" s="4" t="s">
        <v>723</v>
      </c>
    </row>
    <row r="15" spans="1:4">
      <c r="A15" s="4" t="s">
        <v>699</v>
      </c>
      <c r="B15" s="4" t="s">
        <v>724</v>
      </c>
      <c r="D15" s="4" t="s">
        <v>722</v>
      </c>
    </row>
    <row r="16" spans="1:4">
      <c r="A16" s="4" t="s">
        <v>701</v>
      </c>
      <c r="B16" s="4" t="s">
        <v>29</v>
      </c>
      <c r="C16" s="4" t="s">
        <v>29</v>
      </c>
      <c r="D16" s="4" t="s">
        <v>29</v>
      </c>
    </row>
    <row r="17" spans="1:4">
      <c r="A17" s="4" t="s">
        <v>702</v>
      </c>
      <c r="B17" s="4" t="s">
        <v>29</v>
      </c>
      <c r="D17" s="4" t="s">
        <v>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1</v>
      </c>
    </row>
    <row r="3" spans="1:3">
      <c r="A3" s="3" t="s">
        <v>94</v>
      </c>
    </row>
    <row r="4" spans="1:3">
      <c r="A4" s="4" t="s">
        <v>82</v>
      </c>
      <c r="B4" s="7" t="n">
        <v>336854</v>
      </c>
      <c r="C4" s="7" t="n">
        <v>-1994749</v>
      </c>
    </row>
    <row r="5" spans="1:3">
      <c r="A5" s="3" t="s">
        <v>95</v>
      </c>
    </row>
    <row r="6" spans="1:3">
      <c r="A6" s="4" t="s">
        <v>96</v>
      </c>
      <c r="B6" s="5" t="n">
        <v>621510</v>
      </c>
      <c r="C6" s="5" t="n">
        <v>17656</v>
      </c>
    </row>
    <row r="7" spans="1:3">
      <c r="A7" s="4" t="s">
        <v>97</v>
      </c>
      <c r="B7" s="5" t="n">
        <v>23349</v>
      </c>
      <c r="C7" s="5" t="n">
        <v>13318</v>
      </c>
    </row>
    <row r="8" spans="1:3">
      <c r="A8" s="4" t="s">
        <v>98</v>
      </c>
      <c r="B8" s="5" t="n">
        <v>-757441</v>
      </c>
      <c r="C8" s="4" t="s">
        <v>29</v>
      </c>
    </row>
    <row r="9" spans="1:3">
      <c r="A9" s="4" t="s">
        <v>99</v>
      </c>
      <c r="B9" s="5" t="n">
        <v>537</v>
      </c>
      <c r="C9" s="5" t="n">
        <v>6929</v>
      </c>
    </row>
    <row r="10" spans="1:3">
      <c r="A10" s="4" t="s">
        <v>100</v>
      </c>
      <c r="B10" s="5" t="n">
        <v>95515</v>
      </c>
      <c r="C10" s="4" t="s">
        <v>29</v>
      </c>
    </row>
    <row r="11" spans="1:3">
      <c r="A11" s="4" t="s">
        <v>101</v>
      </c>
      <c r="B11" s="5" t="n">
        <v>6313</v>
      </c>
      <c r="C11" s="4" t="s">
        <v>29</v>
      </c>
    </row>
    <row r="12" spans="1:3">
      <c r="A12" s="4" t="s">
        <v>102</v>
      </c>
      <c r="B12" s="4" t="s">
        <v>29</v>
      </c>
      <c r="C12" s="5" t="n">
        <v>839250</v>
      </c>
    </row>
    <row r="13" spans="1:3">
      <c r="A13" s="4" t="s">
        <v>103</v>
      </c>
      <c r="B13" s="4" t="s">
        <v>29</v>
      </c>
      <c r="C13" s="5" t="n">
        <v>223400</v>
      </c>
    </row>
    <row r="14" spans="1:3">
      <c r="A14" s="4" t="s">
        <v>104</v>
      </c>
      <c r="B14" s="5" t="n">
        <v>26900</v>
      </c>
      <c r="C14" s="4" t="s">
        <v>29</v>
      </c>
    </row>
    <row r="15" spans="1:3">
      <c r="A15" s="4" t="s">
        <v>105</v>
      </c>
      <c r="B15" s="5" t="n">
        <v>-271280</v>
      </c>
      <c r="C15" s="5" t="n">
        <v>-111825</v>
      </c>
    </row>
    <row r="16" spans="1:3">
      <c r="A16" s="4" t="s">
        <v>106</v>
      </c>
      <c r="B16" s="5" t="n">
        <v>271280</v>
      </c>
      <c r="C16" s="5" t="n">
        <v>111825</v>
      </c>
    </row>
    <row r="17" spans="1:3">
      <c r="A17" s="4" t="s">
        <v>107</v>
      </c>
      <c r="B17" s="4" t="s">
        <v>29</v>
      </c>
      <c r="C17" s="5" t="n">
        <v>-94516</v>
      </c>
    </row>
    <row r="18" spans="1:3">
      <c r="A18" s="4" t="s">
        <v>44</v>
      </c>
      <c r="B18" s="4" t="s">
        <v>29</v>
      </c>
      <c r="C18" s="5" t="n">
        <v>75000</v>
      </c>
    </row>
    <row r="19" spans="1:3">
      <c r="A19" s="4" t="s">
        <v>108</v>
      </c>
      <c r="B19" s="5" t="n">
        <v>783</v>
      </c>
      <c r="C19" s="4" t="s">
        <v>29</v>
      </c>
    </row>
    <row r="20" spans="1:3">
      <c r="A20" s="4" t="s">
        <v>79</v>
      </c>
      <c r="B20" s="5" t="n">
        <v>371087</v>
      </c>
      <c r="C20" s="4" t="s">
        <v>29</v>
      </c>
    </row>
    <row r="21" spans="1:3">
      <c r="A21" s="3" t="s">
        <v>109</v>
      </c>
    </row>
    <row r="22" spans="1:3">
      <c r="A22" s="4" t="s">
        <v>30</v>
      </c>
      <c r="B22" s="5" t="n">
        <v>-16897</v>
      </c>
      <c r="C22" s="4" t="s">
        <v>29</v>
      </c>
    </row>
    <row r="23" spans="1:3">
      <c r="A23" s="4" t="s">
        <v>110</v>
      </c>
      <c r="B23" s="5" t="n">
        <v>-2330</v>
      </c>
      <c r="C23" s="5" t="n">
        <v>310</v>
      </c>
    </row>
    <row r="24" spans="1:3">
      <c r="A24" s="4" t="s">
        <v>111</v>
      </c>
      <c r="B24" s="5" t="n">
        <v>-468</v>
      </c>
      <c r="C24" s="4" t="s">
        <v>29</v>
      </c>
    </row>
    <row r="25" spans="1:3">
      <c r="A25" s="3" t="s">
        <v>112</v>
      </c>
    </row>
    <row r="26" spans="1:3">
      <c r="A26" s="4" t="s">
        <v>38</v>
      </c>
      <c r="B26" s="5" t="n">
        <v>-49776</v>
      </c>
      <c r="C26" s="5" t="n">
        <v>-50264</v>
      </c>
    </row>
    <row r="27" spans="1:3">
      <c r="A27" s="4" t="s">
        <v>39</v>
      </c>
      <c r="B27" s="5" t="n">
        <v>4254</v>
      </c>
      <c r="C27" s="5" t="n">
        <v>136050</v>
      </c>
    </row>
    <row r="28" spans="1:3">
      <c r="A28" s="4" t="s">
        <v>40</v>
      </c>
      <c r="B28" s="4" t="s">
        <v>29</v>
      </c>
      <c r="C28" s="5" t="n">
        <v>333313</v>
      </c>
    </row>
    <row r="29" spans="1:3">
      <c r="A29" s="4" t="s">
        <v>113</v>
      </c>
      <c r="B29" s="5" t="n">
        <v>660190</v>
      </c>
      <c r="C29" s="5" t="n">
        <v>-494303</v>
      </c>
    </row>
    <row r="30" spans="1:3">
      <c r="A30" s="3" t="s">
        <v>114</v>
      </c>
    </row>
    <row r="31" spans="1:3">
      <c r="A31" s="4" t="s">
        <v>115</v>
      </c>
      <c r="B31" s="5" t="n">
        <v>-480000</v>
      </c>
      <c r="C31" s="4" t="s">
        <v>29</v>
      </c>
    </row>
    <row r="32" spans="1:3">
      <c r="A32" s="4" t="s">
        <v>116</v>
      </c>
      <c r="B32" s="5" t="n">
        <v>-3109</v>
      </c>
      <c r="C32" s="5" t="n">
        <v>-1081</v>
      </c>
    </row>
    <row r="33" spans="1:3">
      <c r="A33" s="4" t="s">
        <v>117</v>
      </c>
      <c r="B33" s="5" t="n">
        <v>-483109</v>
      </c>
      <c r="C33" s="5" t="n">
        <v>-1081</v>
      </c>
    </row>
    <row r="34" spans="1:3">
      <c r="A34" s="3" t="s">
        <v>118</v>
      </c>
    </row>
    <row r="35" spans="1:3">
      <c r="A35" s="4" t="s">
        <v>119</v>
      </c>
      <c r="B35" s="4" t="s">
        <v>29</v>
      </c>
      <c r="C35" s="5" t="n">
        <v>-1272</v>
      </c>
    </row>
    <row r="36" spans="1:3">
      <c r="A36" s="4" t="s">
        <v>120</v>
      </c>
      <c r="B36" s="5" t="n">
        <v>-261000</v>
      </c>
      <c r="C36" s="4" t="s">
        <v>29</v>
      </c>
    </row>
    <row r="37" spans="1:3">
      <c r="A37" s="4" t="s">
        <v>121</v>
      </c>
      <c r="B37" s="5" t="n">
        <v>299600</v>
      </c>
      <c r="C37" s="5" t="n">
        <v>366000</v>
      </c>
    </row>
    <row r="38" spans="1:3">
      <c r="A38" s="4" t="s">
        <v>122</v>
      </c>
      <c r="B38" s="5" t="n">
        <v>499100</v>
      </c>
      <c r="C38" s="5" t="n">
        <v>131000</v>
      </c>
    </row>
    <row r="39" spans="1:3">
      <c r="A39" s="4" t="s">
        <v>123</v>
      </c>
      <c r="B39" s="5" t="n">
        <v>537700</v>
      </c>
      <c r="C39" s="5" t="n">
        <v>495728</v>
      </c>
    </row>
    <row r="40" spans="1:3">
      <c r="A40" s="4" t="s">
        <v>124</v>
      </c>
      <c r="B40" s="4" t="s">
        <v>29</v>
      </c>
      <c r="C40" s="4" t="s">
        <v>29</v>
      </c>
    </row>
    <row r="41" spans="1:3">
      <c r="A41" s="4" t="s">
        <v>125</v>
      </c>
      <c r="B41" s="5" t="n">
        <v>714781</v>
      </c>
      <c r="C41" s="5" t="n">
        <v>344</v>
      </c>
    </row>
    <row r="42" spans="1:3">
      <c r="A42" s="4" t="s">
        <v>126</v>
      </c>
      <c r="B42" s="5" t="n">
        <v>18</v>
      </c>
      <c r="C42" s="4" t="s">
        <v>29</v>
      </c>
    </row>
    <row r="43" spans="1:3">
      <c r="A43" s="4" t="s">
        <v>127</v>
      </c>
      <c r="B43" s="5" t="n">
        <v>714799</v>
      </c>
      <c r="C43" s="5" t="n">
        <v>344</v>
      </c>
    </row>
    <row r="44" spans="1:3">
      <c r="A44" s="3" t="s">
        <v>128</v>
      </c>
    </row>
    <row r="45" spans="1:3">
      <c r="A45" s="4" t="s">
        <v>129</v>
      </c>
      <c r="B45" s="5" t="n">
        <v>109873</v>
      </c>
      <c r="C45" s="4" t="s">
        <v>29</v>
      </c>
    </row>
    <row r="46" spans="1:3">
      <c r="A46" s="4" t="s">
        <v>130</v>
      </c>
      <c r="B46" s="4" t="s">
        <v>29</v>
      </c>
      <c r="C46" s="4" t="s">
        <v>29</v>
      </c>
    </row>
    <row r="47" spans="1:3">
      <c r="A47" s="3" t="s">
        <v>131</v>
      </c>
    </row>
    <row r="48" spans="1:3">
      <c r="A48" s="4" t="s">
        <v>132</v>
      </c>
      <c r="B48" s="5" t="n">
        <v>639596</v>
      </c>
      <c r="C48" s="5" t="n">
        <v>208360</v>
      </c>
    </row>
    <row r="49" spans="1:3">
      <c r="A49" s="4" t="s">
        <v>133</v>
      </c>
      <c r="B49" s="5" t="n">
        <v>74050</v>
      </c>
      <c r="C49" s="4" t="s">
        <v>29</v>
      </c>
    </row>
    <row r="50" spans="1:3">
      <c r="A50" s="4" t="s">
        <v>134</v>
      </c>
      <c r="B50" s="4" t="s">
        <v>29</v>
      </c>
      <c r="C50" s="4" t="s">
        <v>29</v>
      </c>
    </row>
    <row r="51" spans="1:3">
      <c r="A51" s="4" t="s">
        <v>83</v>
      </c>
      <c r="B51" s="5" t="n">
        <v>271280</v>
      </c>
      <c r="C51" s="5" t="n">
        <v>111825</v>
      </c>
    </row>
    <row r="52" spans="1:3">
      <c r="A52" s="4" t="s">
        <v>135</v>
      </c>
      <c r="B52" s="4" t="s">
        <v>29</v>
      </c>
      <c r="C52" s="5" t="n">
        <v>443527</v>
      </c>
    </row>
    <row r="53" spans="1:3">
      <c r="A53" s="4" t="s">
        <v>136</v>
      </c>
      <c r="B53" s="5" t="n">
        <v>15656</v>
      </c>
      <c r="C53" s="4" t="s">
        <v>29</v>
      </c>
    </row>
    <row r="54" spans="1:3">
      <c r="A54" s="4" t="s">
        <v>137</v>
      </c>
      <c r="B54" s="7" t="n">
        <v>108760</v>
      </c>
      <c r="C54" s="4" t="s">
        <v>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25</v>
      </c>
      <c r="B1" s="2" t="s">
        <v>726</v>
      </c>
      <c r="C1" s="2" t="s">
        <v>2</v>
      </c>
      <c r="D1" s="2" t="s">
        <v>25</v>
      </c>
    </row>
    <row r="2" spans="1:4">
      <c r="A2" s="4" t="s">
        <v>727</v>
      </c>
      <c r="C2" s="7" t="n">
        <v>1219000</v>
      </c>
      <c r="D2" s="7" t="n">
        <v>809000</v>
      </c>
    </row>
    <row r="3" spans="1:4">
      <c r="A3" s="4" t="s">
        <v>728</v>
      </c>
      <c r="B3" s="4" t="s">
        <v>729</v>
      </c>
    </row>
    <row r="4" spans="1:4">
      <c r="A4" s="4" t="s">
        <v>730</v>
      </c>
      <c r="B4" s="4" t="s">
        <v>469</v>
      </c>
    </row>
    <row r="5" spans="1:4">
      <c r="A5" s="4" t="s">
        <v>731</v>
      </c>
    </row>
    <row r="6" spans="1:4">
      <c r="A6" s="4" t="s">
        <v>732</v>
      </c>
      <c r="C6" s="7" t="n">
        <v>20000000</v>
      </c>
    </row>
    <row r="7" spans="1:4">
      <c r="A7" s="4" t="s">
        <v>733</v>
      </c>
      <c r="C7" s="5" t="n">
        <v>2037</v>
      </c>
    </row>
    <row r="8" spans="1:4">
      <c r="A8" s="4" t="s">
        <v>734</v>
      </c>
    </row>
    <row r="9" spans="1:4">
      <c r="A9" s="4" t="s">
        <v>735</v>
      </c>
      <c r="B9" s="4" t="s">
        <v>563</v>
      </c>
    </row>
    <row r="10" spans="1:4">
      <c r="A10" s="4" t="s">
        <v>736</v>
      </c>
      <c r="B10" s="4" t="s">
        <v>737</v>
      </c>
    </row>
    <row r="11" spans="1:4">
      <c r="A11" s="4" t="s">
        <v>738</v>
      </c>
    </row>
    <row r="12" spans="1:4">
      <c r="A12" s="4" t="s">
        <v>735</v>
      </c>
      <c r="B12" s="4" t="s">
        <v>739</v>
      </c>
    </row>
    <row r="13" spans="1:4">
      <c r="A13" s="4" t="s">
        <v>736</v>
      </c>
      <c r="B13" s="4" t="s">
        <v>740</v>
      </c>
    </row>
    <row r="14" spans="1:4">
      <c r="A14" s="4" t="s">
        <v>741</v>
      </c>
    </row>
    <row r="15" spans="1:4">
      <c r="A15" s="4" t="s">
        <v>732</v>
      </c>
      <c r="C15" s="7" t="n">
        <v>7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25</v>
      </c>
    </row>
    <row r="2" spans="1:3">
      <c r="A2" s="3" t="s">
        <v>171</v>
      </c>
    </row>
    <row r="3" spans="1:3">
      <c r="A3" s="4" t="s">
        <v>743</v>
      </c>
      <c r="B3" s="7" t="n">
        <v>7260000</v>
      </c>
      <c r="C3" s="7" t="n">
        <v>8479000</v>
      </c>
    </row>
    <row r="4" spans="1:3">
      <c r="A4" s="4" t="s">
        <v>727</v>
      </c>
      <c r="B4" s="5" t="n">
        <v>-7260000</v>
      </c>
      <c r="C4" s="5" t="n">
        <v>-8479000</v>
      </c>
    </row>
    <row r="5" spans="1:3">
      <c r="A5" s="4" t="s">
        <v>744</v>
      </c>
      <c r="B5" s="4" t="s">
        <v>29</v>
      </c>
      <c r="C5" s="4" t="s">
        <v>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45</v>
      </c>
      <c r="B1" s="2" t="s">
        <v>746</v>
      </c>
      <c r="C1" s="2" t="s">
        <v>25</v>
      </c>
      <c r="D1" s="2" t="s">
        <v>2</v>
      </c>
    </row>
    <row r="2" spans="1:4">
      <c r="A2" s="4" t="s">
        <v>747</v>
      </c>
      <c r="C2" s="7" t="n">
        <v>249375</v>
      </c>
    </row>
    <row r="3" spans="1:4">
      <c r="A3" s="4" t="s">
        <v>748</v>
      </c>
      <c r="C3" s="7" t="n">
        <v>625</v>
      </c>
      <c r="D3" s="7" t="n">
        <v>357913</v>
      </c>
    </row>
    <row r="4" spans="1:4">
      <c r="A4" s="4" t="s">
        <v>279</v>
      </c>
    </row>
    <row r="5" spans="1:4">
      <c r="A5" s="4" t="s">
        <v>280</v>
      </c>
      <c r="D5" s="4" t="s">
        <v>281</v>
      </c>
    </row>
    <row r="6" spans="1:4">
      <c r="A6" s="4" t="s">
        <v>282</v>
      </c>
    </row>
    <row r="7" spans="1:4">
      <c r="A7" s="4" t="s">
        <v>284</v>
      </c>
      <c r="D7" s="7" t="n">
        <v>0</v>
      </c>
    </row>
    <row r="8" spans="1:4">
      <c r="A8" s="4" t="s">
        <v>283</v>
      </c>
      <c r="D8" s="5" t="n">
        <v>199119</v>
      </c>
    </row>
    <row r="9" spans="1:4">
      <c r="A9" s="4" t="s">
        <v>749</v>
      </c>
    </row>
    <row r="10" spans="1:4">
      <c r="A10" s="4" t="s">
        <v>750</v>
      </c>
      <c r="D10" s="5" t="n">
        <v>250000</v>
      </c>
    </row>
    <row r="11" spans="1:4">
      <c r="A11" s="4" t="s">
        <v>747</v>
      </c>
      <c r="D11" s="5" t="n">
        <v>249000</v>
      </c>
    </row>
    <row r="12" spans="1:4">
      <c r="A12" s="4" t="s">
        <v>748</v>
      </c>
      <c r="D12" s="5" t="n">
        <v>1000</v>
      </c>
    </row>
    <row r="13" spans="1:4">
      <c r="A13" s="4" t="s">
        <v>751</v>
      </c>
    </row>
    <row r="14" spans="1:4">
      <c r="A14" s="4" t="s">
        <v>750</v>
      </c>
      <c r="D14" s="5" t="n">
        <v>480000</v>
      </c>
    </row>
    <row r="15" spans="1:4">
      <c r="A15" s="4" t="s">
        <v>747</v>
      </c>
      <c r="D15" s="5" t="n">
        <v>123712</v>
      </c>
    </row>
    <row r="16" spans="1:4">
      <c r="A16" s="4" t="s">
        <v>748</v>
      </c>
      <c r="D16" s="7" t="n">
        <v>356288</v>
      </c>
    </row>
    <row r="17" spans="1:4">
      <c r="A17" s="4" t="s">
        <v>752</v>
      </c>
      <c r="B17" s="5" t="n">
        <v>320000</v>
      </c>
    </row>
    <row r="18" spans="1:4">
      <c r="A18" s="4" t="s">
        <v>753</v>
      </c>
      <c r="B18" s="5" t="n">
        <v>320000</v>
      </c>
    </row>
    <row r="19" spans="1:4">
      <c r="A19" s="4" t="s">
        <v>641</v>
      </c>
      <c r="B19" s="4" t="s">
        <v>331</v>
      </c>
    </row>
    <row r="20" spans="1:4">
      <c r="A20" s="4" t="s">
        <v>754</v>
      </c>
      <c r="B20" s="15" t="n">
        <v>1.5</v>
      </c>
    </row>
    <row r="21" spans="1:4">
      <c r="A21" s="4" t="s">
        <v>755</v>
      </c>
    </row>
    <row r="22" spans="1:4">
      <c r="A22" s="4" t="s">
        <v>284</v>
      </c>
      <c r="B22" s="7" t="n">
        <v>48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756</v>
      </c>
      <c r="B1" s="2" t="s">
        <v>757</v>
      </c>
    </row>
    <row r="2" spans="1:2">
      <c r="A2" s="4" t="s">
        <v>477</v>
      </c>
    </row>
    <row r="3" spans="1:2">
      <c r="A3" s="4" t="s">
        <v>758</v>
      </c>
      <c r="B3" s="7" t="n">
        <v>20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25</v>
      </c>
    </row>
    <row r="2" spans="1:3">
      <c r="A2" s="4" t="s">
        <v>748</v>
      </c>
      <c r="B2" s="7" t="n">
        <v>357913</v>
      </c>
      <c r="C2" s="7" t="n">
        <v>625</v>
      </c>
    </row>
    <row r="3" spans="1:3">
      <c r="A3" s="4" t="s">
        <v>760</v>
      </c>
    </row>
    <row r="4" spans="1:3">
      <c r="A4" s="4" t="s">
        <v>748</v>
      </c>
      <c r="B4" s="5" t="n">
        <v>357913</v>
      </c>
      <c r="C4" s="5" t="n">
        <v>625</v>
      </c>
    </row>
    <row r="5" spans="1:3">
      <c r="A5" s="4" t="s">
        <v>761</v>
      </c>
    </row>
    <row r="6" spans="1:3">
      <c r="A6" s="4" t="s">
        <v>748</v>
      </c>
      <c r="B6" s="4" t="s">
        <v>29</v>
      </c>
      <c r="C6" s="4" t="s">
        <v>29</v>
      </c>
    </row>
    <row r="7" spans="1:3">
      <c r="A7" s="4" t="s">
        <v>762</v>
      </c>
    </row>
    <row r="8" spans="1:3">
      <c r="A8" s="4" t="s">
        <v>748</v>
      </c>
      <c r="B8" s="4" t="s">
        <v>29</v>
      </c>
      <c r="C8" s="4" t="s">
        <v>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763</v>
      </c>
      <c r="B1" s="2" t="s">
        <v>764</v>
      </c>
      <c r="C1" s="2" t="s">
        <v>765</v>
      </c>
      <c r="D1" s="2" t="s">
        <v>2</v>
      </c>
      <c r="E1" s="2" t="s">
        <v>434</v>
      </c>
    </row>
    <row r="2" spans="1:5">
      <c r="A2" s="4" t="s">
        <v>477</v>
      </c>
    </row>
    <row r="3" spans="1:5">
      <c r="A3" s="4" t="s">
        <v>296</v>
      </c>
      <c r="E3" s="5" t="n">
        <v>25000000</v>
      </c>
    </row>
    <row r="4" spans="1:5">
      <c r="A4" s="4" t="s">
        <v>298</v>
      </c>
      <c r="E4" s="10" t="n">
        <v>0.0005999999999999999</v>
      </c>
    </row>
    <row r="5" spans="1:5">
      <c r="A5" s="4" t="s">
        <v>766</v>
      </c>
      <c r="E5" s="7" t="n">
        <v>15000</v>
      </c>
    </row>
    <row r="6" spans="1:5">
      <c r="A6" s="4" t="s">
        <v>767</v>
      </c>
    </row>
    <row r="7" spans="1:5">
      <c r="A7" s="4" t="s">
        <v>768</v>
      </c>
      <c r="B7" s="7" t="n">
        <v>300000</v>
      </c>
    </row>
    <row r="8" spans="1:5">
      <c r="A8" s="4" t="s">
        <v>769</v>
      </c>
    </row>
    <row r="9" spans="1:5">
      <c r="A9" s="4" t="s">
        <v>770</v>
      </c>
      <c r="C9" s="7" t="n">
        <v>10000</v>
      </c>
    </row>
    <row r="10" spans="1:5">
      <c r="A10" s="4" t="s">
        <v>771</v>
      </c>
      <c r="C10" s="16" t="n">
        <v>3805.835</v>
      </c>
    </row>
    <row r="11" spans="1:5">
      <c r="A11" s="4" t="s">
        <v>772</v>
      </c>
      <c r="C11" s="15" t="n">
        <v>2.63</v>
      </c>
    </row>
    <row r="12" spans="1:5">
      <c r="A12" s="4" t="s">
        <v>173</v>
      </c>
      <c r="C12" s="7" t="n">
        <v>25000</v>
      </c>
    </row>
    <row r="13" spans="1:5">
      <c r="A13" s="4" t="s">
        <v>773</v>
      </c>
    </row>
    <row r="14" spans="1:5">
      <c r="A14" s="4" t="s">
        <v>296</v>
      </c>
      <c r="D14" s="5" t="n">
        <v>10000000</v>
      </c>
    </row>
    <row r="15" spans="1:5">
      <c r="A15" s="4" t="s">
        <v>298</v>
      </c>
      <c r="D15" s="9" t="n">
        <v>0.011</v>
      </c>
    </row>
    <row r="16" spans="1:5">
      <c r="A16" s="4" t="s">
        <v>766</v>
      </c>
      <c r="D16" s="7" t="n">
        <v>1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4</v>
      </c>
    </row>
    <row r="4" spans="1:2">
      <c r="A4" s="4" t="s">
        <v>30</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6:58:45Z</dcterms:created>
  <dcterms:modified xmlns:dcterms="http://purl.org/dc/terms/" xmlns:xsi="http://www.w3.org/2001/XMLSchema-instance" xsi:type="dcterms:W3CDTF">2018-02-12T16:58:45Z</dcterms:modified>
</cp:coreProperties>
</file>